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Principa" sheetId="11" state="visible" r:id="rId11"/>
    <sheet xmlns:r="http://schemas.openxmlformats.org/officeDocument/2006/relationships" name="Business Combination" sheetId="12" state="visible" r:id="rId12"/>
    <sheet xmlns:r="http://schemas.openxmlformats.org/officeDocument/2006/relationships" name="Revenue"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yments and other current a"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Investments in equity investees" sheetId="19" state="visible" r:id="rId19"/>
    <sheet xmlns:r="http://schemas.openxmlformats.org/officeDocument/2006/relationships" name="Short-term and long-term loan" sheetId="20" state="visible" r:id="rId20"/>
    <sheet xmlns:r="http://schemas.openxmlformats.org/officeDocument/2006/relationships" name="Accrued expenses and other curr" sheetId="21" state="visible" r:id="rId21"/>
    <sheet xmlns:r="http://schemas.openxmlformats.org/officeDocument/2006/relationships" name="Income tax" sheetId="22" state="visible" r:id="rId22"/>
    <sheet xmlns:r="http://schemas.openxmlformats.org/officeDocument/2006/relationships" name="Ordinary Shares" sheetId="23" state="visible" r:id="rId23"/>
    <sheet xmlns:r="http://schemas.openxmlformats.org/officeDocument/2006/relationships" name="Net income per share" sheetId="24" state="visible" r:id="rId24"/>
    <sheet xmlns:r="http://schemas.openxmlformats.org/officeDocument/2006/relationships" name="Related party transactions" sheetId="25" state="visible" r:id="rId25"/>
    <sheet xmlns:r="http://schemas.openxmlformats.org/officeDocument/2006/relationships" name="Commitments" sheetId="26" state="visible" r:id="rId26"/>
    <sheet xmlns:r="http://schemas.openxmlformats.org/officeDocument/2006/relationships" name="Share-Based Compensation" sheetId="27" state="visible" r:id="rId27"/>
    <sheet xmlns:r="http://schemas.openxmlformats.org/officeDocument/2006/relationships" name="Employee Benefit Plans" sheetId="28" state="visible" r:id="rId28"/>
    <sheet xmlns:r="http://schemas.openxmlformats.org/officeDocument/2006/relationships" name="Segment Information" sheetId="29" state="visible" r:id="rId29"/>
    <sheet xmlns:r="http://schemas.openxmlformats.org/officeDocument/2006/relationships" name="Restricted Net Assets" sheetId="30" state="visible" r:id="rId30"/>
    <sheet xmlns:r="http://schemas.openxmlformats.org/officeDocument/2006/relationships" name="FINANCIAL INFORMATION OF PARENT" sheetId="31" state="visible" r:id="rId31"/>
    <sheet xmlns:r="http://schemas.openxmlformats.org/officeDocument/2006/relationships" name="Summary of Significant Princi_2" sheetId="32" state="visible" r:id="rId32"/>
    <sheet xmlns:r="http://schemas.openxmlformats.org/officeDocument/2006/relationships" name="Organization and Principal Ac_2" sheetId="33" state="visible" r:id="rId33"/>
    <sheet xmlns:r="http://schemas.openxmlformats.org/officeDocument/2006/relationships" name="Summary of Significant Princi_3" sheetId="34" state="visible" r:id="rId34"/>
    <sheet xmlns:r="http://schemas.openxmlformats.org/officeDocument/2006/relationships" name="Business Combination (Tables)" sheetId="35" state="visible" r:id="rId35"/>
    <sheet xmlns:r="http://schemas.openxmlformats.org/officeDocument/2006/relationships" name="Revenue (Table)"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Short-term and long-term loan (" sheetId="42" state="visible" r:id="rId42"/>
    <sheet xmlns:r="http://schemas.openxmlformats.org/officeDocument/2006/relationships" name="Accrued expenses and other cu_2" sheetId="43" state="visible" r:id="rId43"/>
    <sheet xmlns:r="http://schemas.openxmlformats.org/officeDocument/2006/relationships" name="Income tax (Tables)" sheetId="44" state="visible" r:id="rId44"/>
    <sheet xmlns:r="http://schemas.openxmlformats.org/officeDocument/2006/relationships" name="Net income per share (Tables)" sheetId="45" state="visible" r:id="rId45"/>
    <sheet xmlns:r="http://schemas.openxmlformats.org/officeDocument/2006/relationships" name="Related party transactions (Tab" sheetId="46" state="visible" r:id="rId46"/>
    <sheet xmlns:r="http://schemas.openxmlformats.org/officeDocument/2006/relationships" name="Commitments (Tables)" sheetId="47" state="visible" r:id="rId47"/>
    <sheet xmlns:r="http://schemas.openxmlformats.org/officeDocument/2006/relationships" name="Share-Based Compensation (Table"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Summary of Significant Princi_4" sheetId="52" state="visible" r:id="rId52"/>
    <sheet xmlns:r="http://schemas.openxmlformats.org/officeDocument/2006/relationships" name="Summary of Significant Princi_5" sheetId="53" state="visible" r:id="rId53"/>
    <sheet xmlns:r="http://schemas.openxmlformats.org/officeDocument/2006/relationships" name="Summary of Significant Princi_6" sheetId="54" state="visible" r:id="rId54"/>
    <sheet xmlns:r="http://schemas.openxmlformats.org/officeDocument/2006/relationships" name="Summary of Significant Princi_7" sheetId="55" state="visible" r:id="rId55"/>
    <sheet xmlns:r="http://schemas.openxmlformats.org/officeDocument/2006/relationships" name="Business Combination (Details)" sheetId="56" state="visible" r:id="rId56"/>
    <sheet xmlns:r="http://schemas.openxmlformats.org/officeDocument/2006/relationships" name="Business Combination (Narrative" sheetId="57" state="visible" r:id="rId57"/>
    <sheet xmlns:r="http://schemas.openxmlformats.org/officeDocument/2006/relationships" name="Revenue (Details)" sheetId="58" state="visible" r:id="rId58"/>
    <sheet xmlns:r="http://schemas.openxmlformats.org/officeDocument/2006/relationships" name="Revenue (Details 1)" sheetId="59" state="visible" r:id="rId59"/>
    <sheet xmlns:r="http://schemas.openxmlformats.org/officeDocument/2006/relationships" name="Revenue (Details textual)" sheetId="60" state="visible" r:id="rId60"/>
    <sheet xmlns:r="http://schemas.openxmlformats.org/officeDocument/2006/relationships" name="Accounts receivable, net (Detai" sheetId="61" state="visible" r:id="rId61"/>
    <sheet xmlns:r="http://schemas.openxmlformats.org/officeDocument/2006/relationships" name="Inventories (Details)" sheetId="62" state="visible" r:id="rId62"/>
    <sheet xmlns:r="http://schemas.openxmlformats.org/officeDocument/2006/relationships" name="Prepayments and other current_3" sheetId="63" state="visible" r:id="rId63"/>
    <sheet xmlns:r="http://schemas.openxmlformats.org/officeDocument/2006/relationships" name="Property and equipment, net (De" sheetId="64" state="visible" r:id="rId64"/>
    <sheet xmlns:r="http://schemas.openxmlformats.org/officeDocument/2006/relationships" name="Intangible assets, Net (Details" sheetId="65" state="visible" r:id="rId65"/>
    <sheet xmlns:r="http://schemas.openxmlformats.org/officeDocument/2006/relationships" name="Investments in equity investe_2" sheetId="66" state="visible" r:id="rId66"/>
    <sheet xmlns:r="http://schemas.openxmlformats.org/officeDocument/2006/relationships" name="Short-term and long-term loan_2" sheetId="67" state="visible" r:id="rId67"/>
    <sheet xmlns:r="http://schemas.openxmlformats.org/officeDocument/2006/relationships" name="Short-term and long-term loan_3" sheetId="68" state="visible" r:id="rId68"/>
    <sheet xmlns:r="http://schemas.openxmlformats.org/officeDocument/2006/relationships" name="Accrued expenses and other cu_3" sheetId="69" state="visible" r:id="rId69"/>
    <sheet xmlns:r="http://schemas.openxmlformats.org/officeDocument/2006/relationships" name="Income tax (Schedule of Income " sheetId="70" state="visible" r:id="rId70"/>
    <sheet xmlns:r="http://schemas.openxmlformats.org/officeDocument/2006/relationships" name="Income tax (Reconciliation of t" sheetId="71" state="visible" r:id="rId71"/>
    <sheet xmlns:r="http://schemas.openxmlformats.org/officeDocument/2006/relationships" name="Income tax (Schedule of Deferre" sheetId="72" state="visible" r:id="rId72"/>
    <sheet xmlns:r="http://schemas.openxmlformats.org/officeDocument/2006/relationships" name="Income tax (Movement of the Val" sheetId="73" state="visible" r:id="rId73"/>
    <sheet xmlns:r="http://schemas.openxmlformats.org/officeDocument/2006/relationships" name="Income tax (Narrative) (Details" sheetId="74" state="visible" r:id="rId74"/>
    <sheet xmlns:r="http://schemas.openxmlformats.org/officeDocument/2006/relationships" name="Ordinary Shares (Details)" sheetId="75" state="visible" r:id="rId75"/>
    <sheet xmlns:r="http://schemas.openxmlformats.org/officeDocument/2006/relationships" name="Net income per share (Schedule " sheetId="76" state="visible" r:id="rId76"/>
    <sheet xmlns:r="http://schemas.openxmlformats.org/officeDocument/2006/relationships" name="Net income per share (Narrative" sheetId="77" state="visible" r:id="rId77"/>
    <sheet xmlns:r="http://schemas.openxmlformats.org/officeDocument/2006/relationships" name="Related party transactions (Det" sheetId="78" state="visible" r:id="rId78"/>
    <sheet xmlns:r="http://schemas.openxmlformats.org/officeDocument/2006/relationships" name="Commitments (Schedule of Future" sheetId="79" state="visible" r:id="rId79"/>
    <sheet xmlns:r="http://schemas.openxmlformats.org/officeDocument/2006/relationships" name="Commitments (Schedule Of Futu_2" sheetId="80" state="visible" r:id="rId80"/>
    <sheet xmlns:r="http://schemas.openxmlformats.org/officeDocument/2006/relationships" name="Share-Based Compensation (Summa" sheetId="81" state="visible" r:id="rId81"/>
    <sheet xmlns:r="http://schemas.openxmlformats.org/officeDocument/2006/relationships" name="Share-Based Compensation (Sched" sheetId="82" state="visible" r:id="rId82"/>
    <sheet xmlns:r="http://schemas.openxmlformats.org/officeDocument/2006/relationships" name="Share-Based Compensation (Sch_2" sheetId="83" state="visible" r:id="rId83"/>
    <sheet xmlns:r="http://schemas.openxmlformats.org/officeDocument/2006/relationships" name="Share-Based Compensation (Narra" sheetId="84" state="visible" r:id="rId84"/>
    <sheet xmlns:r="http://schemas.openxmlformats.org/officeDocument/2006/relationships" name="Employee Benefit Plans (Details" sheetId="85" state="visible" r:id="rId85"/>
    <sheet xmlns:r="http://schemas.openxmlformats.org/officeDocument/2006/relationships" name="Restricted Net Assets (Details)" sheetId="86" state="visible" r:id="rId86"/>
    <sheet xmlns:r="http://schemas.openxmlformats.org/officeDocument/2006/relationships" name="FINANCIAL INFORMATION OF PARE_2" sheetId="87" state="visible" r:id="rId87"/>
    <sheet xmlns:r="http://schemas.openxmlformats.org/officeDocument/2006/relationships" name="FINANCIAL INFORMATION OF PARE_3" sheetId="88" state="visible" r:id="rId88"/>
    <sheet xmlns:r="http://schemas.openxmlformats.org/officeDocument/2006/relationships" name="FINANCIAL INFORMATION OF PARE_4" sheetId="89" state="visible" r:id="rId89"/>
    <sheet xmlns:r="http://schemas.openxmlformats.org/officeDocument/2006/relationships" name="FINANCIAL INFORMATION OF PARE_5" sheetId="90" state="visible" r:id="rId90"/>
  </sheets>
  <definedNames/>
  <calcPr calcId="124519" fullCalcOnLoad="1"/>
</workbook>
</file>

<file path=xl/sharedStrings.xml><?xml version="1.0" encoding="utf-8"?>
<sst xmlns="http://schemas.openxmlformats.org/spreadsheetml/2006/main" uniqueCount="85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Baozun Inc.</t>
  </si>
  <si>
    <t>Entity Central Index Key</t>
  </si>
  <si>
    <t>0001625414</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BZUN</t>
  </si>
  <si>
    <t>Entity Common Stock, Shares Outstanding</t>
  </si>
  <si>
    <t>Entity Shell Company</t>
  </si>
  <si>
    <t>Entity Emerging Growth Company</t>
  </si>
  <si>
    <t>CONSOLIDATED BALANCE SHEETS ¥ in Thousands, $ in Thousands</t>
  </si>
  <si>
    <t>Dec. 31, 2018CNY (¥)</t>
  </si>
  <si>
    <t>Dec. 31, 2018USD ($)</t>
  </si>
  <si>
    <t>Dec. 31, 2017CNY (¥)</t>
  </si>
  <si>
    <t>Current assets:</t>
  </si>
  <si>
    <t>Cash and cash equivalents</t>
  </si>
  <si>
    <t>[1]</t>
  </si>
  <si>
    <t>Restricted cash</t>
  </si>
  <si>
    <t>Short-term investments</t>
  </si>
  <si>
    <t>Accounts receivable, net of allowance for doubtful accounts of RMB1,658 and RMB1,767 as of December 31, 2017 and 2018, respectively</t>
  </si>
  <si>
    <t>Inventories</t>
  </si>
  <si>
    <t>Advances to suppliers</t>
  </si>
  <si>
    <t>Prepayments and other current assets</t>
  </si>
  <si>
    <t>Amounts due from related parties</t>
  </si>
  <si>
    <t>Total current assets</t>
  </si>
  <si>
    <t>Non-current assets:</t>
  </si>
  <si>
    <t>Investments in equity investees</t>
  </si>
  <si>
    <t>Property and equipment, net</t>
  </si>
  <si>
    <t>Intangible assets, net</t>
  </si>
  <si>
    <t>Land use right, net</t>
  </si>
  <si>
    <t>Goodwill</t>
  </si>
  <si>
    <t>Other non-current assets</t>
  </si>
  <si>
    <t>Deferred tax assets</t>
  </si>
  <si>
    <t>Total non-current assets</t>
  </si>
  <si>
    <t>TOTAL ASSETS</t>
  </si>
  <si>
    <t>Current liabilities:</t>
  </si>
  <si>
    <t>Short-term loans</t>
  </si>
  <si>
    <t>Accounts payable (including accounts payable of consolidated VIE without recourse to the Company of RMB4,715 and RMB4,891 as of December 31, 2017 and 2018, respectively)</t>
  </si>
  <si>
    <t>Notes payable</t>
  </si>
  <si>
    <t>Income tax payables</t>
  </si>
  <si>
    <t>Accrued expenses and other current liabilities (including accrued expenses and other current liabilities of the consolidated VIE without recourse to the Company of RMB28,002 and RMB6,884 as of December 31, 2017 and 2018, respectively)</t>
  </si>
  <si>
    <t>Amounts due to related parties</t>
  </si>
  <si>
    <t>Total current liabilities</t>
  </si>
  <si>
    <t>Long-term loan</t>
  </si>
  <si>
    <t>Deferred tax liability</t>
  </si>
  <si>
    <t>Total non-current liabilities</t>
  </si>
  <si>
    <t>TOTAL LIABILITIES</t>
  </si>
  <si>
    <t>Baozun Inc. shareholders' equity:</t>
  </si>
  <si>
    <t>Additional paid-in capital</t>
  </si>
  <si>
    <t>Retained earnings/ (Accumulated deficit)</t>
  </si>
  <si>
    <t>Accumulated other comprehensive income</t>
  </si>
  <si>
    <t>Total Baozun Inc. shareholders' equity</t>
  </si>
  <si>
    <t>Noncontrolling interests</t>
  </si>
  <si>
    <t>Total equity</t>
  </si>
  <si>
    <t>TOTAL LIABILITIES AND SHAREHOLDERS' EQUITY</t>
  </si>
  <si>
    <t>Common Class A [Member]</t>
  </si>
  <si>
    <t>Common Stock Value</t>
  </si>
  <si>
    <t>Common Class B [Member]</t>
  </si>
  <si>
    <t>Refer to Note 2 for details on the adoption of the new revenue recognition accounting standard and the impact on previously reported results.</t>
  </si>
  <si>
    <t>CONSOLIDATED BALANCE SHEETS (Parenthetical) ¥ in Thousands, $ in Thousands</t>
  </si>
  <si>
    <t>Dec. 31, 2018CNY (¥)shares</t>
  </si>
  <si>
    <t>Dec. 31, 2018USD ($)$ / sharesshares</t>
  </si>
  <si>
    <t>Dec. 31, 2017CNY (¥)shares</t>
  </si>
  <si>
    <t>Dec. 31, 2017$ / shares</t>
  </si>
  <si>
    <t>Dec. 31, 2016CNY (¥)</t>
  </si>
  <si>
    <t>Dec. 31, 2013$ / shares</t>
  </si>
  <si>
    <t>Accounts receivable, allowance for doubtful accounts | ¥</t>
  </si>
  <si>
    <t>Accounts payable</t>
  </si>
  <si>
    <t>Accrued expenses and other current liabilities</t>
  </si>
  <si>
    <t>Ordinary shares:</t>
  </si>
  <si>
    <t>Par value | $ / shares</t>
  </si>
  <si>
    <t>VIE [Member]</t>
  </si>
  <si>
    <t>Accounts payable | ¥</t>
  </si>
  <si>
    <t>Accrued expenses and other current liabilities | ¥</t>
  </si>
  <si>
    <t>Shares authorized</t>
  </si>
  <si>
    <t>Shares issued</t>
  </si>
  <si>
    <t>Shares outstanding</t>
  </si>
  <si>
    <t>CONSOLIDATED STATEMENTS OF OPERATIONS ¥ in Thousands, $ in Thousands</t>
  </si>
  <si>
    <t>Dec. 31, 2018CNY (¥)¥ / sharesshares</t>
  </si>
  <si>
    <t>Dec. 31, 2017CNY (¥)¥ / sharesshares</t>
  </si>
  <si>
    <t>Dec. 31, 2016CNY (¥)¥ / sharesshares</t>
  </si>
  <si>
    <t>Net revenues</t>
  </si>
  <si>
    <t>Total net revenues</t>
  </si>
  <si>
    <t>Operating expenses:</t>
  </si>
  <si>
    <t>Cost of products</t>
  </si>
  <si>
    <t>Fulfillment</t>
  </si>
  <si>
    <t>Sales and marketing</t>
  </si>
  <si>
    <t>Technology and content</t>
  </si>
  <si>
    <t>General and administrative</t>
  </si>
  <si>
    <t>Other operating income, net</t>
  </si>
  <si>
    <t>Total operating expenses</t>
  </si>
  <si>
    <t>Income from operations</t>
  </si>
  <si>
    <t>Other income (expenses):</t>
  </si>
  <si>
    <t>Interest income</t>
  </si>
  <si>
    <t>Interest expense</t>
  </si>
  <si>
    <t>Gain on disposal of investment</t>
  </si>
  <si>
    <t>Impairment loss of investments</t>
  </si>
  <si>
    <t>Exchange gain (loss)</t>
  </si>
  <si>
    <t>Income before income tax and share of loss in equity method investment</t>
  </si>
  <si>
    <t>Income tax expense</t>
  </si>
  <si>
    <t>Share of loss in equity method investment</t>
  </si>
  <si>
    <t>Net Income</t>
  </si>
  <si>
    <t>Net (income) loss attributable to noncontrolling interests</t>
  </si>
  <si>
    <t>Net income attributable to ordinary shareholders of Baozun Inc.</t>
  </si>
  <si>
    <t>Net income per share attributable to ordinary shareholders of Baozun Inc.:</t>
  </si>
  <si>
    <t>Basic | (per share)</t>
  </si>
  <si>
    <t>Diluted | (per share)</t>
  </si>
  <si>
    <t>Net income per American depositary shares ("ADS") attributable to ordinary shareholders of Baozun Inc.:</t>
  </si>
  <si>
    <t>Weighted average shares used in calculating net income per ordinary share:</t>
  </si>
  <si>
    <t>Basic</t>
  </si>
  <si>
    <t>Diluted</t>
  </si>
  <si>
    <t>Product [Member]</t>
  </si>
  <si>
    <t>Service [Member]</t>
  </si>
  <si>
    <t>CONSOLIDATED STATEMENTS OF OPERATIONS (Parenthetical) - CNY (¥) ¥ in Thousands</t>
  </si>
  <si>
    <t>Dec. 31, 2018</t>
  </si>
  <si>
    <t>Dec. 31, 2017</t>
  </si>
  <si>
    <t>Dec. 31, 2016</t>
  </si>
  <si>
    <t>Related-party revenues</t>
  </si>
  <si>
    <t>CONSOLIDATED STATEMENTS OF COMPREHENSIVE INCOME ¥ in Thousands, $ in Thousands</t>
  </si>
  <si>
    <t>Net income</t>
  </si>
  <si>
    <t>Other comprehensive income, net of tax of nil:</t>
  </si>
  <si>
    <t>Foreign currency translation adjustment</t>
  </si>
  <si>
    <t>Comprehensive income</t>
  </si>
  <si>
    <t>CONSOLIDATED STATEMENTS OF CHANGES IN SHAREHOLDERS' EQUITY ¥ in Thousands, $ in Thousands</t>
  </si>
  <si>
    <t>CNY (¥)</t>
  </si>
  <si>
    <t>USD ($)</t>
  </si>
  <si>
    <t>Ordinary shares [Member]CNY (¥)shares</t>
  </si>
  <si>
    <t>Additional paid-in capital [Member]CNY (¥)</t>
  </si>
  <si>
    <t>Retained earnings / (Accumulated deficit) [Member]CNY (¥)</t>
  </si>
  <si>
    <t>Accumulated other comprehensive income [Member]CNY (¥)</t>
  </si>
  <si>
    <t>Total Baozun shareholders' equity [Member]CNY (¥)</t>
  </si>
  <si>
    <t>Noncontrolling interests [Member]CNY (¥)</t>
  </si>
  <si>
    <t>Beginning balance at Dec. 31, 2015</t>
  </si>
  <si>
    <t>Beginning balance, shares at Dec. 31, 2015 | shares</t>
  </si>
  <si>
    <t>Net income (loss)</t>
  </si>
  <si>
    <t>Share-based compensation</t>
  </si>
  <si>
    <t>Repurchase of ordinary shares (Note 14)</t>
  </si>
  <si>
    <t>Repurchase of ordinary shares (Note 14), shares | shares</t>
  </si>
  <si>
    <t>Exercise of share options and vesting of RSUs</t>
  </si>
  <si>
    <t>Exercise of share options and vesting of RSUs, shares | shares</t>
  </si>
  <si>
    <t>Issuance of ordinary shares upon secondary follow-on Public offering, net of issuance costs of RMB22,661</t>
  </si>
  <si>
    <t>Issuance of ordinary shares upon secondary follow-on Public offering, net of issuance costs of RMB22,661, shares | shares</t>
  </si>
  <si>
    <t>Additional capital contribution from shareholders</t>
  </si>
  <si>
    <t>Contribution from noncontrolling interest holder</t>
  </si>
  <si>
    <t>Deconsolidation of Shanghai Baozun-CJ E-commerce Co., Ltd ("Baozun CJ") (Note 10)</t>
  </si>
  <si>
    <t>Ending balance at Dec. 31, 2016</t>
  </si>
  <si>
    <t>Ending balance, shares at Dec. 31, 2016 | shares</t>
  </si>
  <si>
    <t>Acquisition of a subsidiary</t>
  </si>
  <si>
    <t>Ending balance at Dec. 31, 2017</t>
  </si>
  <si>
    <t>Ending balance, shares at Dec. 31, 2017 | shares</t>
  </si>
  <si>
    <t>Ending balance at Dec. 31, 2018</t>
  </si>
  <si>
    <t>Ending balance, shares at Dec. 31, 2018 | shares</t>
  </si>
  <si>
    <t>CONSOLIDATED STATEMENTS OF CHANGES IN SHAREHOLDERS' EQUITY (Parenthetical) ¥ in Thousands</t>
  </si>
  <si>
    <t>Issuance of ordinary shares upon initial public offering ("IPO"), issuance cost</t>
  </si>
  <si>
    <t>CONSOLIDATED STATEMENTS OF CASH FLOWS ¥ in Thousands, $ in Thousands</t>
  </si>
  <si>
    <t>Cash flows from operating activities:</t>
  </si>
  <si>
    <t>Adjustments to reconcile net income to net cash provided by (used in) operating activities:</t>
  </si>
  <si>
    <t>Provision for allowance for doubtful accounts</t>
  </si>
  <si>
    <t>Inventory write-down</t>
  </si>
  <si>
    <t>Depreciation and amortization</t>
  </si>
  <si>
    <t>Deferred income tax</t>
  </si>
  <si>
    <t>Loss on disposal of property and equipment</t>
  </si>
  <si>
    <t>Exchange (gain) loss</t>
  </si>
  <si>
    <t>Changes in operating assets and liabilities:</t>
  </si>
  <si>
    <t>Accounts receivable</t>
  </si>
  <si>
    <t>Amounts due to related party</t>
  </si>
  <si>
    <t>Net cash provided by (used in) operating activities</t>
  </si>
  <si>
    <t>Cash flows from investing activities:</t>
  </si>
  <si>
    <t>Purchases of property and equipment</t>
  </si>
  <si>
    <t>Purchases of short-term investment</t>
  </si>
  <si>
    <t>Disposal of short-term investment</t>
  </si>
  <si>
    <t>Additions of intangible assets</t>
  </si>
  <si>
    <t>Purchases of land use right</t>
  </si>
  <si>
    <t>Investment in equity investees</t>
  </si>
  <si>
    <t>Cash paid for business combination, net of cash received</t>
  </si>
  <si>
    <t>Cash disposed upon deconsolidation of a subsidiary</t>
  </si>
  <si>
    <t>Cash received for disposal of equity investees</t>
  </si>
  <si>
    <t>Loan to an equity investee without readily determinable fair value</t>
  </si>
  <si>
    <t>Net cash provided by (used in) investing activities</t>
  </si>
  <si>
    <t>Cash flows from financing activities:</t>
  </si>
  <si>
    <t>Proceeds from issuance of ordinary shares upon public offering</t>
  </si>
  <si>
    <t>Payment for public offering costs</t>
  </si>
  <si>
    <t>Proceeds from short-term borrowings</t>
  </si>
  <si>
    <t>Repayment of borrowings</t>
  </si>
  <si>
    <t>Proceeds from long-term borrowings</t>
  </si>
  <si>
    <t>Capital contribution from NCI</t>
  </si>
  <si>
    <t>Proceeds from exercises of stock options</t>
  </si>
  <si>
    <t>Payment for ordinary shares repurchase</t>
  </si>
  <si>
    <t>Net cash provided by financing activities</t>
  </si>
  <si>
    <t>Net increase (decrease) in cash, cash equivalents and restricted cash</t>
  </si>
  <si>
    <t>Cash, cash equivalents and restricted cash, beginning of year</t>
  </si>
  <si>
    <t>Effect of exchange rate changes on cash, cash equivalents and restricted cash</t>
  </si>
  <si>
    <t>Cash, cash equivalents and restricted cash, end of year</t>
  </si>
  <si>
    <t>Total cash, cash equivalents, and restricted cash shown in the statement of cash flows</t>
  </si>
  <si>
    <t>Supplemental disclosure of cash flow information:</t>
  </si>
  <si>
    <t>Cash paid for interest</t>
  </si>
  <si>
    <t>Cash paid for income tax</t>
  </si>
  <si>
    <t>Supplemental disclosures of non-cash investing and financing activities:</t>
  </si>
  <si>
    <t>Unpaid public offering costs</t>
  </si>
  <si>
    <t>Receivable from disposal of equity investees</t>
  </si>
  <si>
    <t>Purchases of property and equipment included in payables</t>
  </si>
  <si>
    <t>Cash Flow, Noncash Investing and Financing Activities Disclosure [Abstract]</t>
  </si>
  <si>
    <t>Fair value of assets acquired</t>
  </si>
  <si>
    <t>Cash paid for the business combination</t>
  </si>
  <si>
    <t>Liabilities assumed</t>
  </si>
  <si>
    <t>Organization and Principal Activities</t>
  </si>
  <si>
    <t>Organization, Consolidation and Presentation of Financial Statements [Abstract]</t>
  </si>
  <si>
    <t>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In 2014, the Group expanded their business and commenced their own online marketplace, Maikefeng, which operates as a mobile application and offers branded products at discounted prices. Maikefeng was operated by Shanghai Zunyi Business Consulting Ltd. ("Shanghai Zunyi" or "VIE"). To comply with the PRC law and regulations which restrict foreign ownership of companies that provide value-added telecommunication services in China, Shanghai Baozun entered into a series of contractual arrangements in April and July 2014 with Shanghai Zunyi and its respective shareholders through which the Company became the primary beneficiary of Shanghai Zunyi. Shanghai Zunyi was established in December 2010 and had no operations before July 2014. The Group began to consolidate Shanghai Zunyi in July 2014 upon entering into the VIE arrangements with Shanghai Zunyi. As of December 31, 2018, the Company’s major subsidiaries and VIE are as follows: Date of incorporation Place of incorporation Legal ownership Subsidiaries: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ch-17 PRC 100 % VIE: Shanghai Zunyi Business Consulting Ltd. 31-Dec-10 PRC N/A History of the Group and reorganization under identical common ownership The Group’s history began in November 2003 with the commencement of operations of Shanghai Baozun E-commerce Limited (“Shanghai Baozun”), a limited liability company incorporated in the People’s Republic of China (“PRC”) by Mr. Vincent Wenbin Qiu, CEO of the Group, and 5 other individual founders (collectively known as “the Founding Shareholders”). From December 2009 to September 2012, Alibaba Investment Limited (“Alibaba”), Private Opportunities (Mauritius) I Limited (“Private Opportunities”), GS Investment Partners (Mauritius) I limited (“GS Investment”), Stelca Holding Ltd (“Stelca Holding”), New Access Capital Fund (“New Access”), Crescent Castle Holdings Ltd (“Crescent Castle”) and Infinity I-China Investment (Israel) L.P (“Infinity”) (collectively known as the “Investors”) each acquired 25.16%, 5.81%, 3.88%, 1.53%, 3.86%, 24.80% and 6.46%, respectively of equity interest in Shanghai Baozun. Starting December 2013, pursuant to a framework agreement entered into by the Founding Shareholders and all of the Investors, the Company undertook a series of reorganization transactions to redomicile its business from PRC to the Cayman Islands (the “Redomiciliation”). The main purpose of the Redomiciliation is to establish a Cayman holding company for the existing business in preparation for its overseas initial public offering. The Redomiciliation was subject to PRC government approval and executed in the following steps: 1) In December 2013, the Company was incorporated in the Cayman Islands to be the holding company of the Group. The Founding Shareholders subscribed to 29,983,883 ordinary shares of the Company at par value of US$0.0001 per share. 2) Upon obtaining all necessary approvals from the PRC government in May 2014, the Investors subscribed for convertible redeemable preferred shares at no consideration, all in the same proportions, on an as converted basis, as the percentage of equity interest they held in Shanghai Baozun in June 2014. Upon the issuance of preferred shares and ordinary shares issued in step 1), the equity structure of the Company is identical to that of Shanghai Baozun. 3) In July 2014, the Company legally acquired 100% of the equity interest of Shanghai Baozun from the Founding Shareholders and the Investors, thus Shanghai Baozun became a wholly owned subsidiary of the Company.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The Group therefore conducts its online marketplace business, Maikefeng through its consolidated VIE, Shanghai Zunyi. Shanghai Zunyi was established by two of the Company’s Founding Shareholders in December 2010 and had no operations until July 2014 when the Group transferred the Maikefeng online marketplace business to Shanghai Zunyi.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Proxy Agreement, under which each shareholder of Shanghai Zunyi has executed a power of attorney to grant Shanghai Baozun the power of attorney to act on his behalf on all matters pertaining to Shanghai Zunyi and to exercise all of his rights as a shareholder of the Shanghai Zunyi, including but not limited to convene, attend and vote at shareholders’ meetings, designate and appoint directors and senior management members. The proxy agreement will remain in effect unless Shanghai Baozun terminates the agreement by giving a 30-day prior written notice or gives its consent to the termination by Shanghai Zunyi. (ii) Exclusive Call Option Agreement, under which the shareholders of Shanghai Zunyi granted Shanghai Baozun or its designated representative(s) an irrevocable and exclusive option to purchase their equity interests in Shanghai Zunyi when and to the extent permitted by PRC law. Shanghai Baozun or its designated representative(s) has sole discretion as to when to exercise such options, either in part or in full. Without Shanghai Baozun’s written consent, the shareholders of Shanghai Zunyi shall not transfer, donate, pledge, or otherwise dispose any equity interests of Shanghai Zunyi in any way. The acquisition price for the shares or assets will be the minimum amount of consideration permitted under the PRC law at the time when the option is exercised. The agreement can be early terminated by Shanghai Baozun, but not by Shanghai Zunyi or its shareholders. The agreements that transfer economic benefits to the Company include: (i) Exclusive Technology Service Agreement, under which Shanghai Zunyi engages Shanghai Baozun as its exclusive technical and operational consultant and under which Shanghai Baozun agrees to assist in arranging the financial support necessary to conduct Shanghai Zunyi’s operational activities. Shanghai Zunyi shall not seek or accept similar services from other providers without the prior written approval of Shanghai Baozun. The agreement has a term of twenty years and will be automatically renewed on a yearly basis after expiration unless otherwise notified by Shanghai Baozun, and shall be terminated if the operation term of either Shanghai Baozun or Shanghai Zunyi expires. Shanghai Baozun may terminate this agreement at any time by giving a prior written notice to Shanghai Zunyi. (ii) Equity Interest Pledge Agreements, under which the shareholders of Shanghai Zunyi pledged all of their equity interests in Shanghai Zunyi to Shanghai Baozun as security of due performance of the obligations and full payment of consulting and service fees by VIE under the Exclusive Technology Service Agreement and other amounts payable by the individual shareholders to Shanghai Baozun under other agreements. If the shareholders of Shanghai Zunyi or Shanghai Zunyi breach their respective contractual obligations, Shanghai Baozun, as pledgee, will be entitled to certain rights, including the right to dispose the pledged equity interests. Pursuant to the agreement, the shareholders of Shanghai Zunyi shall not transfer, assign or otherwise create any new encumbrance on their respective equity interest in Shanghai Zunyi without prior written consent of Shanghai Baozun. The pledge shall be continuously valid until all the obligations and payments due under the Exclusive Technology Service Agreement and certain other agreements have been fulfilled.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since July 2014.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were included in the Group’s consolidated financial statement after the elimination of intercompany balances and transactions: As of December 31, 2017 2018 RMB RMB Cash and cash equivalent 3,554 4,102 Accounts receivable, net 124,930 319,946 Inventories 104 30 Advance to suppliers 369 693 Amounts due from related parties 67,335 12,144 Prepayments and other current assets 5,180 11,417 Investment in an equity investee without readily determinable fair value 5,464 5,464 Property and equipment, net 7 4,352 Intangible assets 221 63 Other non-current assets 662 52 Total assets 207,826 358,263 Accounts payable 4,715 4,891 Income tax payables - 675 Accrued expenses and other current liabilities 28,002 6,884 Total liabilities 32,717 12,450 For Year Ended December 31, 2016 2017 2018 RMB RMB RMB Net revenues 101,244 253,551 490,796 Operating expenses 84,952 182,715 391,595 Net income 16,085 71,102 90,753 Net cash provided by operating activities 3,405 959 (5 ) Net cash provided by (used in) investing activities (6,938 ) 859 553 Net cash provided by financing activities - - - The VIE contributed an aggregate of 2.99%, 6.11% and 9.10% of the consolidated net revenues for the years ended December 31, 2016, 2017 and 2018, respectively. As of December 31, 2017 and 2018, the VIE accounted for an aggregate of 6.98% and 8.92% of the consolidated total assets, respectively. As of December 31, 2017 and 2018, the VIE accounted for an aggregate of 2.85% and 0.68%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statutory reserve and its share capital, to the Company in the form of loans and advances or cash dividends.</t>
  </si>
  <si>
    <t>Summary of Significant Principal Accounting Policies</t>
  </si>
  <si>
    <t>Accounting Policies [Abstract]</t>
  </si>
  <si>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its subsidiaries and VIE. All transactions and balances among the Company, its subsidiaries and the VIE have been eliminated upon consolidation.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fair value measurement and impairment of investments, realization of deferred tax assets, assessment for useful life and impairment of long-lived assets, assessment of goodwill impairment, allowance for doubtful accounts, revenue recognition, share-based compensation expense.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consolidated financial instruments include cash and cash equivalents, restricted cash, short-term investment,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long-term loan approximate its fair values, because the bearing interest rate approximates market interest rate, and market interest rates have not fluctuated significantly since the commencement of loan contracts signed. Since January 1, 2018, the Group adopted the ASU 2016-01, Financial Instruments—Overall (Subtopic 825-10). Under the new ASC, entities no longer use the cost method of accounting as it was applied before and the new ASC requires equity investments (except those accounted for under the equity method of accounting or those that result in consolidation of the investee) to be measured at fair value with changes in fair value recognized in net income. However, a company can elect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After management's assessment of each of the equity investments except those accounted for under the equity method described in Note 10, management concluded that investments do not have readily determinable fair values, and elects the measurement alternative. Certain equity investments without readily determinable fair values are measured at fair value on a non-recurring basis after initial recognition as of December 31, 2017 and 2018 which caused the recognition of impairment. Please refer to Note 10(b) for further discussion. (e) Concentration and risks Concentration of customers and suppliers The following customer accounted for 10% or more of net revenue for the years ended December 31, 2017 and 2018: For Year Ended December 31, 2017 2018 RMB RMB A 462,384 637,963 The following customer accounted for 10% or more of balances of accounts receivable as of December 31, 2017 and 2018: As of December 31, 2017 2018 RMB RMB A 342,752 318,396 The following suppliers accounted for 10% or more of purchases for the years ended December 31, 2017 and 2018: For Year Ended December 31, 2017 2018 RMB RMB B 938,128 1,300,297 C 474,399 * Concentration of credit risk Financial instruments that potentially subject the Group to significant concentrations of credit risk primarily consist of cash and cash equivalents, restricted cash, short-term investment and accounts receivable. As of December 31, 2017 and 2018, all of the Group’s cash and cash equivalents, restricted cash and short-term investment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165,135 and RMB360,387, which were denominated in RMB, as of December 31, 2017 and 2018, respectively, representing 67.5% and 78.8% of the cash and cash equivalents as of December 31, 2017 and 2018, respectively.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deficit) and comprehensive incom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g) Convenience translation Translations of balances in the consolidated balance sheets, consolidated statements of operations, consolidated statements of comprehensive loss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h) Cash and cash equivalents Cash and cash equivalents consist of cash on hand, demand deposits and highly liquid investments with maturity of less than three months. (i) Restricted cash Restricted cash consist primarily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that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 (j) Short-term investment Short-term investment comprises of principle-protected financial products purchased from banks with original maturities longer than three months but within one year. (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The Group’s investments include equity method investments and equity securities without readily determinable fair valu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securities without readily determinable fair values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Classification Useful years Residual rate Electronic devices 3 0 5 % Vehicle 5 5 % Furniture and office equipment 5 5 % Machinery 10 5 % Buildings 44 5 %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o) Intangible assets, net Intangible assets mainly consist of trademark, internally developed software and supplier relationship. Trademark is recorded at cost and amortized on a straight-line basis over the estimated economic useful lives of 10 years. For internally developed software, the Group expenses all internal-use software costs incurred in the preliminary project stage and capitalized certain direct costs associated with development and purchase of internal software. This internally developed software mostly consisted of order management, customer management and retailing solution systems, which are amortized over 3 years on a straight-line basis. Supplier relationship is generated from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 (p) Land use right, net Land use rights represent lease prepayments to the local government authorities. Land use rights are carried at cost less accumulated amortization and impairment losses. Amortization is provided to write off the cost of lease prepayments on a straight-line basis over the period of the right which is 44 years. (q)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r)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any of the years ended December 31, 2016, 2017 and 2018. (s) Revenue In May 2014, the FASB issued an accounting standards update Revenue from Contracts with Customers (ASC Topic 606)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Group adopted the standard on January 1, 2018 using a full retrospective approach. The full retrospective method requires an entity to present financial statements for all periods as if the new revenue standard had been applied to all prior periods. The Group concluded that the cumulative effect to the beginning balance of shareholders’ equity as of January 1, 2016 by implementation of the ASC 606 is not significant while the balance sheet presentation related to return allowance is retrospectively adjusted. With the adoption of ASC 606, the Group recognizes allowance for estimated sales returns on a gross basis rather than a net basis on the consolidated balance sheet. The Group now records a right of return asset for products the Group expects to receive back from customers within other current assets and a liability for refunds payable within accrued expenses and other current liabilities on the consolidated balance sheet. The following tables summarize the impact of adoption of the new standard by financial statement line item: Consolidated Balance Sheet As of December 31, 2017 As Reported Balance without Adoption Effect of Change Accounts receivable 1,085,669 1,082,735 2,934 Inventories 382,028 384,672 (2,644 ) Prepayments and other current assets 214,636 211,992 2,644 Accrued expenses and other current liabilities 314,870 311,936 2,934 The Group’s revenue recognition policies effective on the adoption date of ASC 606 are as follows: The Group provides brand e-commerce solutions to its brand partners. And its revenues are derived principally from product sales and services. Product Sales The Group generates product sales revenues primarily through selling products on behalf of brand partners to consumers under the distribution model. Under this model, the Group identified one performance obligation which is to sell goods selected and purchased from its brand partners and/or their authorized distributors directly to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iii) the Group has discretion in establishing price. Product sales, net of discounts, return allowances, value added tax and related surcharges are recognized at the point in time when customers accept the products upon delivery. Revenues are measured as the amount of consideration the Group expects to receive in exchange for transferring products to consumers. Return allowances, which reduce revenue, are estimated utilizing the most likely amount method based on historical data the Group has maintained and its analysis of returns by categories of products.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our customers for the Group. The Group records a receivable on the balance sheet with respect to cash held by third-party courier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Services In some instances, the Group acts as an agent to facilitate our brand partners’ online sales of their branded products with the performance obligation to provide warehousing and fulfillment service. The Group does not consider it controls the products before they are transferred to the customer while it performs some fulfillment activities as the Group bears no physical and general inventory risk and has no discretion in establishing price, so it has determined that revenue from its sales of products under these arrangements are service fees in nature. The Group provides a variety of e-commerce services including IT solutions, online store operation, digital marketing, customer service and warehousing and fulfillment services which brand partners may elect to use all or some of them that best fit their needs. Each category of the service provided is considered as one performance obligation as they are distinct from each other. Most of the Group’s service contracts including multiple performance obligations as they include provision of a combination of various services based on the brand partner’s requirements. The Group charges its brand partners a combination of fix fees and/or variable fees based on the value of merchandise sold or other variable factors such as number of orders fulfilled.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at a point in time when the services are rendered while revenue generated from other services are recognized over the period of time during the service term. The Group applies the practical expedient to recognize the services except for one-time online store design and setup services in the amount to which the Group has a right to invoice on a monthly basis with a credit period of one month to four months.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to which it has the right to invoice for services performed and (iii) contracts with variable consideration related to wholly unsatisfied performance obligations. Please refer to Note 4 of the Consolidated Financial Statements for further discussion on revenue. (t)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u) Rebates Group periodically receives consideration from certain vendors, representing rebates for products sold or purchased over a period of time. The Group accounts for the rebates received from its vendors as a reduction to the price it pays for the products purchased. Rebates are earned based on reaching minimum sales or purchase thresholds for a specified period. When volume rebates can be reasonably estimated based on the Group’s past experiences and current forecasts and purchase volume, a portion of the rebate is recognized as the Group makes progress towards the purchase threshold. (v)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 (w)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id to third party venders for advertising and promotion on various online and offline channels. Such costs were included as sales and marketing in the consolidated statements of operations and totaled RMB250,096, RMB362,721 and RMB619,841 for the years ended December 31, 2016, 2017 and 2018, respectively. (x)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 (y) General and administrative General and administrative expenses consist of payroll and related expenses for payroll, bonus and benefit costs for corporate employees, legal, finance, technical consulting, meeting expenses, rental fee and other corporate overhead costs. (z)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4,718, RMB10,308 and RMB25,477 were included in other operating income (expenses), net for the years ended December 31, 2016, 2017 and 2018, respectively. Subsidies received with performance obligations are recognized when all the obligations have been fulfilled. According to the ADR arrangements, the Company will have the right to receive series of reimbursements after the closing of IPO over the five-year term as a return of using DB’s services. Total reimbursements are recognized evenly over the contract term as other operating income. For the year ended December 31, 2018, the Group recorded other operating income of RMB2,856. (aa)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ab) Income tax Current income taxes are provided for in accordance with the laws of the relevant</t>
  </si>
  <si>
    <t>Business Combination</t>
  </si>
  <si>
    <t>Business Combinations [Abstract]</t>
  </si>
  <si>
    <t>3. Business Combination In July 2017, the Group acquired 51% equity interest of an entity that focused on cosmetics E-commerce industry to expand its brand partners. The details of consideration, fair value of assets acquired and liabilities assumed are as follows: RMB Consideration Cash 17,850 Noncontrolling interests 17,150 Less: Fair value of current net assets acquired 10,126 Identified intangible assets 15,621 Deferred tax liabilities from intangible assets (3,905 ) Goodwill 13,158 The Group engaged a third-party valuation firm to assist with the valuation of assets acquired and liabilities assumed in this business combination. The excess of the total cash consideration over the fair value of the assets acquired was recorded as goodwill which is not amortized and not tax deductible. The acquisition was not material to the consolidated financial statements for the year ended December 31, 2017, as such proforma results of operations are not presented. Goodwill resulted from this acquisition was assigned to one single reporting unit.</t>
  </si>
  <si>
    <t>Revenue</t>
  </si>
  <si>
    <t>Revenue from Contract with Customer [Abstract]</t>
  </si>
  <si>
    <t xml:space="preserve">4. Revenue For the years ended December 31, 2016, 2017 and 2018, all of the Group's revenues were generated in the PRC. The disaggregated revenues by types and the timing of transfer of goods or services were as follows: Disaggregation of revenues For Year Ended December 31, 2016 2017 2018 RMB RMB RMB Product sales 2,176,447 2,257,632 2,516,862 Service - online store operations, digital marketing, customer service, warehousing and fulfillment and IT maintenance service which revenues are recognized over time 1,205,462 1,863,446 2,835,206 - one-time online store design and setup services which revenue is recognized at point of time 8,366 27,730 40,969 Total revenue 3,390,275 4,148,808 5,393,037 Contract Liability The movement of the advances from for the years ended December 31, 2017 and 2018 were as follows: Advances from Customers Opening Balance as of January 1, 2017 22,682 Increase/(decrease), net 2,466 Ending Balance as of December 31, 2017 25,148 Increase/(decrease), net (6,760 ) Ending Balance as of December 31, 2018 18,388 Revenue amounted RMB22,682 and RMB25,148 were recognized in the years ended December 31, 2017 and 2018, respectively that were included in the balance of advance from customers at the beginning of the each year. </t>
  </si>
  <si>
    <t>Accounts receivable, net</t>
  </si>
  <si>
    <t>Accounts Receivable, Net [Abstract]</t>
  </si>
  <si>
    <t xml:space="preserve">5. Accounts receivable, net Accounts receivable, net, consists of the following: As of December 31, 2017 2018 RMB RMB Accounts receivable 1,087,327 1,549,398 Allowance for doubtful accounts: Balance at beginning of the year (1,180 ) (1,658 ) Additions (1,485 ) (159 ) Write-offs 1,007 50 Balance at end of the year (1,658 ) (1,767 ) Accounts receivable, net 1,085,669 1,547,631 </t>
  </si>
  <si>
    <t>Inventory Disclosure [Abstract]</t>
  </si>
  <si>
    <t>6. Inventories Inventories consist of the following: As of December 31, 2017 2018 RMB RMB Products 375,024 650,271 Packing materials and others 7,004 77 Inventories 382,028 650,348 Inventories write-downs are recorded in cost of products in the consolidated statements of operations, which were RMB38,759, RMB42,313 and RMB38,725 for the years ended December 31, 2016, 2017 and 2018, respectively.</t>
  </si>
  <si>
    <t>Prepaid Expense and Other Assets, Current [Abstract]</t>
  </si>
  <si>
    <t>7. Prepayments and other current assets Prepayments and other current assets consist of the following: As of December 31, 2017 2018 RMB RMB Rebate (1) 165,220 197,178 Deposits (2) 6,322 12,155 Value-added tax (“VAT”) recoverable - 26,747 Employee advances (3) 748 3,608 Prepaid expenses 17,106 31,559 Interest receivables 8,620 3,399 Receivable from disposal of equity investees 7,608 - Others 9,012 11,503 Prepayment and other current assets 214,636 286,149 (1) Rebate represents amounts payable earned and receivable from suppliers upon reaching minimum purchase thresholds for a specified period. The rebates can be used to offset future purchases with the same supplier. (2) Deposits represent rental deposits and deposits paid to third-party vendors. (3) Employee advances represent cash advanced to online store managers for store daily operation, such as online store promotion activities.</t>
  </si>
  <si>
    <t>Property, Plant and Equipment [Abstract]</t>
  </si>
  <si>
    <t>8. Property and equipment, net Property and equipment, net, consists of the following: As of December 31, 2017 2018 RMB RMB Electronic devices 79,729 130,725 Vehicle 4,872 4,872 Furniture and office equipment 15,078 20,760 Leasehold improvement 106,367 168,899 Machinery 17,684 17,684 Buildings 196,477 198,264 Total 420,207 541,204 Accumulated depreciation and amortization (89,283 ) (138,464 ) Property and equipment, net 330,924 402,740 Depreciation and amortization expenses were RMB26,659, RMB37,436 and RMB51,669 for the years ended December 31, 2016, 2017 and 2018, respectively.</t>
  </si>
  <si>
    <t>Intangible assets, Net</t>
  </si>
  <si>
    <t>Intangible Assets, Net (Excluding Goodwill) [Abstract]</t>
  </si>
  <si>
    <t>9. Intangible assets, Net Intangible assets, net, consist of the following: As of December 31, 2017 2018 RMB RMB Internally developed software 85,928 171,801 Trademark 841 692 Supplier relationship 15,620 15,620 Accumulated amortization (36,239 ) (55,720 ) Intangible assets, net 66,150 132,393 Amortization expenses for intangible assets were RMB9,221, RMB12,837 and RMB19,481 for the years ended December 31, 2016, 2017 and 2018, respectively. Estimated amortization expenses of the existing intangible assets for the next five years are RMB44,938, RMB42,382, RMB33,445, RMB4,340 and RMB1,626.</t>
  </si>
  <si>
    <t>Equity Method Investments and Joint Ventures [Abstract]</t>
  </si>
  <si>
    <t>10. Investments in equity investees (a) Investments in equity method investee In July 2016, the Group entered into a joint venture agreement to establish an E-commerce joint venture with CJ O Shopping. Baozun holds 51% shares and CJ O Shopping holds 49% shares. The management considers Baozun has the controlling financial interest over Baozun CJ, and accounted for Baozun CJ as a consolidating subsidiary upon establishment. In December 2016, pursuant to the amended Articles of Association, significant operational matters require agreement from CJ O Shopping. As such, the Group no longer has control over Baozun CJ and therefore deconsolidated the entity, and accounted for its investment in Baozun CJ using the equity method to accounting. No gain/loss was recognized upon deconsolidation. Share of loss in equity method investment of RMB1,265 and RMB2,175 was recognized for the year ended December 31, 2017 and 2018, respectively. In January 2018, the Group invested RMB13,328 to establish an E-commerce joint venture with Beijing Pengtai Interactive Advertising Co., Ltd. (“Beijing Pengtai”) through a joint venture agreement. Baozun holds 49% 51% shares. 1,229 was recognized for the year ended December 31, 2018. In July 2018, the Group entered into a joint venture agreement to establish an E-commerce joint venture with FRAG COMERCIO 50% shares with a total consideration of RMB500. Share of loss in equity method investment of RMB50 was recognized for the year ended December 31, 2018. (b) Investments in equity securities without readily determinable fair values As of December 31, 2017 and 2018, investments without readily determinable fair value were RMB12,146 and RMB9,020, respectively. As of December 31, 2018, the Group had equity investments in private companies that operate in the online tool development and marketplace business and provide automobile performance solution and digital marketing solution. As of December 31, 2018, there have been no adjustments for price changes to our equity investments without readily determinable fair value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Based on the assessment, the Group concluded that certain investment should be fully impaired as the operations are no longer viable. The cost of RMB 7,497 December 31, 2018. Impairment of nil and RMB6,227 was recognized for the year ended December 31, 2016 and 2017, respectively.</t>
  </si>
  <si>
    <t>Short-term and long-term loan</t>
  </si>
  <si>
    <t>Debt Disclosure [Abstract]</t>
  </si>
  <si>
    <t>11. Short-term and long-term loan The short-term and long-term loan as of December 31, 2017 and 2018 were as follows: As of December 31, 2017 2018 RMB RMB Short- term loan Short-term bank borrowings 172,000 436,200 Long-term loan Long-term bank borrowings - 68,753 In 2017 and 2018, the Group entered one-year credit facilities with several Chinese Commercial Banks that provide for revolving line of credit for the Group. Under such credit facilities, the Group can borrow up to RMB735,100 and RMB1,170,000 RMB3,600 4.75% per annum. As of December 31, 2017, credit facilities in amount of RMB83,115 was used to issue the letters of guarantee with an aggregate maximum of RMB116,563 and RMB33,600 was used to issue notes payable with an aggregate maximum of RMB48,000. As such, RMB446,384 was available for future borrowing at the end of 2017. The credit facilities will expire during the period from January to October 2018. As of December 31, 2018, credit facilities in amount of RMB138,847 was used to issue the letters of guarantee with an aggregate maximum of RMB167,104 and RMB18,739 was used to issue notes payable with an aggregate maximum of RMB26,770. As such, RMB579,814 was available for future borrowing at the end of 2018. The credit facilities will expire during the period from March 2019 to December 2020. In January 2018, the Group entered into a three-year bank loan contract under which the Group can borrow up to US$ 50,000 by December 2020 and the actual draw down amount is subject to the deposit pledged. As of December 31, 2018, the Group has drawn down US$10,000 with the deposit pledged of US$10,100 and the interest rate is based on the there-month Libor on draw-down date plus 1.1%. Interest expenses were RMB13,058 and RMB4,252 for the years ended December 31, 2018 and 2017, respectively.</t>
  </si>
  <si>
    <t>Payables and Accruals [Abstract]</t>
  </si>
  <si>
    <t>12. Accrued expenses and other current liabilities Accrued expenses and other current liabilities consist of the following: As of December 31, 2017 2018 RMB RMB Logistics expenses accruals 157,777 102,717 Advances from customers 25,148 18,388 Outsourced labor cost payable 31,987 47,154 Salary and welfare payable 46,362 77,172 Professional fee accruals 6,117 7,461 Marketing expenses accruals 16,363 42,689 Other tax payable 12,425 8,189 Receipt on behalf of merchants on Maikefeng marketplace (1) 1,951 - Sales return accrual 2,934 3,733 Others 13,806 15,165 Accrued expenses and other current liabilities 314,870 322,668 (1) Receipt on behalf of merchants on Maikefeng marketplace represents amount received from end customers on behalf of and payable to merchants on Maikefeng marketplace.</t>
  </si>
  <si>
    <t>Income tax</t>
  </si>
  <si>
    <t>Income Tax Disclosure [Abstract]</t>
  </si>
  <si>
    <t>13. Income tax Under the current laws of the Cayman Islands, the Company incorporated in the Cayman Islands is not subject to tax on income or capital gain. Additionally, the Cayman Islands does not impose a withholding tax on payments of dividends to shareholders. Under the current Hong Kong Inland Revenue Ordinance, the Group’s subsidiaries domiciled in Hong Kong are subject to 16.5% Hong Kong profit tax on their taxable income generated from operations in Hong Kong. Additionally, payments of dividends by the subsidiaries incorporated in Hong Kong to the Company are not subject to any Hong Kong withholding tax. Under the Law of the People’s Republic of China on Enterprise Income Tax (‘‘EIT Law’’), the Group’s subsidiaries and VIE domiciled in the PRC are subject to 25% statutory rate. According to Guoshuihan 2009 No. 203, if an entity is certified as an “Advanced and New Technology Enterprise,” it is entitled to a preferential income tax rate of 15%. VIE obtained the certificate of “Advanced and New Technology Enterprise” in 2017 and the provision for PRC corporate income tax for VIE is calculated by applying the income tax rate of 15% for the year ended December 31, 2017 and 2018. 15 The current and deferred portion of income tax expenses included in the consolidated statements of operations, which were substantially attributable to the Group’s PRC subsidiaries are as follows: For Year Ended December 31, 2016 2017 2018 RMB RMB RMB Current tax 15,348 57,642 87,897 Deferred tax 1,483 (3,391 ) (22,944 ) Income tax expense 16,831 54,251 64,953 Reconciliation of the differences between the PRC statutory income tax rate and the Group’s effective income tax rate for the years ended December 31, 2016, 2017 and 2018 are as follows: For Year Ended December 31, 2016 2017 2018 RMB RMB RMB Statutory income tax rate 25.00 % 25.00 % 25.00 % Share-based compensation 8.36 % 5.50 % 5.65 % Effect on tax rates in different tax jurisdiction (1.01 )% (1.91 )% (1.62 )% Effect of preferential tax rate on assessable profits/losses of subsidiary incorporated in the PRC - % (2.24 )% 2.72 % Tax incentives relating to research and development expenditure (8.87 )% (5.16 )% (12.45 )% Other non-deductible expenses 0.78 % 0.09 % 0.05 % Changes in valuation allowance (7.80 )% (0.78 )% - % Effective income tax rate 16.46 % 20.50 % 19.35 % The principal components of the deferred tax assets and liabilities are as follows: As of December 31, 2017 2018 RMB RMB Deferred tax assets: Logistics expenses accruals 511 540 Inventory write-down 7,889 10,904 Allowance for other investments 1,557 1,557 Promotion expenses accruals 1,628 253 Salary and welfare payable 447 3,678 Professional fee accruals 1,202 1,289 Marketing expenses accruals 1,265 815 Allowance for doubtful accounts 368 379 Other accruals 1,153 2,108 Net operating loss carry forward 5,833 22,872 Less: valuation allowance (6,325 ) (6,314 ) Deferred tax assets, net 15,528 38,081 Deferred tax liabilities: Identifiable intangible assets (3,710 ) (3,319 ) Deferred tax liabilities (3,710 ) (3,319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valuation allowance for the deferred tax assets relating to the future benefit of net operating loss carry forwards and other deferred tax assets of certain subsidiaries as of December 31, 2017 and 2018, respectively, as management is not able to conclude that the future realization of some of those net operating loss carry forwards and other deferred tax assets are more likely than not. The amount of tax loss carried forward was RMB23,857 and RMB145,766 of December 31, 2017 and 2018, respectively, for the Group's certain subsidiaries. Movement of the valuation allowance is as follows: For Year Ended December 31, 2017 2018 RMB RMB Balance as of January 1 8,397 6,325 Reversals (2,072 ) (11 ) Balance as of December 31 6,325 6,314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s of December 31, 2017 and December 31, 2018, retained earnings of Company's subsidiaries and VIE located in PRC is RMB238,137 and RMB508,746. The Company's PRC subsidiaries' retained earnings have been and would be permanently reinvested to the PRC subsidiaries. Therefore, no deferred tax liability upon dividend withholding tax was accrued.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si>
  <si>
    <t>Ordinary Shares</t>
  </si>
  <si>
    <t>Ordinary Shares [Abstract]</t>
  </si>
  <si>
    <t>14. Ordinary Shares In November 2015, the Board of Directors of approved the Company to repurchase up to US$10,000 worth of its own outstanding American depositary shares over the course of the next 12 months from November 2015.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The Board of Directors of the Company reviewed the share repurchase program periodically, and authorized adjustment of its terms and size. The Company funded repurchases made under this program from its available cash balance. For the years ended December 31, 2016, the Company repurchased 3,603,642 Class A ordinary shares from the open market, respectively. Upon the follow-on public offering in December 2016, the Company issued 9,000,000 Class A ordinary shares. For the years ended December 31, 2018 and 2017, 6,423,214 and 6,713,415 share options were exercised to Class A ordinary shares.</t>
  </si>
  <si>
    <t>Net income per share</t>
  </si>
  <si>
    <t>Earnings Per Share [Abstract]</t>
  </si>
  <si>
    <t xml:space="preserve">15. Net income per share Basic and diluted net income per share for each of the years presented are calculated as follows: For Year Ended December 31, 2016 2017 2018 RMB RMB RMB Numerator: Net income 85,424 209,130 269,771 Net (income) loss attributable to noncontrolling interests 1,209 (264 ) (59 ) Net income attributable to ordinary shareholders of Baozun Inc. 86,633 208,866 269,712 Net income per share attributable to ordinary shareholders of Baozun Inc. Basic 0.58 1.29 1.59 Diluted 0.53 1.19 1.50 Net income per ADS (1 ADS represents 3 Class A ordinary shares) attributable to ordinary shareholders of Baozun Inc. Basic 1.74 3.87 4.76 Diluted 1.59 3.56 4.51 Shares (Denominator): Weighted average number of ordinary shares Basic 149,935,100 162,113,815 169,884,906 Diluted 163,926,674 176,115,049 179,327,029 For the year ended December 31, 2016, 2017 and 2018, the Group had 2,802,810, 542,953 and 471,648 </t>
  </si>
  <si>
    <t>Related party transactions</t>
  </si>
  <si>
    <t>Related Party Transactions [Abstract]</t>
  </si>
  <si>
    <t xml:space="preserve">16. Related party transactions The table below sets forth the major related parties and their relationships with the Group as of December 31, 2018: Name of related parties Relationship with the Group Alibaba Group Holding Limited (“Alibaba Group”) Parent company of Alibaba, one of the Group’s ordinary shareholders Ahead (Shanghai) Trade Co., Ltd. (“Ahead”) Subsidiary of Softbank, one of the Group’s ordinary shareholders Shanghai Baozun-CJ E-commerce Co., Ltd. ("BCJ") Equity method investee of the Group Beijing Pengtai Baozun E-commerce Co., Ltd. ("Pengtai") Equity method investee of the Group Shanghai Misako E-commerce Limited ("Misako") Equity method investee of the Group (a) The Group entered into the following transactions with its related parties: For Year Ended December 31, 2016 2017 2018 RMB RMB RMB Marketing and platform service fees paid to Alibaba Group 246,136 351,482 518,299 Logistic service fees paid to Alibaba Group - 13,052 79,182 Warehousing service revenue generated from Alibaba Group - 5,105 23,698 Store operation service revenue generated from Ahead 3,606 117 10 Commission fee paid to Ahead 4,285 1,591 666 Logistic service revenue from BCJ - - 3,157 Purchase of goods from Pengtai - - 13,994 Store operation service revenue generated from Misako - - 68 (b) The Group had the following balances with its related parties: As of December 31, 2017 2018 RMB RMB Amounts due from Alibaba Group 17,611 19,571 Amounts due from Ahead 66,633 11,058 Amounts due from BCJ 4,551 1,573 Amounts due from Misako - 68 Amounts due to Pengtai - 13,994 Amounts due from Alibaba Group consisted of receivables of RMB17,611 and RMB19,571 to be collected from Alibaba Group for deposits paid, promotion services and warehousing services provided by the Group as of December 31, 2017 and 2018, respectively. Amounts due from Ahead consisted of receivables from Ahead for amounts collected by Ahead on behalf of the Group. The Group entered into agency agreements with Ahead, under which Ahead is designated by the Group to collect payment for its service to certain brand partners. In connection with the agency agreements, amounts to be collected by Ahead on behalf of the Group as of December 31, 2017 and 2018 were RMB66,633 and RMB11,058, respectively. Amounts due from BCJ consisted of receivables of RMB4,551 and RMB1,573 to be collected from BCJ for daily operation payment on behalf of BCJ and logistic services provided by the Group as of December 31, 2017 and 2018, respectively. Amounts due from Misako consisted of receivables of RMB68 to be collected from Misako for store operation services provided by the Group as of December 31, 2018. Amounts due to Pentai consisted of payables of RMB13,994 for products purchased by the Group as of December 31, 2018. </t>
  </si>
  <si>
    <t>Commitments</t>
  </si>
  <si>
    <t>Commitments and Contingencies Disclosure [Abstract]</t>
  </si>
  <si>
    <t xml:space="preserve">17. Commitments (a) Operating Lease Commitment The Group leases office space, service center and warehouses under non-cancellable operating lease agreements that expire at various dates through December 2026. During the three years ended December 31, 2016, 2017 and 2018, the Group incurred rental expenses amounting to RMB71,127, RMB105,126 and RMB141,993, respectively. As of December 31, 2018, minimum lease payments under all non-cancellable leases were as follows: Year ended December 31, 2018 RMB 2019 161,402 2020 139,306 2021 102,574 2022 100,001 2023 and after 140,201 Total lease commitment 643,484 (b) Other Commitment In 2017, the Group entered into a license agreement with a brand partner to obtain the right and obligation to distribute, sell, advertise and promote specific products of the brand. The future aggregate minimum payments under the license agreement are as follows: Year ended December 31, 2018 RMB 2019 25,912 2020 37,524 2021 55,160 2022 81,051 2023 and after 295,687 Total other commitment 495,334 </t>
  </si>
  <si>
    <t>Share-Based Compensation</t>
  </si>
  <si>
    <t>Disclosure of Compensation Related Costs, Share-based Payments [Abstract]</t>
  </si>
  <si>
    <t xml:space="preserve">18. Share-Based Compensation Share incentive plan On January 28, 2010, Shanghai Baozun's board of directors approved the Share Incentive Plan of Shanghai Baozun (the "Shanghai Baozun Plan"), which allows Shanghai Baozun to offer a variety of share-based incentive awards to employees, officers, directors and individual consultants. In conjunction with the Redomiciliation in 2014, the Group adopted the 2014 Share Incentive Plan ("2014 Plan") to replace Shanghai Baozun Plan. The board of directors have authorized issuance of up to 20,331,467 shares. The term of the option shall not exceed ten years from the date of grant. The awards granted and outstanding under the Shanghai Baozun Plan will survive and remain effective and binding under the 2014 Plan. On May 5, 2015, the Board of Directors of the Company approved 2015 Share Incentive Plan (“2015 Plan”). The Board of Directors has authorized the issuance of up to 4,400,000 shares initially. In July 2016, the Group made amendment to the 2015 plan that if on December 31 of each year beginning in 2016, the unissued shares reserved under the 2015 Plan account for less than 1.5% of the then total issued and outstanding shares on an as-converted basis, then on the first day of the next calendar year, the number of shares reserved for future issuances under the 2015 Plan shall be automatically increased to 1.5% of the then total issued and outstanding shares. The shares that may be issued pursuant to the awards under the 2015 Plan are Class A ordinary shares. The term of the option under 2015 Plan shall not exceed ten years from the date of grant. On March 3, 2016, the exercise price of 2,098,111 outstanding options, previously granted from February 6, 2015 to August 14, 2015, held by 38 employees were reduced from US$2.87 and US$1.5 to US$1.5 and US$0.0001 respectively,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he total incremental cost associated with the modification was RMB3,432, of which RMB956 was recognized immediately for the options vested prior to the date of the modification and the remaining share-based compensation charges of RMB2,476 will be recognized over a weighted-average period of 2.89 years. On February 23, 2017, the exercise price of 1,306,743 outstanding options, previously granted on February 6, 2015, held by 6 employees were reduced from US$1.5 to US$0.0001 respectively,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he total incremental cost associated with the modification was RMB12,347, of which RMB6,321 was recognized immediately for the options vested prior to the date of the modification and the remaining share-based compensation charges of RMB6,026 will be recognized over a weighted-average period of 1.95 years. No more share option was granted during the years ended December 31, 2016, 2017 and 2018. Share options A summary of option activity during the years ended December 31, 2016, 2017 and 2018 is presented below: Number of Options Weighted Average Exercise Price Weighted Average Remaining Contractual Term Aggregate Intrinsic Value of Options RMB RMB Outstanding, as of January 1, 2016 16,574,854 3.5 8.0 - Granted - Forfeited (1,118,589 ) Expired (59,813 ) Exercised (2,544,255 ) 50,199 Outstanding, as of December 31, 2016 12,852,197 2.2 7.2 - Granted - Forfeited (148,965 ) Expired - Exercised (5,126,034 ) 269,696 Outstanding, as of December 31, 2017 7,577,198 1.1 6.3 - Granted - Forfeited (278,165 ) Expired - Exercised (4,278,483 ) 476,741 Outstanding, as of December 31, 2018 3,020,550 1.0 5.6 Vested and expected to vest as of December 31, 2018 2,978,154 0.9 5.6 196,655 Exercisable as of December 31, 2018 2,553,542 0.6 5.5 169,475 The weighted-average grant-date fair value of the options granted in 2014 and 2015 were RMB13.32 and RMB13.43 per share. As of December 31, 2018, there was RMB1,609 of total unrecognized compensation expense related to unvested share options. That cost is expected to be recognized over a weighted-average period of 0.2 years. Restricted share units Under the 2015 Plan, the Group granted 1,548,747 and 1,186,014 restricted share units to certain employees and senior management in 2017 and 2018 and vest over 1 to 4 years. A summary of the restricted share units activities under the 2015 Plan during the years ended December 31 , 2018 is presented below: Number of restricted share units Weighted-Average Grant-Date Fair Value RMB Outstanding, as of December 31, 2017 6,154,619 24.91 Granted 1,186,014 82.15 Vested (2,144,731 ) 18.65 Forfeited (724,086 ) Outstanding, as of December 31, 2018 4,471,816 40.09 As of December 31, 2018, there was RMB125,045 in unrecognized compensation costs, net of estimated forfeitures, related to unvested restricted share units, which is expected to be recognized over a weighted-average period of 2.69 years. The Group recorded compensation expense of RMB34,185, RMB58,231 and RMB75,862 for both share options and restricted share units for the years ended December 31, 2016, 2017 and 2018, respectively, which were classified in the accompanying consolidated statements of operations as follows: For Year Ended December 31, 2016 2017 2018 RMB RMB RMB Fulfillment 1,755 2,904 5,831 Sales and marketing 13,370 20,363 28,346 Technology and content 7,875 13,822 13,445 General and administrative 11,185 21,142 28,240 34,185 58,231 75,862 </t>
  </si>
  <si>
    <t>Employee Benefit Plans</t>
  </si>
  <si>
    <t>Postemployment Benefits [Abstract]</t>
  </si>
  <si>
    <t>19 . Employee Benefit Plans The Group’s PRC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RMB60,134, RMB92,138 and RMB156,154 for the years ended December 31, 2016, 2017 and 2018, respectively, for such benefits.</t>
  </si>
  <si>
    <t>Segment Information</t>
  </si>
  <si>
    <t>Segment Reporting [Abstract]</t>
  </si>
  <si>
    <t xml:space="preserve">20. Segment Information The Group’s chief operating decision maker ("CODM") has been identified as the chief executive officer. Prior to 2017, the CODM reviewed results in two segments: (i) the brand e-commerce segment, which provides ecommerce solutions to brand partners and other customers, including IT services, store operations, digital marketing, customer services, warehousing and fulfillment, and (ii) the Maikefeng segment, which operates the retail online platform, Maikefeng. Due to the unsatisfactory operating performance of Maikefeng, the Group scaled down the business operation of Maikefeng and is in the process of selling of Maikefeng's inventory in 2017. As a result of the reduction of Maikefeng's operations, starting from 2017, the CODM reviews the consolidated results of the Group as a whole when making decisions about allocating resources and assessing performance of the Group. Given this change in the composition of the Group's reportable segments, prior year segment information was restated and thus no segment information was presented for 2016. The Group mainly operates in the PRC and most of the Group’s long-lived assets are located in the PRC. Most of the Group’s revenues are derived from the PRC. </t>
  </si>
  <si>
    <t>Restricted Net Assets</t>
  </si>
  <si>
    <t>Restricted Net Assets [Abstract]</t>
  </si>
  <si>
    <t>21.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its after-tax profit (as determined under PRC GAAP) to non-distributable reserve funds including (i) statutory surplus fund, (ii) statutory public welfare fund and (iii) discretionary surplus fund. Statutory surplus fi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4,121, RMB8,656 and RMB18,183 for the years ended December 31, 2016, 2017 and 2018. The accumulated reserves as of December 31, 2016, 2017 and 2018 were RMB6,369, RMB15,025 and RMB33,208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 As of December 31, 2018, the aggregate amounts of capital and statutory reserves restricted which represented the amount of net assets of the relevant subsidiaries and VIE in the Group not available for distribution was RMB719,063.</t>
  </si>
  <si>
    <t>FINANCIAL INFORMATION OF PARENT COMPANY</t>
  </si>
  <si>
    <t>Condensed Financial Information Disclosure [Abstract]</t>
  </si>
  <si>
    <t>CONDENSED BALANCE SHEETS (All amounts in thousands, except for share and per share data) As of December 31, 2017 2018 RMB RMB US$ Note 3 ASSETS Current assets: Cash and cash equivalents 313,138 67,513 9,819 Prepayments and other current assets 5,434 1,047 152 Amounts due from subsidiaries and VIE 859,678 1,069,402 155,539 Total current assets 1,178,250 1,137,962 165,510 Investments in subsidiaries and VIE 630,442 1,040,658 151,357 Equity invest ment without readily determinable fair value 6,682 - - TOTAL ASSETS 1,815,374 2,178,620 316,867 LIABILITIES Current liabilities: Other current liabilities 6,351 1,077 157 Total current liabilities 6,351 1,077 157 TOTAL LIABILITIES 6,351 1,077 157 SHAREHOLDERS' EQUITY Class A ordinary shares (US$0.0001 par value; 470,000,000 shares authorized, 152,824,659 and 159,247,873 shares issued and outstanding as of December 31, 2017 and 2018, respectively) 95 98 14 Class B ordinary shares (US$0.0001 par value; 30,000,000 shares authorized, 13,300,738 shares issued and outstanding as of December 31, 2017 and 2018, respectively) 8 8 1 Additional paid-in capital 1,823,925 1,903,503 276,853 Retained earnings/ (Accumulated deficit) (25,000 ) 244,712 35,592 Accumulated other comprehensive income 9,995 29,222 4,250 Total shareholders' equity 1,809,023 2,177,543 316,710 TOTAL LIABILITIES AND SHAREHOLDERS’ EQUITY 1,815,374 2,178,620 316,867 CONDENSED STATEMENTS OF OPERATIONS AND COMPREHENSIVE INCOME (All amounts in thousands, except for share and per share data) For year ended December 31, 2016 2017 2018 RMB RMB RMB US$ Note 3 Operating expenses: General and administrative (6,129 ) (6,075 ) (8,422 ) (1,225 ) Other operating income 2,446 2,492 2,837 413 Total operating expenses (3,683 ) (3,583 ) (5,585 ) (812 ) Loss from operations (3,683 ) (3,583 ) (5,585 ) (812 ) Interest income 3,358 7,187 3,072 446 Impairment loss of investments - - (7,497 ) (1,090 ) Exchange gain (loss) 7 47 (113 ) (17 ) Equity in income of subsidiaries and VIE 86,951 205,215 279,835 40,700 Net income 86,633 208,866 269,712 39,227 Foreign currency translation adjustment 25,136 (34,353 ) 19,227 2,796 Comprehensive income 111,769 174,513 288,939 42,023 CONDENSED STATEMENTS OF CASH FLOWS (All amounts in thousands, except for share and per share data) For year ended December 31, 2016 2017 2018 RMB RMB RMB US$ Note 3 Cash flows from operating activities: Net income 86,633 208,866 269,712 39,227 Adjustments to reconcile net income to net cash provided by (used in) operating activities: Impairment loss of investments - - 7,497 1,090 Exchange (gain) loss (7 ) (47 ) 113 17 Equity in income of subsidiaries and VIE (86,951 ) (205,215 ) (279,835 ) (40,700 ) Changes in other current liabilities (6,394 ) 3,580 (5,274 ) (767 ) Net cash provided by (used in) operating activities (6,719 ) 7,184 (7,787 ) (1,133 ) Cash flows from investing activities: Advances to subsidiaries and VIE (14,879 ) (79,916 ) (209,724 ) (30,503 ) Investments in subsidiaries 14,139 (41,853 ) (54,518 ) (7,930 ) Net cash used in investing activities (740 ) (121,769 ) (264,242 ) (38,433 ) Cash flows from financing activities: Proceeds from issuance of ordinary shares upon public offering, net 238,034 - - - Proceeds from exercises of share options 3,943 4,270 3,718 541 Payment for ordinary shares repurchase (45,321 ) - - - Net cash provided by financing activities 196,656 4,270 3,718 541 Net increase (decrease) in cash and cash equivalents 189,197 (110,315 ) (268,311 ) (39,025 ) Cash and cash equivalents, beginning of year 254,213 460,670 313,138 45,544 Effect of exchange rate changes on cash and cash equivalents 17,260 (37,217 ) 22,686 3,300 Cash and cash equivalents, end of year 460,670 313,138 67,513 9,819 1) Schedule I has been provided pursuant to the requirements of Rule 12-04(a) and 5-04(c) of Regulation S-X ,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Translations of balances in the Additional Financial Information of Parent Company-Financial Statements Schedule I from RMB into US$ as of and for the year ended December 31, 2018 are solely for the convenience of the readers and were calculated at the rate of US$1.00 = 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4) As of December 31, 2017 and 2018, there were no material contingencies, significant provisions of long-term obligations, mandatory dividend or redemption requirements of redeemable stocks or guarantees of the Company.</t>
  </si>
  <si>
    <t>Summary of Significant Principal Accounting Policies (Policies)</t>
  </si>
  <si>
    <t>Basis of presentation</t>
  </si>
  <si>
    <t>(a) Basis of presentation The consolidated financial statements are prepared and presented in accordance with accounting principles generally accepted in the United States of America (‘‘U.S. GAAP’’).</t>
  </si>
  <si>
    <t>Basis of consolidation</t>
  </si>
  <si>
    <t>(b) Basis of consolidation The consolidated financial statements include the financial statements of the Company, its subsidiaries and VIE. All transactions and balances among the Company, its subsidiaries and the VIE have been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fair value measurement and impairment of investments, realization of deferred tax assets, assessment for useful life and impairment of long-lived assets, assessment of goodwill impairment, allowance for doubtful accounts, revenue recognition, share-based compensation expense.</t>
  </si>
  <si>
    <t>Fair value</t>
  </si>
  <si>
    <t>(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consolidated financial instruments include cash and cash equivalents, restricted cash, short-term investment,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long-term loan approximate its fair values, because the bearing interest rate approximates market interest rate, and market interest rates have not fluctuated significantly since the commencement of loan contracts signed. Since January 1, 2018, the Group adopted the ASU 2016-01, Financial Instruments—Overall (Subtopic 825-10). Under the new ASC, entities no longer use the cost method of accounting as it was applied before and the new ASC requires equity investments (except those accounted for under the equity method of accounting or those that result in consolidation of the investee) to be measured at fair value with changes in fair value recognized in net income. However, a company can elect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After management's assessment of each of the equity investments except those accounted for under the equity method described in Note 10, management concluded that investments do not have readily determinable fair values, and elects the measurement alternative. Certain equity investments without readily determinable fair values are measured at fair value on a non-recurring basis after initial recognition as of December 31, 2017 and 2018 which caused the recognition of impairment. Please refer to Note 10(b) for further discussion.</t>
  </si>
  <si>
    <t>Concentration and risks</t>
  </si>
  <si>
    <t>(e) Concentration and risks Concentration of customers and suppliers The following customer accounted for 10% or more of net revenue for the years ended December 31, 2017 and 2018: For Year Ended December 31, 2017 2018 RMB RMB A 462,384 637,963 The following customer accounted for 10% or more of balances of accounts receivable as of December 31, 2017 and 2018: As of December 31, 2017 2018 RMB RMB A 342,752 318,396 The following suppliers accounted for 10% or more of purchases for the years ended December 31, 2017 and 2018: For Year Ended December 31, 2017 2018 RMB RMB B 938,128 1,300,297 C 474,399 * Concentration of credit risk Financial instruments that potentially subject the Group to significant concentrations of credit risk primarily consist of cash and cash equivalents, restricted cash, short-term investment and accounts receivable. As of December 31, 2017 and 2018, all of the Group’s cash and cash equivalents, restricted cash and short-term investment were held by major financial institutions located in the PRC, Hong Kong, Japan and Taiwan which management believes are of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165,135 and RMB360,387, which were denominated in RMB, as of December 31, 2017 and 2018, respectively, representing 67.5% and 78.8% of the cash and cash equivalents as of December 31, 2017 and 2018, respectively.</t>
  </si>
  <si>
    <t>Foreign currency translation</t>
  </si>
  <si>
    <t>(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deficit) and comprehensive incom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Convenience translation</t>
  </si>
  <si>
    <t>(g) Convenience translation Translations of balances in the consolidated balance sheets, consolidated statements of operations, consolidated statements of comprehensive loss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h) Cash and cash equivalents Cash and cash equivalents consist of cash on hand, demand deposits and highly liquid investments with maturity of less than three months.</t>
  </si>
  <si>
    <t>(i) Restricted cash Restricted cash consist primarily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that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t>
  </si>
  <si>
    <t>Short-term investment</t>
  </si>
  <si>
    <t>(j) Short-term investment Short-term investment comprises of principle-protected financial products purchased from banks with original maturities longer than three months but within one year.</t>
  </si>
  <si>
    <t>(k) Accounts receivable, net Accounts receivable mainly represent amounts due from customers and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t>
  </si>
  <si>
    <t>(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si>
  <si>
    <t>Investments</t>
  </si>
  <si>
    <t xml:space="preserve">(m) Investments The Group’s investments include equity method investments and equity securities without readily determinable fair valu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securities without readily determinable fair values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t>
  </si>
  <si>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Classification Useful years Residual rate Electronic devices 3 0 5 % Vehicle 5 5 % Furniture and office equipment 5 5 % Machinery 10 5 % Buildings 44 5 %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si>
  <si>
    <t>(o) Intangible assets, net Intangible assets mainly consist of trademark, internally developed software and supplier relationship. Trademark is recorded at cost and amortized on a straight-line basis over the estimated economic useful lives of 10 years. For internally developed software, the Group expenses all internal-use software costs incurred in the preliminary project stage and capitalized certain direct costs associated with development and purchase of internal software. This internally developed software mostly consisted of order management, customer management and retailing solution systems, which are amortized over 3 years on a straight-line basis. Supplier relationship is generated from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t>
  </si>
  <si>
    <t>(p) Land use right, net Land use rights represent lease prepayments to the local government authorities. Land use rights are carried at cost less accumulated amortization and impairment losses. Amortization is provided to write off the cost of lease prepayments on a straight-line basis over the period of the right which is 44 years.</t>
  </si>
  <si>
    <t>(q)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t>
  </si>
  <si>
    <t>(r)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any of the years ended December 31, 2016, 2017 and 2018.</t>
  </si>
  <si>
    <t>(s) Revenue In May 2014, the FASB issued an accounting standards update Revenue from Contracts with Customers (ASC Topic 606)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Group adopted the standard on January 1, 2018 using a full retrospective approach. The full retrospective method requires an entity to present financial statements for all periods as if the new revenue standard had been applied to all prior periods. The Group concluded that the cumulative effect to the beginning balance of shareholders’ equity as of January 1, 2016 by implementation of the ASC 606 is not significant while the balance sheet presentation related to return allowance is retrospectively adjusted. With the adoption of ASC 606, the Group recognizes allowance for estimated sales returns on a gross basis rather than a net basis on the consolidated balance sheet. The Group now records a right of return asset for products the Group expects to receive back from customers within other current assets and a liability for refunds payable within accrued expenses and other current liabilities on the consolidated balance sheet. The following tables summarize the impact of adoption of the new standard by financial statement line item: Consolidated Balance Sheet As of December 31, 2017 As Reported Balance without Adoption Effect of Change Accounts receivable 1,085,669 1,082,735 2,934 Inventories 382,028 384,672 (2,644 ) Prepayments and other current assets 214,636 211,992 2,644 Accrued expenses and other current liabilities 314,870 311,936 2,934 The Group’s revenue recognition policies effective on the adoption date of ASC 606 are as follows: The Group provides brand e-commerce solutions to its brand partners. And its revenues are derived principally from product sales and services. Product Sales The Group generates product sales revenues primarily through selling products on behalf of brand partners to consumers under the distribution model. Under this model, the Group identified one performance obligation which is to sell goods selected and purchased from its brand partners and/or their authorized distributors directly to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iii) the Group has discretion in establishing price. Product sales, net of discounts, return allowances, value added tax and related surcharges are recognized at the point in time when customers accept the products upon delivery. Revenues are measured as the amount of consideration the Group expects to receive in exchange for transferring products to consumers. Return allowances, which reduce revenue, are estimated utilizing the most likely amount method based on historical data the Group has maintained and its analysis of returns by categories of products.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our customers for the Group. The Group records a receivable on the balance sheet with respect to cash held by third-party courier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Services In some instances, the Group acts as an agent to facilitate our brand partners’ online sales of their branded products with the performance obligation to provide warehousing and fulfillment service. The Group does not consider it controls the products before they are transferred to the customer while it performs some fulfillment activities as the Group bears no physical and general inventory risk and has no discretion in establishing price, so it has determined that revenue from its sales of products under these arrangements are service fees in nature. The Group provides a variety of e-commerce services including IT solutions, online store operation, digital marketing, customer service and warehousing and fulfillment services which brand partners may elect to use all or some of them that best fit their needs. Each category of the service provided is considered as one performance obligation as they are distinct from each other. Most of the Group’s service contracts including multiple performance obligations as they include provision of a combination of various services based on the brand partner’s requirements. The Group charges its brand partners a combination of fix fees and/or variable fees based on the value of merchandise sold or other variable factors such as number of orders fulfilled.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at a point in time when the services are rendered while revenue generated from other services are recognized over the period of time during the service term. The Group applies the practical expedient to recognize the services except for one-time online store design and setup services in the amount to which the Group has a right to invoice on a monthly basis with a credit period of one month to four months.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to which it has the right to invoice for services performed and (iii) contracts with variable consideration related to wholly unsatisfied performance obligations. Please refer to Note 4 of the Consolidated Financial Statements for further discussion on revenue.</t>
  </si>
  <si>
    <t>(t)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cost of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t>
  </si>
  <si>
    <t>Rebates</t>
  </si>
  <si>
    <t>(u) Rebates Group periodically receives consideration from certain vendors, representing rebates for products sold or purchased over a period of time. The Group accounts for the rebates received from its vendors as a reduction to the price it pays for the products purchased. Rebates are earned based on reaching minimum sales or purchase thresholds for a specified period. When volume rebates can be reasonably estimated based on the Group’s past experiences and current forecasts and purchase volume, a portion of the rebate is recognized as the Group makes progress towards the purchase threshold.</t>
  </si>
  <si>
    <t>(v) Fulfillment Fulfillment costs primarily represent shipping and handling expenses, payment processing and related transaction costs, packaging material costs and those costs incurred in outbound shipping, operating and staffing the Group’s fulfillment and customer service center, including costs attributable to buying, receiving, inspecting and warehousing inventories; picking, packaging and preparing customer orders for shipment.</t>
  </si>
  <si>
    <t>(w)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id to third party venders for advertising and promotion on various online and offline channels. Such costs were included as sales and marketing in the consolidated statements of operations and totaled RMB250,096, RMB362,721 and RMB619,841 for the years ended December 31, 2016, 2017 and 2018, respectively.</t>
  </si>
  <si>
    <t>(x) Technology and content Technology and content expenses consist primarily of technology infrastructure expenses, payroll and related expenses for employees in technology and system department, editorial content, as well as costs associated with the computer, storage and telecommunications infrastructure for internal use.</t>
  </si>
  <si>
    <t>(y) General and administrative General and administrative expenses consist of payroll and related expenses for payroll, bonus and benefit costs for corporate employees, legal, finance, technical consulting, meeting expenses, rental fee and other corporate overhead costs.</t>
  </si>
  <si>
    <t>Other operating income (expense), net</t>
  </si>
  <si>
    <t>(z)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4,718, RMB10,308 and RMB25,477 were included in other operating income (expenses), net for the years ended December 31, 2016, 2017 and 2018, respectively. Subsidies received with performance obligations are recognized when all the obligations have been fulfilled. According to the ADR arrangements, the Company will have the right to receive series of reimbursements after the closing of IPO over the five-year term as a return of using DB’s services. Total reimbursements are recognized evenly over the contract term as other operating income. For the year ended December 31, 2018, the Group recorded other operating income of RMB2,856.</t>
  </si>
  <si>
    <t>(aa)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t>
  </si>
  <si>
    <t>(ab)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Operating leases as lessee</t>
  </si>
  <si>
    <t>(ac) Operating leases as lessee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t>
  </si>
  <si>
    <t>(ad) Comprehensive income Comprehensive income is defined to include all changes in equity except those resulting from investments by owners and distributions to owners. For the periods presented, the Group’s comprehensive income includes net income and foreign currency translation adjustments and is presented in the consolidated statements of comprehensive income .</t>
  </si>
  <si>
    <t>Earnings (loss) per share</t>
  </si>
  <si>
    <t xml:space="preserve">(ae) Earnings per share Basic earnings per ordinary share is computed by dividing net income attributable to ordinary shareholders by weighted average number of ordinary shares outstanding during the period. Diluted earnings per ordinary share reflects the potential dilution that could occur if securities were exercised or converted into ordinary shares. The Group had stock options and non-vested restricted share units, which could potentially dilute basic earnings per share in the future. To calculate the number of shares for diluted income per share the effect of the stock options and non-vested restricted share units is computed using the treasury stock method. </t>
  </si>
  <si>
    <t>Segment reporting</t>
  </si>
  <si>
    <t>(af) Segment reporting The Group’s chief operating decision maker ("CODM") has been identified as the chief executive officer. Prior to 2017, the CODM reviewed results in two segments: (i) the brand E-commerce segment, which provides E-commerce solutions to brand partners and other customers, including IT services, store operations, digital marketing, customer services, warehousing and fulfillment, and (ii) the Maikefeng segment, which operates the retail online platform, Maikefeng. Due to the unsatisfactory operating performance of Maikefeng, the Group scaled down the business operation of Maikefeng in 2017. As a result of significant reduction in business operation of Makefeng, starting from 2017, the CODM determined to review the consolidated results of the Group as a whole when making decisions about allocating resources and assessing performance of the Group.</t>
  </si>
  <si>
    <t>Recent accounting pronouncements</t>
  </si>
  <si>
    <t>(ag) Recently issued accounting pronouncements New Accounting Pronouncements Recently Adopted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impacts the presentation of restricted cash in the Company’s Consolidated Statements of Cash Flows. The new guidance permits early adoption. The Group adopted ASU 2016-18 Statement of Cash Flows: Restricted Cash, starting January 1, 2018 in accordance with the retrospective transition method. According to the ASU amounts generally described as restricted cash should be included with cash and cash equivalents when reconciling the beginning-of-period and end-of-period total amounts shown on the statement of cash flow. New Accounting Pronouncements Not Yet Adopted In February 2016, the FASB issued ASU 2016-02, Leases (Topic 842), which requires lessees to recognize leases on balance sheet and disclose key information about leasing arrangements. The new standard establishes a right-of-use (ROU) model that requires a lessee to recognize a ROU asset and lease liability on the balance sheet for all leases with terms of longer than 12 months. Leases will be classified as finance or operating, with classification affecting the pattern and classification of expense recognition in the income statement. The standard is effective on January 1, 2019, with early adoption permitted. The Group adopted the new standard on January 1, 2019 and used the effective date as the date of initial application.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The Group elected this optional transition method. As of December 31, 2018, the Group has 643,484 of future minimum operating lease commitments that are not currently recognized on its consolidated balance sheets (see Note 17(a) ). T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a significant impact on its consolidated financial statements. In October, 2018, the FASB issued ASU 2018-17, Consolidation (Topic 810), which amends two aspects of the related-party guidance in ASC 810. Specifically, the ASU (1) adds an elective private-company scope exception to the variable interest entity guidance for entities under common control, and (2)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entities other than private companies, ASU 2018-17 is effective for fiscal years beginning after December 15, 2019, including interim periods therein. Early adoption is permitted for all entities. . The Group does not expect a significant impact on its consolidated financial statements.</t>
  </si>
  <si>
    <t>Organization and Principal Activities (Tables)</t>
  </si>
  <si>
    <t>Schedule of major subsidiaries and VIE</t>
  </si>
  <si>
    <t xml:space="preserve">As of December 31, 2018, the Company’s major subsidiaries and VIE are as follows: Date of incorporation Place of incorporation Legal ownership Subsidiaries: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ch-17 PRC 100 % VIE: Shanghai Zunyi Business Consulting Ltd. 31-Dec-10 PRC N/A </t>
  </si>
  <si>
    <t>Schedule of amounts and balances of Shanghai Zunyi were included in the Group's consolidated financial statement after the elimination of intercompany balances and transactions</t>
  </si>
  <si>
    <t xml:space="preserve">The following amounts and balances of Shanghai Zunyi were included in the Group’s consolidated financial statement after the elimination of intercompany balances and transactions: As of December 31, 2017 2018 RMB RMB Cash and cash equivalent 3,554 4,102 Accounts receivable, net 124,930 319,946 Inventories 104 30 Advance to suppliers 369 693 Amounts due from related parties 67,335 12,144 Prepayments and other current assets 5,180 11,417 Investment in an equity investee without readily determinable fair value 5,464 5,464 Property and equipment, net 7 4,352 Intangible assets 221 63 Other non-current assets 662 52 Total assets 207,826 358,263 Accounts payable 4,715 4,891 Income tax payables - 675 Accrued expenses and other current liabilities 28,002 6,884 Total liabilities 32,717 12,450 For Year Ended December 31, 2016 2017 2018 RMB RMB RMB Net revenues 101,244 253,551 490,796 Operating expenses 84,952 182,715 391,595 Net income 16,085 71,102 90,753 Net cash provided by operating activities 3,405 959 (5 ) Net cash provided by (used in) investing activities (6,938 ) 859 553 Net cash provided by financing activities - - - </t>
  </si>
  <si>
    <t>Summary of Significant Principal Accounting Policies (Tables)</t>
  </si>
  <si>
    <t>Schedule of concentration of customers and suppliers</t>
  </si>
  <si>
    <t xml:space="preserve">The following customer accounted for 10% or more of net revenue for the years ended December 31, 2017 and 2018: For Year Ended December 31, 2017 2018 RMB RMB A 462,384 637,963 The following customer accounted for 10% or more of balances of accounts receivable as of December 31, 2017 and 2018: As of December 31, 2017 2018 RMB RMB A 342,752 318,396 The following suppliers accounted for 10% or more of purchases for the years ended December 31, 2017 and 2018: For Year Ended December 31, 2017 2018 RMB RMB B 938,128 1,300,297 C 474,399 * </t>
  </si>
  <si>
    <t>Schedule of estimated useful lives and residual rates</t>
  </si>
  <si>
    <t>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Classification Useful years Residual rate Electronic devices 3 0 5 % Vehicle 5 5 % Furniture and office equipment 5 5 % Machinery 10 5 % Buildings 44 5 %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si>
  <si>
    <t>Condensed Balance Sheet</t>
  </si>
  <si>
    <t xml:space="preserve">The following tables summarize the impact of adoption of the new standard by financial statement line item: Consolidated Balance Sheet As of December 31, 2017 As Reported Balance without Adoption Effect of Change Accounts receivable 1,085,669 1,082,735 2,934 Inventories 382,028 384,672 (2,644 ) Prepayments and other current assets 214,636 211,992 2,644 Accrued expenses and other current liabilities 314,870 311,936 2,934 </t>
  </si>
  <si>
    <t>Business Combination (Tables)</t>
  </si>
  <si>
    <t>Schedule of Business Acquisitions, by Acquisition</t>
  </si>
  <si>
    <t xml:space="preserve">The details of consideration, fair value of assets acquired and liabilities assumed are as follows: RMB Consideration Cash 17,850 Noncontrolling interests 17,150 Less: Fair value of current net assets acquired 10,126 Identified intangible assets 15,621 Deferred tax liabilities from intangible assets (3,905 ) Goodwill 13,158 </t>
  </si>
  <si>
    <t>Revenue (Table)</t>
  </si>
  <si>
    <t>Revenues [Abstract]</t>
  </si>
  <si>
    <t>Disaggregation of Revenue</t>
  </si>
  <si>
    <t xml:space="preserve">The disaggregated revenues by types and the timing of transfer of goods or services were as follows: Disaggregation of revenues For Year Ended December 31, 2016 2017 2018 RMB RMB RMB Product sales 2,176,447 2,257,632 2,516,862 Service - online store operations, digital marketing, customer service, warehousing and fulfillment and IT maintenance service which revenues are recognized over time 1,205,462 1,863,446 2,835,206 - one-time online store design and setup services which revenue is recognized at point of time 8,366 27,730 40,969 Total revenue 3,390,275 4,148,808 5,393,037 </t>
  </si>
  <si>
    <t>Contract Liability</t>
  </si>
  <si>
    <t xml:space="preserve">The movement of the advances from for the years ended December 31, 2017 and 2018 were as follows: Advances from Customers Opening Balance as of January 1, 2017 22,682 Increase/(decrease), net 2,466 Ending Balance as of December 31, 2017 25,148 Increase/(decrease), net (6,760 ) Ending Balance as of December 31, 2018 18,388 </t>
  </si>
  <si>
    <t>Accounts receivable, net (Tables)</t>
  </si>
  <si>
    <t>Schedule of Accounts Receivable, Net</t>
  </si>
  <si>
    <t xml:space="preserve">Accounts receivable, net, consists of the following: As of December 31, 2017 2018 RMB RMB Accounts receivable 1,087,327 1,549,398 Allowance for doubtful accounts: Balance at beginning of the year (1,180 ) (1,658 ) Additions (1,485 ) (159 ) Write-offs 1,007 50 Balance at end of the year (1,658 ) (1,767 ) Accounts receivable, net 1,085,669 1,547,631 </t>
  </si>
  <si>
    <t>Inventories (Tables)</t>
  </si>
  <si>
    <t>Schedule of Inventories</t>
  </si>
  <si>
    <t xml:space="preserve">Inventories consist of the following: As of December 31, 2017 2018 RMB RMB Products 375,024 650,271 Packing materials and others 7,004 77 Inventories 382,028 650,348 </t>
  </si>
  <si>
    <t>Prepayments and other current assets (Tables)</t>
  </si>
  <si>
    <t>Schedule of prepayments and other current assets</t>
  </si>
  <si>
    <t>Prepayments and other current assets consist of the following: As of December 31, 2017 2018 RMB RMB Rebate (1) 165,220 197,178 Deposits (2) 6,322 12,155 Value-added tax (“VAT”) recoverable - 26,747 Employee advances (3) 748 3,608 Prepaid expenses 17,106 31,559 Interest receivables 8,620 3,399 Receivable from disposal of equity investees 7,608 - Others 9,012 11,503 Prepayment and other current assets 214,636 286,149 (1) Rebate represents amounts payable earned and receivable from suppliers upon reaching minimum purchase thresholds for a specified period. The rebates can be used to offset future purchases with the same supplier. (2) Deposits represent rental deposits and deposits paid to third-party vendors. (3) Employee advances represent cash advanced to online store managers for store daily operation, such as online store promotion activities.</t>
  </si>
  <si>
    <t>Property and equipment, net (Tables)</t>
  </si>
  <si>
    <t>Schedule of property and equipment, net</t>
  </si>
  <si>
    <t xml:space="preserve">Property and equipment, net, consists of the following: As of December 31, 2017 2018 RMB RMB Electronic devices 79,729 130,725 Vehicle 4,872 4,872 Furniture and office equipment 15,078 20,760 Leasehold improvement 106,367 168,899 Machinery 17,684 17,684 Buildings 196,477 198,264 Total 420,207 541,204 Accumulated depreciation and amortization (89,283 ) (138,464 ) Property and equipment, net 330,924 402,740 </t>
  </si>
  <si>
    <t>Intangible assets, Net (Tables)</t>
  </si>
  <si>
    <t>Schedule of Intangible Assets, Net</t>
  </si>
  <si>
    <t xml:space="preserve">Intangible assets, net, consist of the following: As of December 31, 2017 2018 RMB RMB Internally developed software 85,928 171,801 Trademark 841 692 Supplier relationship 15,620 15,620 Accumulated amortization (36,239 ) (55,720 ) Intangible assets, net 66,150 132,393 </t>
  </si>
  <si>
    <t>Short-term and long-term loan (Tables)</t>
  </si>
  <si>
    <t>Short-term and long-term loans</t>
  </si>
  <si>
    <t xml:space="preserve">The short-term and long-term loan as of December 31, 2017 and 2018 were as follows: As of December 31, 2017 2018 RMB RMB Short- term loan Short-term bank borrowings 172,000 436,200 Long-term loan Long-term bank borrowings - 68,753 </t>
  </si>
  <si>
    <t>Accrued expenses and other current liabilities (Tables)</t>
  </si>
  <si>
    <t>Schedule of accrued expenses and other current liabilities</t>
  </si>
  <si>
    <t>Accrued expenses and other current liabilities consist of the following: As of December 31, 2017 2018 RMB RMB Logistics expenses accruals 157,777 102,717 Advances from customers 25,148 18,388 Outsourced labor cost payable 31,987 47,154 Salary and welfare payable 46,362 77,172 Professional fee accruals 6,117 7,461 Marketing expenses accruals 16,363 42,689 Other tax payable 12,425 8,189 Receipt on behalf of merchants on Maikefeng marketplace (1) 1,951 - Sales return accrual 2,934 3,733 Others 13,806 15,165 Accrued expenses and other current liabilities 314,870 322,668 (1) Receipt on behalf of merchants on Maikefeng marketplace represents amount received from end customers on behalf of and payable to merchants on Maikefeng marketplace.</t>
  </si>
  <si>
    <t>Income tax (Tables)</t>
  </si>
  <si>
    <t>Schedule of current and deferred portion of income tax expenses</t>
  </si>
  <si>
    <t xml:space="preserve">The current and deferred portion of income tax expenses included in the consolidated statements of operations, which were substantially attributable to the Group’s PRC subsidiaries are as follows: For Year Ended December 31, 2016 2017 2018 RMB RMB RMB Current tax 15,348 57,642 87,897 Deferred tax 1,483 (3,391 ) (22,944 ) Income tax expense 16,831 54,251 64,953 </t>
  </si>
  <si>
    <t>Schedule of reconciliations of the differences between the PRC statutory income tax rate and the Group's effective income tax rate</t>
  </si>
  <si>
    <t>Reconciliation of the differences between the PRC statutory income tax rate and the Group’s effective income tax rate for the years ended December 31, 2016, 2017 and 2018 are as follows: For Year Ended December 31, 2016 2017 2018 RMB RMB RMB Statutory income tax rate 25.00 % 25.00 % 25.00 % Share-based compensation 8.36 % 5.50 % 5.65 % Effect on tax rates in different tax jurisdiction (1.01 )% (1.91 )% (1.62 )% Effect of preferential tax rate on assessable profits/losses of subsidiary incorporated in the PRC - % (2.24 )% 2.72 % Tax incentives relating to research and development expenditure (8.87 )% (5.16 )% (12.45 )% Other non-deductible expenses 0.78 % 0.09 % 0.05 % Changes in valuation allowance (7.80 )% (0.78 )% - % Effective income tax rate 16.46 % 20.50 % 19.35 %</t>
  </si>
  <si>
    <t>Schedule of principal components of the deferred tax assets and liabilities</t>
  </si>
  <si>
    <t>The principal components of the deferred tax assets and liabilities are as follows: As of December 31, 2017 2018 RMB RMB Deferred tax assets: Logistics expenses accruals 511 540 Inventory write-down 7,889 10,904 Allowance for other investments 1,557 1,557 Promotion expenses accruals 1,628 253 Salary and welfare payable 447 3,678 Professional fee accruals 1,202 1,289 Marketing expenses accruals 1,265 815 Allowance for doubtful accounts 368 379 Other accruals 1,153 2,108 Net operating loss carry forward 5,833 22,872 Less: valuation allowance (6,325 ) (6,314 ) Deferred tax assets, net 15,528 38,081 Deferred tax liabilities: Identifiable intangible assets (3,710 ) (3,319 ) Deferred tax liabilities (3,710 ) (3,319 )</t>
  </si>
  <si>
    <t>Summary of movement of the valuation allowance</t>
  </si>
  <si>
    <t xml:space="preserve">Movement of the valuation allowance is as follows: For Year Ended December 31, 2017 2018 RMB RMB Balance as of January 1 8,397 6,325 Reversals (2,072 ) (11 ) Balance as of December 31 6,325 6,314 </t>
  </si>
  <si>
    <t>Net income per share (Tables)</t>
  </si>
  <si>
    <t>Schedule of Basic and Diluted Net Income (Loss) Per Share</t>
  </si>
  <si>
    <t xml:space="preserve">Basic and diluted net income per share for each of the years presented are calculated as follows: For Year Ended December 31, 2016 2017 2018 RMB RMB RMB Numerator: Net income 85,424 209,130 269,771 Net (income) loss attributable to noncontrolling interests 1,209 (264 ) (59 ) Net income attributable to ordinary shareholders of Baozun Inc. 86,633 208,866 269,712 Net income per share attributable to ordinary shareholders of Baozun Inc. Basic 0.58 1.29 1.59 Diluted 0.53 1.19 1.50 Net income per ADS (1 ADS represents 3 Class A ordinary shares) attributable to ordinary shareholders of Baozun Inc. Basic 1.74 3.87 4.76 Diluted 1.59 3.56 4.51 Shares (Denominator): Weighted average number of ordinary shares Basic 149,935,100 162,113,815 169,884,906 Diluted 163,926,674 176,115,049 179,327,029 </t>
  </si>
  <si>
    <t>Related party transactions (Tables)</t>
  </si>
  <si>
    <t>Schedule of Related Party Transactions</t>
  </si>
  <si>
    <t xml:space="preserve">(a) The Group entered into the following transactions with its related parties: For Year Ended December 31, 2016 2017 2018 RMB RMB RMB Marketing and platform service fees paid to Alibaba Group 246,136 351,482 518,299 Logistic service fees paid to Alibaba Group - 13,052 79,182 Warehousing service revenue generated from Alibaba Group - 5,105 23,698 Store operation service revenue generated from Ahead 3,606 117 10 Commission fee paid to Ahead 4,285 1,591 666 Logistic service revenue from BCJ - - 3,157 Purchase of goods from Pengtai - - 13,994 Store operation service revenue generated from Misako - - 68 </t>
  </si>
  <si>
    <t>Schedule of Related Party Balances</t>
  </si>
  <si>
    <t xml:space="preserve">(b) The Group had the following balances with its related parties: As of December 31, 2017 2018 RMB RMB Amounts due from Alibaba Group 17,611 19,571 Amounts due from Ahead 66,633 11,058 Amounts due from BCJ 4,551 1,573 Amounts due from Misako - 68 Amounts due to Pengtai - 13,994 </t>
  </si>
  <si>
    <t>Commitments (Tables)</t>
  </si>
  <si>
    <t>Schedule of Future Minimum Lease Payments</t>
  </si>
  <si>
    <t xml:space="preserve">As of December 31, 2018, minimum lease payments under all non-cancellable leases were as follows: Year ended December 31, 2018 RMB 2019 161,402 2020 139,306 2021 102,574 2022 100,001 2023 and after 140,201 Total lease commitment 643,484 </t>
  </si>
  <si>
    <t>Schedule Of Future Aggregate Minimum Payments</t>
  </si>
  <si>
    <t xml:space="preserve">The future aggregate minimum payments under the license agreement are as follows: Year ended December 31, 2018 RMB 2019 25,912 2020 37,524 2021 55,160 2022 81,051 2023 and after 295,687 Total other commitment 495,334 </t>
  </si>
  <si>
    <t>Share-Based Compensation (Tables)</t>
  </si>
  <si>
    <t>Summary of Stock Option Activity</t>
  </si>
  <si>
    <t xml:space="preserve">A summary of option activity during the years ended December 31, 2016, 2017 and 2018 is presented below: Number of Options Weighted Average Exercise Price Weighted Average Remaining Contractual Term Aggregate Intrinsic Value of Options RMB RMB Outstanding, as of January 1, 2016 16,574,854 3.5 8.0 - Granted - Forfeited (1,118,589 ) Expired (59,813 ) Exercised (2,544,255 ) 50,199 Outstanding, as of December 31, 2016 12,852,197 2.2 7.2 - Granted - Forfeited (148,965 ) Expired - Exercised (5,126,034 ) 269,696 Outstanding, as of December 31, 2017 7,577,198 1.1 6.3 - Granted - Forfeited (278,165 ) Expired - Exercised (4,278,483 ) 476,741 Outstanding, as of December 31, 2018 3,020,550 1.0 5.6 Vested and expected to vest as of December 31, 2018 2,978,154 0.9 5.6 196,655 Exercisable as of December 31, 2018 2,553,542 0.6 5.5 169,475 </t>
  </si>
  <si>
    <t>Schedule of restricted share units activities</t>
  </si>
  <si>
    <t xml:space="preserve">A summary of the restricted share units activities under the 2015 Plan during the years ended December 31 , 2018 is presented below: Number of restricted share units Weighted-Average Grant-Date Fair Value RMB Outstanding, as of December 31, 2017 6,154,619 24.91 Granted 1,186,014 82.15 Vested (2,144,731 ) 18.65 Forfeited (724,086 ) Outstanding, as of December 31, 2018 4,471,816 40.09 </t>
  </si>
  <si>
    <t>Schedule of Allocated Share-Based Compensation Expense</t>
  </si>
  <si>
    <t xml:space="preserve"> For Year Ended December 31, 2016 2017 2018 RMB RMB RMB Fulfillment 1,755 2,904 5,831 Sales and marketing 13,370 20,363 28,346 Technology and content 7,875 13,822 13,445 General and administrative 11,185 21,142 28,240 34,185 58,231 75,862 </t>
  </si>
  <si>
    <t>Organization and Principal Activities (Summary of Major Subsidiaries and VIE) (Details)</t>
  </si>
  <si>
    <t>Shanghai Zunyi Business Consulting Ltd. [Member]</t>
  </si>
  <si>
    <t>Organization and Principal Activities [Line Items]</t>
  </si>
  <si>
    <t>Date of incorporation</t>
  </si>
  <si>
    <t>Dec. 31,
		2010</t>
  </si>
  <si>
    <t>Place of incorporation</t>
  </si>
  <si>
    <t>PRC</t>
  </si>
  <si>
    <t>Baozun Hongkong Holding Limited [Member]</t>
  </si>
  <si>
    <t>Jan. 10,
		2014</t>
  </si>
  <si>
    <t>HK</t>
  </si>
  <si>
    <t>Legal ownership (as a percent)</t>
  </si>
  <si>
    <t>100.00%</t>
  </si>
  <si>
    <t>Shanghai Baozun E-commerce Limited [Member]</t>
  </si>
  <si>
    <t>Nov. 11,
		2003</t>
  </si>
  <si>
    <t>Shanghai Bodao E-commerce Limited [Member]</t>
  </si>
  <si>
    <t>Mar. 30,
		2010</t>
  </si>
  <si>
    <t>Shanghai Yingsai Advertisement Limited [Member]</t>
  </si>
  <si>
    <t>Baozun Hongkong Limited [Member]</t>
  </si>
  <si>
    <t>Sep. 11,
		2013</t>
  </si>
  <si>
    <t>Shanghai Fengbo E-commerce Limited [Member]</t>
  </si>
  <si>
    <t>Dec. 29,
		2011</t>
  </si>
  <si>
    <t>Baozun Hongkong Investment Limited [Member]</t>
  </si>
  <si>
    <t>Jul. 21,
		2015</t>
  </si>
  <si>
    <t>Baotong Hong Kong Holding Limited [Member]</t>
  </si>
  <si>
    <t>May 5,
		2016</t>
  </si>
  <si>
    <t>Baotong E-logistics Technology Suzhou Limited [Member]</t>
  </si>
  <si>
    <t>Mar. 27,
		2017</t>
  </si>
  <si>
    <t>Organization and Principal Activities (Schedule of Consolidated Balances and Transactions) (Details) ¥ in Thousands, $ in Thousands</t>
  </si>
  <si>
    <t>Variable Interest Entity [Line Items]</t>
  </si>
  <si>
    <t>Cash and cash equivalent</t>
  </si>
  <si>
    <t>Investment in an equity investee without readily determinable fair value</t>
  </si>
  <si>
    <t>Intangible assets</t>
  </si>
  <si>
    <t>Total assets</t>
  </si>
  <si>
    <t>Total liabilities</t>
  </si>
  <si>
    <t>Operating expenses</t>
  </si>
  <si>
    <t>Shanghai Zunyi [Member]</t>
  </si>
  <si>
    <t>Organization and Principal Activities (Narrative) (Details) - $ / shares</t>
  </si>
  <si>
    <t>34 Months Ended</t>
  </si>
  <si>
    <t>Sep. 30, 2012</t>
  </si>
  <si>
    <t>Dec. 31, 2013</t>
  </si>
  <si>
    <t>Common Stock, Shares Subscribed but Unissued</t>
  </si>
  <si>
    <t>Common Stock, Par or Stated Value Per Share</t>
  </si>
  <si>
    <t>Contribution percentage in consolidated net revenues</t>
  </si>
  <si>
    <t>9.10%</t>
  </si>
  <si>
    <t>6.11%</t>
  </si>
  <si>
    <t>2.99%</t>
  </si>
  <si>
    <t>Contribution percentage in consolidated total assets</t>
  </si>
  <si>
    <t>8.92%</t>
  </si>
  <si>
    <t>6.98%</t>
  </si>
  <si>
    <t>Variable Interest Entities Contribution Percentage Liabilities</t>
  </si>
  <si>
    <t>0.68%</t>
  </si>
  <si>
    <t>2.85%</t>
  </si>
  <si>
    <t>Shanghai Baozun [Member] | Alibaba [Member]</t>
  </si>
  <si>
    <t>Percentage of equity interest acquired by investors</t>
  </si>
  <si>
    <t>25.16%</t>
  </si>
  <si>
    <t>Shanghai Baozun [Member] | Private Opportunities [Member]</t>
  </si>
  <si>
    <t>5.81%</t>
  </si>
  <si>
    <t>Shanghai Baozun [Member] | GS Investment [Member]</t>
  </si>
  <si>
    <t>3.88%</t>
  </si>
  <si>
    <t>Shanghai Baozun [Member] | Stelca Holding [Member]</t>
  </si>
  <si>
    <t>1.53%</t>
  </si>
  <si>
    <t>Shanghai Baozun [Member] | New Access [Member]</t>
  </si>
  <si>
    <t>3.86%</t>
  </si>
  <si>
    <t>Shanghai Baozun [Member] | Crescent Castle [Member]</t>
  </si>
  <si>
    <t>24.80%</t>
  </si>
  <si>
    <t>Shanghai Baozun [Member] | Infinity [Member]</t>
  </si>
  <si>
    <t>6.46%</t>
  </si>
  <si>
    <t>Summary of Significant Principal Accounting Policies (Schedule of Concentration and Risks) (Details) ¥ in Thousands, $ in Thousands</t>
  </si>
  <si>
    <t>Concentration Risk [Line Items]</t>
  </si>
  <si>
    <t>Accounts Receivable [Member] | Customer [Member] | Customer A [Member]</t>
  </si>
  <si>
    <t>Cost of Products [Member] | Supplier [Member] | B [Member]</t>
  </si>
  <si>
    <t>Cost of Products [Member] | Supplier [Member] | C [Member]</t>
  </si>
  <si>
    <t>Sales Revenue, Net [Member] | Customer [Member] | Customer A [Member]</t>
  </si>
  <si>
    <t>Summary of Significant Principal Accounting Policies (Summary of Useful Lives) (Details)</t>
  </si>
  <si>
    <t>Electronic devices [Member]</t>
  </si>
  <si>
    <t>Property, Plant and Equipment [Line Items]</t>
  </si>
  <si>
    <t>Useful years</t>
  </si>
  <si>
    <t>3 years</t>
  </si>
  <si>
    <t>Electronic devices [Member] | Minimum [Member]</t>
  </si>
  <si>
    <t>Residual rate</t>
  </si>
  <si>
    <t>0.00%</t>
  </si>
  <si>
    <t>Electronic devices [Member] | Maximum [Member]</t>
  </si>
  <si>
    <t>5.00%</t>
  </si>
  <si>
    <t>Vehicles [Member]</t>
  </si>
  <si>
    <t>5 years</t>
  </si>
  <si>
    <t>Furniture and office equipment [Member]</t>
  </si>
  <si>
    <t>Machinery [Member]</t>
  </si>
  <si>
    <t>10 years</t>
  </si>
  <si>
    <t>Building [Member]</t>
  </si>
  <si>
    <t>44 years</t>
  </si>
  <si>
    <t>Leasehold improvement [Member]</t>
  </si>
  <si>
    <t>Summary of Significant Principal Accounting Policies (Consolidated Balance Sheet) (Details) ¥ in Thousands, $ in Thousands</t>
  </si>
  <si>
    <t>Calculated under Revenue Guidance in Effect before Topic 606 [Member]</t>
  </si>
  <si>
    <t>Difference between Revenue Guidance in Effect before and after Topic 606 [Member]</t>
  </si>
  <si>
    <t>Summary of Significant Principal Accounting Policies (Narrative) (Details) ¥ in Thousands, $ in Thousands</t>
  </si>
  <si>
    <t>Significant Accounting Policies [Line Items]</t>
  </si>
  <si>
    <t>Advertising expense</t>
  </si>
  <si>
    <t>Income from government subisidies</t>
  </si>
  <si>
    <t>Reimbursements recorded as other income</t>
  </si>
  <si>
    <t>Percentage of the cash and cash equivalents denominated in specified currency</t>
  </si>
  <si>
    <t>78.80%</t>
  </si>
  <si>
    <t>67.50%</t>
  </si>
  <si>
    <t>Foreign Currency Exchange Rate Weighted Average Translation Rate</t>
  </si>
  <si>
    <t>Operating Leases, Future Minimum Payments Due</t>
  </si>
  <si>
    <t>Finite-Lived Intangible Assets, Accumulated Amortization</t>
  </si>
  <si>
    <t>Internally developed softwares [Member]</t>
  </si>
  <si>
    <t>Intangible asset, useful life</t>
  </si>
  <si>
    <t>Trademarks [Member]</t>
  </si>
  <si>
    <t>Land Use Right [Member]</t>
  </si>
  <si>
    <t>Supplier relationship [Member]</t>
  </si>
  <si>
    <t>RMB [Member]</t>
  </si>
  <si>
    <t>Business Combination (Details) ¥ in Thousands</t>
  </si>
  <si>
    <t>Cash</t>
  </si>
  <si>
    <t>Less: Fair value of current net assets acquired</t>
  </si>
  <si>
    <t>Identified intangible assets</t>
  </si>
  <si>
    <t>Deferred tax liabilities from intangible assets</t>
  </si>
  <si>
    <t>Business Combination (Narrative) (Details)</t>
  </si>
  <si>
    <t>Jul. 01, 2017</t>
  </si>
  <si>
    <t>Business Acquisition, Percentage of Voting Interests Acquired</t>
  </si>
  <si>
    <t>51.00%</t>
  </si>
  <si>
    <t>Revenue (Details) ¥ in Thousands, $ in Thousands</t>
  </si>
  <si>
    <t>Revenues</t>
  </si>
  <si>
    <t>Transferred at Point in Time [Member] | OneTime Online Store Design and Setup Services [Member]</t>
  </si>
  <si>
    <t>Transferred over Time [Member] | Service [Member]</t>
  </si>
  <si>
    <t>Revenue (Details 1) - CNY (¥) ¥ in Thousands</t>
  </si>
  <si>
    <t>Opening Balance</t>
  </si>
  <si>
    <t>Increase/(decrease), net</t>
  </si>
  <si>
    <t>Ending Balance</t>
  </si>
  <si>
    <t>Revenue (Details textual) - CNY (¥) ¥ in Thousands</t>
  </si>
  <si>
    <t>Revenue recognized under contract liability</t>
  </si>
  <si>
    <t>Accounts receivable, net (Details) ¥ in Thousands, $ in Thousands</t>
  </si>
  <si>
    <t>Allowance for doubtful accounts:</t>
  </si>
  <si>
    <t>Balance at beginning of the year</t>
  </si>
  <si>
    <t>Additions</t>
  </si>
  <si>
    <t>Write-offs</t>
  </si>
  <si>
    <t>Balance at end of the year</t>
  </si>
  <si>
    <t>Inventories (Details) ¥ in Thousands, $ in Thousands</t>
  </si>
  <si>
    <t>Inventory [Line Items]</t>
  </si>
  <si>
    <t>Products</t>
  </si>
  <si>
    <t>Packing materials and others</t>
  </si>
  <si>
    <t>Write-downs</t>
  </si>
  <si>
    <t>Prepayments and other current assets (Details) ¥ in Thousands, $ in Thousands</t>
  </si>
  <si>
    <t>Prepaid Expense And Other Assets Current [Line Items]</t>
  </si>
  <si>
    <t>Rebate</t>
  </si>
  <si>
    <t>Deposits</t>
  </si>
  <si>
    <t>[2]</t>
  </si>
  <si>
    <t>Value-added tax ("VAT") recoverable</t>
  </si>
  <si>
    <t>Employee advances</t>
  </si>
  <si>
    <t>[3]</t>
  </si>
  <si>
    <t>Prepaid expenses</t>
  </si>
  <si>
    <t>Interest receivables</t>
  </si>
  <si>
    <t>Others</t>
  </si>
  <si>
    <t>Prepayment and other current assets</t>
  </si>
  <si>
    <t>[4]</t>
  </si>
  <si>
    <t>Rebate represents amounts payable earned and receivable from suppliers upon reaching minimum purchase thresholds for a specified period. The rebates can be used to offset future purchases with the same supplier.</t>
  </si>
  <si>
    <t>Deposits represent rental deposits and deposits paid to third-party vendors.</t>
  </si>
  <si>
    <t>Employee advances represent cash advanced to online store managers for store daily operation, such as online store promotion activities.</t>
  </si>
  <si>
    <t>Property and equipment, net (Details) ¥ in Thousands, $ in Thousands</t>
  </si>
  <si>
    <t>Property and equipment</t>
  </si>
  <si>
    <t>Accumulated depreciation and amortization</t>
  </si>
  <si>
    <t>Depreciation and amortization expenses</t>
  </si>
  <si>
    <t>Vehicle [Member]</t>
  </si>
  <si>
    <t>Machinery and Equipment [Member]</t>
  </si>
  <si>
    <t>Intangible assets, Net (Details) ¥ in Thousands, $ in Thousands</t>
  </si>
  <si>
    <t>Finite-Lived Intangible Assets [Line Items]</t>
  </si>
  <si>
    <t>Accumulated amortization</t>
  </si>
  <si>
    <t>Amortization expenses</t>
  </si>
  <si>
    <t>Estimated amortization expenses of the existing intangible assets for the next five years</t>
  </si>
  <si>
    <t>2019</t>
  </si>
  <si>
    <t>2020</t>
  </si>
  <si>
    <t>2021</t>
  </si>
  <si>
    <t>2022</t>
  </si>
  <si>
    <t>Internally developed software [Member]</t>
  </si>
  <si>
    <t>Trademark [Member]</t>
  </si>
  <si>
    <t>Investments in equity investees (Narrative) (Details) ¥ in Thousands, $ in Thousands</t>
  </si>
  <si>
    <t>1 Months Ended</t>
  </si>
  <si>
    <t>Oct. 31, 2018CNY (¥)</t>
  </si>
  <si>
    <t>Jan. 31, 2018CNY (¥)</t>
  </si>
  <si>
    <t>Jul. 31, 2018</t>
  </si>
  <si>
    <t>Jul. 31, 2016</t>
  </si>
  <si>
    <t>Investments in equity investees [Line Items]</t>
  </si>
  <si>
    <t>Income (Loss) from Equity Method Investments</t>
  </si>
  <si>
    <t>Asset Impairment Charges</t>
  </si>
  <si>
    <t>Impaired Financing Receivable, Interest Income, Accrual Method</t>
  </si>
  <si>
    <t>Equity Securities without Readily Determinable Fair Value, Amount</t>
  </si>
  <si>
    <t>Equity Method Investment, Other than Temporary Impairment</t>
  </si>
  <si>
    <t>Equity Securities without Readily Determinable Fair Value, Impairment Loss, Annual Amount</t>
  </si>
  <si>
    <t>Parent Company [Member]</t>
  </si>
  <si>
    <t>Equity Method Investment, Ownership Percentage</t>
  </si>
  <si>
    <t>49.00%</t>
  </si>
  <si>
    <t>Beijing Pengtai Interactive Advertising Co Ltd [Member]</t>
  </si>
  <si>
    <t>Business Combination, Consideration Transferred</t>
  </si>
  <si>
    <t>FRAG COMERCIO INTERNACIONAL SL [Member]</t>
  </si>
  <si>
    <t>50.00%</t>
  </si>
  <si>
    <t>CJ O Shopping [Member]</t>
  </si>
  <si>
    <t>Short-term and long-term loan (Details) ¥ in Thousands, $ in Thousands</t>
  </si>
  <si>
    <t>Short- term loan</t>
  </si>
  <si>
    <t>Short-term bank borrowings</t>
  </si>
  <si>
    <t>Long-term bank borrowings</t>
  </si>
  <si>
    <t>Short-term and long-term loan (Narrative) (Details) ¥ in Thousands, $ in Thousands</t>
  </si>
  <si>
    <t>Jan. 31, 2018USD ($)</t>
  </si>
  <si>
    <t>Proceeds from Short-term Debt</t>
  </si>
  <si>
    <t>Interest Expense</t>
  </si>
  <si>
    <t>Debt Instrument Converted To Notes Payable</t>
  </si>
  <si>
    <t>Deposits Assets</t>
  </si>
  <si>
    <t>Revolving Credit Facility [Member]</t>
  </si>
  <si>
    <t>Debt Instrument, Face Amount</t>
  </si>
  <si>
    <t>Debt, Weighted Average Interest Rate</t>
  </si>
  <si>
    <t>4.75%</t>
  </si>
  <si>
    <t>Debt Instrument, Unused Borrowing Capacity, Amount</t>
  </si>
  <si>
    <t>Debt Instrument Converted to Letter of Guarantee and Notes Payable</t>
  </si>
  <si>
    <t>Letters Of Guarantee [Member]</t>
  </si>
  <si>
    <t>Line of Credit Facility, Maximum Borrowing Capacity</t>
  </si>
  <si>
    <t>Notes Payable [Member]</t>
  </si>
  <si>
    <t>Three Year Bank Loan Agreement [Member]</t>
  </si>
  <si>
    <t>Line of Credit Facility, Maximum Borrowing Capacity | $</t>
  </si>
  <si>
    <t>Long-term Line of Credit | $</t>
  </si>
  <si>
    <t>Debt Instrument, Description of Variable Rate Basis</t>
  </si>
  <si>
    <t>Libor plus 1.1%</t>
  </si>
  <si>
    <t>Debt Instrument, Basis Spread on Variable Rate</t>
  </si>
  <si>
    <t>1.10%</t>
  </si>
  <si>
    <t>Line of Credit Facility, Current Borrowing Capacity | $</t>
  </si>
  <si>
    <t>Accrued expenses and other current liabilities (Details) ¥ in Thousands, $ in Thousands</t>
  </si>
  <si>
    <t>Accrued Expenses and Other Current Liabilities [Line Items]</t>
  </si>
  <si>
    <t>Logistics expenses accruals</t>
  </si>
  <si>
    <t>Advances from customers</t>
  </si>
  <si>
    <t>Outsourced labor cost payable</t>
  </si>
  <si>
    <t>Salary and welfare payable</t>
  </si>
  <si>
    <t>Professional fee accruals</t>
  </si>
  <si>
    <t>Marketing expenses accruals</t>
  </si>
  <si>
    <t>Other tax payable</t>
  </si>
  <si>
    <t>Receipt on behalf of merchants on Maikefeng marketplace</t>
  </si>
  <si>
    <t>Sales return accrual</t>
  </si>
  <si>
    <t>Receipt on behalf of merchants on Maikefeng marketplace represents amount received from end customers on behalf of and payable to merchants on Maikefeng marketplace.</t>
  </si>
  <si>
    <t>Income tax (Schedule of Income Taxes) (Details) ¥ in Thousands, $ in Thousands</t>
  </si>
  <si>
    <t>Income tax [Line Items]</t>
  </si>
  <si>
    <t>Statutory tax rate</t>
  </si>
  <si>
    <t>25.00%</t>
  </si>
  <si>
    <t>Current tax</t>
  </si>
  <si>
    <t>Deferred tax</t>
  </si>
  <si>
    <t>Hong Kong [Member]</t>
  </si>
  <si>
    <t>16.50%</t>
  </si>
  <si>
    <t>Income tax (Reconciliation of the Effective Income Tax Rate) (Details)</t>
  </si>
  <si>
    <t>Income Tax [Line Items]</t>
  </si>
  <si>
    <t>Statutory income tax rate</t>
  </si>
  <si>
    <t>5.65%</t>
  </si>
  <si>
    <t>5.50%</t>
  </si>
  <si>
    <t>8.36%</t>
  </si>
  <si>
    <t>Effect on tax rates in different tax jurisdiction</t>
  </si>
  <si>
    <t>(1.62%)</t>
  </si>
  <si>
    <t>(1.91%)</t>
  </si>
  <si>
    <t>(1.01%)</t>
  </si>
  <si>
    <t>Effect of preferential tax rate on assessable profits/losses of subsidiary incorporated in the PRC</t>
  </si>
  <si>
    <t>2.72%</t>
  </si>
  <si>
    <t>(2.24%)</t>
  </si>
  <si>
    <t>Tax incentives relating to research and development expenditure</t>
  </si>
  <si>
    <t>(12.45%)</t>
  </si>
  <si>
    <t>(5.16%)</t>
  </si>
  <si>
    <t>(8.87%)</t>
  </si>
  <si>
    <t>Other non-deductible expenses</t>
  </si>
  <si>
    <t>0.05%</t>
  </si>
  <si>
    <t>0.09%</t>
  </si>
  <si>
    <t>0.78%</t>
  </si>
  <si>
    <t>Changes in valuation allowance</t>
  </si>
  <si>
    <t>(0.78%)</t>
  </si>
  <si>
    <t>(7.80%)</t>
  </si>
  <si>
    <t>Effective income tax rate</t>
  </si>
  <si>
    <t>19.35%</t>
  </si>
  <si>
    <t>20.50%</t>
  </si>
  <si>
    <t>16.46%</t>
  </si>
  <si>
    <t>Income tax (Schedule of Deferred Tax Assets and Liabilities) (Details) - CNY (¥) ¥ in Thousands</t>
  </si>
  <si>
    <t>Deferred tax assets:</t>
  </si>
  <si>
    <t>Allowance for other investments</t>
  </si>
  <si>
    <t>Promotion expenses accruals</t>
  </si>
  <si>
    <t>Allowance for doubtful accounts</t>
  </si>
  <si>
    <t>Other accruals</t>
  </si>
  <si>
    <t>Net operating loss carry forward</t>
  </si>
  <si>
    <t>Less: valuation allowance</t>
  </si>
  <si>
    <t>Deferred tax assets, net</t>
  </si>
  <si>
    <t>Deferred tax liabilities:</t>
  </si>
  <si>
    <t>Identifiable intangible assets</t>
  </si>
  <si>
    <t>Deferred tax liabilities</t>
  </si>
  <si>
    <t>Income tax (Movement of the Valuation Allowance) (Details) - CNY (¥) ¥ in Thousands</t>
  </si>
  <si>
    <t>Beginning balance</t>
  </si>
  <si>
    <t>Reversals</t>
  </si>
  <si>
    <t>Ending balance</t>
  </si>
  <si>
    <t>Income tax (Narrative) (Details) ¥ in Thousands, $ in Thousands</t>
  </si>
  <si>
    <t>Operating loss carryforwards</t>
  </si>
  <si>
    <t>Retained Earnings (Accumulated Deficit)</t>
  </si>
  <si>
    <t>Applicability of Preferential Income Tax Rate</t>
  </si>
  <si>
    <t>Under the Law of the People&amp;#8217;s Republic of China on Enterprise Income Tax (&amp;#8216;&amp;#8216;EIT Law&amp;#8217;&amp;#8217;), the Group&amp;#8217;s subsidiaries and VIE domiciled in the PRC are subject to 25% statutory rate. According to Guoshuihan 2009 No. 203, if an entity is certified as an &amp;#8220;Advanced and New Technology Enterprise,&amp;#8221; it is entitled to a preferential income tax rate of 15%. VIE obtained the certificate of &amp;#8220;Advanced and New Technology Enterprise&amp;#8221; in 2017 and the provision for PRC corporate income tax for VIE is calculated by applying the income tax rate of 15% for the year ended December 31, 2017 and 2018.</t>
  </si>
  <si>
    <t>Preferential Income Tax Rate</t>
  </si>
  <si>
    <t>15.00%</t>
  </si>
  <si>
    <t>CHINA</t>
  </si>
  <si>
    <t>Ordinary Shares (Details) - USD ($) $ in Thousands</t>
  </si>
  <si>
    <t>Nov. 30, 2015</t>
  </si>
  <si>
    <t>American depositary shares repurchase</t>
  </si>
  <si>
    <t>Shares repurchased</t>
  </si>
  <si>
    <t>Class A ordinary shares issued</t>
  </si>
  <si>
    <t>Share-based Compensation Arrangement by Share-based Payment Award, Options, Exercises in Period</t>
  </si>
  <si>
    <t>Net income per share (Schedule of Basic and Diluted Net Loss Per Share) (Details) ¥ / shares in Units, $ / shares in Units, ¥ in Thousands, $ in Thousands</t>
  </si>
  <si>
    <t>Numerator:</t>
  </si>
  <si>
    <t>Net income per share attributable to ordinary shareholders of Baozun Inc.</t>
  </si>
  <si>
    <t>Net income per ADS (1 ADS represents 3 Class A ordinary shares) attributable to ordinary shareholders of Baozun Inc.</t>
  </si>
  <si>
    <t>Weighted average number of ordinary shares</t>
  </si>
  <si>
    <t>Net income per share (Narrative) (Details) - shares</t>
  </si>
  <si>
    <t>Antidilutive Securities Excluded from Computation of Earnings Per Share, Amount</t>
  </si>
  <si>
    <t>Related party transactions (Details) ¥ in Thousands, $ in Thousands</t>
  </si>
  <si>
    <t>Related Party Transaction [Line Items]</t>
  </si>
  <si>
    <t>Revenue generated</t>
  </si>
  <si>
    <t>Amount due from related parties</t>
  </si>
  <si>
    <t>Due to Related Parties, Current</t>
  </si>
  <si>
    <t>Alibaba Group Holding Limited [Member]</t>
  </si>
  <si>
    <t>Alibaba Group Holding Limited [Member] | Marketing and Platform Service [Member]</t>
  </si>
  <si>
    <t>Fees paid</t>
  </si>
  <si>
    <t>Alibaba Group Holding Limited [Member] | Logistic Service [Member]</t>
  </si>
  <si>
    <t>Alibaba Group Holding Limited [Member] | Warehousing Service Revenue [Member]</t>
  </si>
  <si>
    <t>Ahead (Shanghai) Trade Co., Ltd [Member]</t>
  </si>
  <si>
    <t>Amounts due from BCJ [Member]</t>
  </si>
  <si>
    <t>Amounts due from BCJ [Member] | Logistic Service [Member]</t>
  </si>
  <si>
    <t>Ahead on behalf of the Group [Member]</t>
  </si>
  <si>
    <t>Beijing Pengtai Baozun Ecommerce Co Ltd [Member]</t>
  </si>
  <si>
    <t>Beijing Pengtai Baozun Ecommerce Co Ltd [Member] | Purchase of Product [Member]</t>
  </si>
  <si>
    <t>Shanghai Misako Ecommerce Limited [Member]</t>
  </si>
  <si>
    <t>Shanghai Misako Ecommerce Limited [Member] | Store Operation Service [Member]</t>
  </si>
  <si>
    <t>Commitments (Schedule of Future Minimum Lease Payments) (Details) - CNY (¥) ¥ in Thousands</t>
  </si>
  <si>
    <t>Minimum lease payments</t>
  </si>
  <si>
    <t>Rental expenses</t>
  </si>
  <si>
    <t>2023 and after</t>
  </si>
  <si>
    <t>Total lease commitment</t>
  </si>
  <si>
    <t>Commitments (Schedule Of Future Aggregate Minimum Payments) (Details 1) ¥ in Thousands</t>
  </si>
  <si>
    <t>Total other commitment</t>
  </si>
  <si>
    <t>Share-Based Compensation (Summary of Stock Option Activity) (Details) - CNY (¥) ¥ / shares in Units, ¥ in Thousands</t>
  </si>
  <si>
    <t>Dec. 31, 2015</t>
  </si>
  <si>
    <t>Weighted Average Remaining Contractual Term</t>
  </si>
  <si>
    <t>Outstanding, Aggregate Intrinsic Value</t>
  </si>
  <si>
    <t>Equity Option [Member]</t>
  </si>
  <si>
    <t>Number of Options</t>
  </si>
  <si>
    <t>Outstanding, beginning balance</t>
  </si>
  <si>
    <t>Granted</t>
  </si>
  <si>
    <t>Forfeited</t>
  </si>
  <si>
    <t>Expired</t>
  </si>
  <si>
    <t>Exercised</t>
  </si>
  <si>
    <t>Outstanding, ending balance</t>
  </si>
  <si>
    <t>Vested and expected to vest</t>
  </si>
  <si>
    <t>Exercisable</t>
  </si>
  <si>
    <t>Weighted Average Exercise Price</t>
  </si>
  <si>
    <t>Weighted Average Exercise Price Outstanding</t>
  </si>
  <si>
    <t>Outstanding</t>
  </si>
  <si>
    <t>5 years 7 months 6 days</t>
  </si>
  <si>
    <t>6 years 3 months 18 days</t>
  </si>
  <si>
    <t>7 years 2 months 12 days</t>
  </si>
  <si>
    <t>8 years</t>
  </si>
  <si>
    <t>5 years 6 months</t>
  </si>
  <si>
    <t>Exercised, Aggregate Intrinsic Value</t>
  </si>
  <si>
    <t>Vested and expected to vest, Aggregate Intrinsic Value</t>
  </si>
  <si>
    <t>Exercisable, Aggregate Intrinsic Value</t>
  </si>
  <si>
    <t>Share-Based Compensation (Schedule of Restricted Share Units Activities) (Details) - Restricted share units [Member] - 2015 Plan [Member] - ¥ / shares</t>
  </si>
  <si>
    <t>Number of restricted share units</t>
  </si>
  <si>
    <t>Vested</t>
  </si>
  <si>
    <t>Weighted-Average Grant-Date Fair Value</t>
  </si>
  <si>
    <t>Share-Based Compensation (Schedule of Compensation Expense) (Details) - CNY (¥) ¥ in Thousands</t>
  </si>
  <si>
    <t>Share-based Compensation Arrangement by Share-based Payment Award, Compensation Cost [Line Items]</t>
  </si>
  <si>
    <t>Compensation expense</t>
  </si>
  <si>
    <t>Fulfillment [Member]</t>
  </si>
  <si>
    <t>Sales and marketing [Member]</t>
  </si>
  <si>
    <t>Technology and content [Member]</t>
  </si>
  <si>
    <t>General and administrative [Member]</t>
  </si>
  <si>
    <t>Share-Based Compensation (Narrative) (Details) ¥ / shares in Units, ¥ in Thousands</t>
  </si>
  <si>
    <t>Mar. 03, 2016CNY (¥)shares</t>
  </si>
  <si>
    <t>Feb. 23, 2017CNY (¥)shares</t>
  </si>
  <si>
    <t>Dec. 31, 2015¥ / shares</t>
  </si>
  <si>
    <t>Dec. 31, 2014¥ / shares</t>
  </si>
  <si>
    <t>Feb. 23, 2017$ / shares</t>
  </si>
  <si>
    <t>Mar. 03, 2016$ / shares</t>
  </si>
  <si>
    <t>Aug. 14, 2015$ / shares</t>
  </si>
  <si>
    <t>May 05, 2015shares</t>
  </si>
  <si>
    <t>Share-Based Compensation [Line Items]</t>
  </si>
  <si>
    <t>Weighted average grant date fair value | ¥ / shares</t>
  </si>
  <si>
    <t>Unrecognized compensation expense, recognition period</t>
  </si>
  <si>
    <t>2 years 10 months 20 days</t>
  </si>
  <si>
    <t>1 year 11 months 12 days</t>
  </si>
  <si>
    <t>Description and terms of unissued shares reserved under the Plan</t>
  </si>
  <si>
    <t xml:space="preserve">In July 2016, the Group made amendment to the 2015 plan that if on December 31 of each year beginning in 2016, the unissued shares reserved under the 2015 Plan account for less than 1.5% of the then total issued and outstanding shares on an as-converted basis, then on the first day of the next calendar year, the number of shares reserved for future issuances under the 2015 Plan shall be automatically increased to 1.5% of the then total issued and outstanding shares.	</t>
  </si>
  <si>
    <t>Allocated Share-based Compensation Expense</t>
  </si>
  <si>
    <t>Share-based Payment Award, Options, Outstanding | shares</t>
  </si>
  <si>
    <t>Nonemployee Services Transaction, Modification of Terms, Incremental Compensation Cost</t>
  </si>
  <si>
    <t>Share-based Payment Award, Compensation Cost</t>
  </si>
  <si>
    <t>Nonvested Awards, Compensation Cost Not yet Recognized</t>
  </si>
  <si>
    <t>Unrecognized compensation costs</t>
  </si>
  <si>
    <t>2014 Plan [Member]</t>
  </si>
  <si>
    <t>Shares authorized | shares</t>
  </si>
  <si>
    <t>2015 Plan [Member]</t>
  </si>
  <si>
    <t>2 years 8 months 8 days</t>
  </si>
  <si>
    <t>Minimum [Member]</t>
  </si>
  <si>
    <t>Weighted Average Exercise Price Outstanding | $ / shares</t>
  </si>
  <si>
    <t>Minimum [Member] | 2015 Plan [Member]</t>
  </si>
  <si>
    <t>Vesting period</t>
  </si>
  <si>
    <t>1 year</t>
  </si>
  <si>
    <t>Maximum [Member]</t>
  </si>
  <si>
    <t>Maximum [Member] | 2015 Plan [Member]</t>
  </si>
  <si>
    <t>4 years</t>
  </si>
  <si>
    <t>Restricted share units [Member]</t>
  </si>
  <si>
    <t>Unrecognized compensation expense</t>
  </si>
  <si>
    <t>2 months 12 days</t>
  </si>
  <si>
    <t>Restricted share units [Member] | 2015 Plan [Member]</t>
  </si>
  <si>
    <t>Granted | shares</t>
  </si>
  <si>
    <t>Management and employees | Restricted share units [Member] | 2015 Plan [Member]</t>
  </si>
  <si>
    <t>Employee Benefit Plans (Details) - CNY (¥) ¥ in Thousands</t>
  </si>
  <si>
    <t>Contributions by employer</t>
  </si>
  <si>
    <t>Restricted Net Assets (Details) - CNY (¥) ¥ in Thousands</t>
  </si>
  <si>
    <t>Appropriations</t>
  </si>
  <si>
    <t>Accumulated reserves</t>
  </si>
  <si>
    <t>Net assets not available for dividends</t>
  </si>
  <si>
    <t>FINANCIAL INFORMATION OF PARENT COMPANY (Condensed Balance Sheets) (Details) $ / shares in Units, ¥ in Thousands, $ in Thousands</t>
  </si>
  <si>
    <t>Dec. 31, 2017USD ($)$ / sharesshares</t>
  </si>
  <si>
    <t>Dec. 31, 2015CNY (¥)</t>
  </si>
  <si>
    <t>Amounts due from subsidiaries and VIE</t>
  </si>
  <si>
    <t>Equity investment without readily determinable fair value | ¥</t>
  </si>
  <si>
    <t>Other current liabilities | ¥</t>
  </si>
  <si>
    <t>SHAREHOLDERS' EQUITY</t>
  </si>
  <si>
    <t>Total shareholders' equity</t>
  </si>
  <si>
    <t>Class A ordinary shares [Member]</t>
  </si>
  <si>
    <t>Ordinary shares</t>
  </si>
  <si>
    <t>Class B ordinary shares [Member]</t>
  </si>
  <si>
    <t>Investments in subsidiaries and VIE</t>
  </si>
  <si>
    <t>Other current liabilities</t>
  </si>
  <si>
    <t>Parent Company [Member] | Class A ordinary shares [Member]</t>
  </si>
  <si>
    <t>Parent Company [Member] | Class B ordinary shares [Member]</t>
  </si>
  <si>
    <t>FINANCIAL INFORMATION OF PARENT COMPANY (Condensed Statements of Operations and Comprehensive Income) (Details) ¥ in Thousands, $ in Thousands</t>
  </si>
  <si>
    <t>Loss from operations</t>
  </si>
  <si>
    <t>Other operating income</t>
  </si>
  <si>
    <t>Equity in income of subsidiaries and VIE</t>
  </si>
  <si>
    <t>FINANCIAL INFORMATION OF PARENT COMPANY (Condensed Statement of Cash Flows) (Details) ¥ in Thousands, $ in Thousands</t>
  </si>
  <si>
    <t>Changes in liabilities, net of effects of acquisition:</t>
  </si>
  <si>
    <t>Changes in other current liabilities</t>
  </si>
  <si>
    <t>Net cash used in investing activities</t>
  </si>
  <si>
    <t>Advances to subsidiaries and VIE</t>
  </si>
  <si>
    <t>Investments in subsidiaries</t>
  </si>
  <si>
    <t>Proceeds from issuance of ordinary shares upon public offering, net</t>
  </si>
  <si>
    <t>Proceeds from exercises of share options</t>
  </si>
  <si>
    <t>Net increase (decrease) in cash and cash equivalents</t>
  </si>
  <si>
    <t>FINANCIAL INFORMATION OF PARENT COMPANY (Narrative) (Detail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172548611</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136</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136</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136</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136</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136</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136</v>
      </c>
    </row>
    <row r="3" spans="1:2">
      <c r="A3" s="3" t="s">
        <v>242</v>
      </c>
    </row>
    <row r="4" spans="1:2">
      <c r="A4" s="4" t="s">
        <v>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136</v>
      </c>
    </row>
    <row r="3" spans="1:2">
      <c r="A3" s="3" t="s">
        <v>244</v>
      </c>
    </row>
    <row r="4" spans="1:2">
      <c r="A4" s="4" t="s">
        <v>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136</v>
      </c>
    </row>
    <row r="3" spans="1:2">
      <c r="A3" s="3" t="s">
        <v>246</v>
      </c>
    </row>
    <row r="4" spans="1:2">
      <c r="A4" s="4" t="s">
        <v>49</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136</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136</v>
      </c>
    </row>
    <row r="3" spans="1:2">
      <c r="A3" s="3" t="s">
        <v>251</v>
      </c>
    </row>
    <row r="4" spans="1:2">
      <c r="A4" s="4" t="s">
        <v>48</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32</v>
      </c>
      <c r="B1" s="2" t="s">
        <v>33</v>
      </c>
      <c r="C1" s="2" t="s">
        <v>34</v>
      </c>
      <c r="D1" s="2" t="s">
        <v>35</v>
      </c>
    </row>
    <row r="2" spans="1:5">
      <c r="A2" s="3" t="s">
        <v>36</v>
      </c>
    </row>
    <row r="3" spans="1:5">
      <c r="A3" s="4" t="s">
        <v>37</v>
      </c>
      <c r="B3" s="6" t="n">
        <v>457340</v>
      </c>
      <c r="C3" s="7" t="n">
        <v>66517</v>
      </c>
      <c r="D3" s="6" t="n">
        <v>244809</v>
      </c>
      <c r="E3" s="4" t="s">
        <v>38</v>
      </c>
    </row>
    <row r="4" spans="1:5">
      <c r="A4" s="4" t="s">
        <v>39</v>
      </c>
      <c r="B4" s="5" t="n">
        <v>56074</v>
      </c>
      <c r="C4" s="5" t="n">
        <v>8155</v>
      </c>
      <c r="D4" s="5" t="n">
        <v>48848</v>
      </c>
      <c r="E4" s="4" t="s">
        <v>38</v>
      </c>
    </row>
    <row r="5" spans="1:5">
      <c r="A5" s="4" t="s">
        <v>40</v>
      </c>
      <c r="B5" s="5" t="n">
        <v>56535</v>
      </c>
      <c r="C5" s="5" t="n">
        <v>8223</v>
      </c>
      <c r="D5" s="5" t="n">
        <v>312614</v>
      </c>
      <c r="E5" s="4" t="s">
        <v>38</v>
      </c>
    </row>
    <row r="6" spans="1:5">
      <c r="A6" s="4" t="s">
        <v>41</v>
      </c>
      <c r="B6" s="5" t="n">
        <v>1547631</v>
      </c>
      <c r="C6" s="5" t="n">
        <v>225094</v>
      </c>
      <c r="D6" s="5" t="n">
        <v>1085669</v>
      </c>
      <c r="E6" s="4" t="s">
        <v>38</v>
      </c>
    </row>
    <row r="7" spans="1:5">
      <c r="A7" s="4" t="s">
        <v>42</v>
      </c>
      <c r="B7" s="5" t="n">
        <v>650348</v>
      </c>
      <c r="C7" s="5" t="n">
        <v>94589</v>
      </c>
      <c r="D7" s="5" t="n">
        <v>382028</v>
      </c>
      <c r="E7" s="4" t="s">
        <v>38</v>
      </c>
    </row>
    <row r="8" spans="1:5">
      <c r="A8" s="4" t="s">
        <v>43</v>
      </c>
      <c r="B8" s="5" t="n">
        <v>166076</v>
      </c>
      <c r="C8" s="5" t="n">
        <v>24155</v>
      </c>
      <c r="D8" s="5" t="n">
        <v>88881</v>
      </c>
      <c r="E8" s="4" t="s">
        <v>38</v>
      </c>
    </row>
    <row r="9" spans="1:5">
      <c r="A9" s="4" t="s">
        <v>44</v>
      </c>
      <c r="B9" s="5" t="n">
        <v>286149</v>
      </c>
      <c r="C9" s="5" t="n">
        <v>41619</v>
      </c>
      <c r="D9" s="5" t="n">
        <v>214636</v>
      </c>
      <c r="E9" s="4" t="s">
        <v>38</v>
      </c>
    </row>
    <row r="10" spans="1:5">
      <c r="A10" s="4" t="s">
        <v>45</v>
      </c>
      <c r="B10" s="5" t="n">
        <v>32270</v>
      </c>
      <c r="C10" s="5" t="n">
        <v>4693</v>
      </c>
      <c r="D10" s="5" t="n">
        <v>88795</v>
      </c>
      <c r="E10" s="4" t="s">
        <v>38</v>
      </c>
    </row>
    <row r="11" spans="1:5">
      <c r="A11" s="4" t="s">
        <v>46</v>
      </c>
      <c r="B11" s="5" t="n">
        <v>3252423</v>
      </c>
      <c r="C11" s="5" t="n">
        <v>473045</v>
      </c>
      <c r="D11" s="5" t="n">
        <v>2466280</v>
      </c>
      <c r="E11" s="4" t="s">
        <v>38</v>
      </c>
    </row>
    <row r="12" spans="1:5">
      <c r="A12" s="3" t="s">
        <v>47</v>
      </c>
    </row>
    <row r="13" spans="1:5">
      <c r="A13" s="4" t="s">
        <v>39</v>
      </c>
      <c r="B13" s="5" t="n">
        <v>69441</v>
      </c>
      <c r="C13" s="5" t="n">
        <v>10100</v>
      </c>
      <c r="D13" s="5" t="n">
        <v>0</v>
      </c>
      <c r="E13" s="4" t="s">
        <v>38</v>
      </c>
    </row>
    <row r="14" spans="1:5">
      <c r="A14" s="4" t="s">
        <v>48</v>
      </c>
      <c r="B14" s="5" t="n">
        <v>33974</v>
      </c>
      <c r="C14" s="5" t="n">
        <v>4941</v>
      </c>
      <c r="D14" s="5" t="n">
        <v>24268</v>
      </c>
      <c r="E14" s="4" t="s">
        <v>38</v>
      </c>
    </row>
    <row r="15" spans="1:5">
      <c r="A15" s="4" t="s">
        <v>49</v>
      </c>
      <c r="B15" s="5" t="n">
        <v>402740</v>
      </c>
      <c r="C15" s="5" t="n">
        <v>58576</v>
      </c>
      <c r="D15" s="5" t="n">
        <v>330924</v>
      </c>
      <c r="E15" s="4" t="s">
        <v>38</v>
      </c>
    </row>
    <row r="16" spans="1:5">
      <c r="A16" s="4" t="s">
        <v>50</v>
      </c>
      <c r="B16" s="5" t="n">
        <v>132393</v>
      </c>
      <c r="C16" s="5" t="n">
        <v>19256</v>
      </c>
      <c r="D16" s="5" t="n">
        <v>66150</v>
      </c>
      <c r="E16" s="4" t="s">
        <v>38</v>
      </c>
    </row>
    <row r="17" spans="1:5">
      <c r="A17" s="4" t="s">
        <v>51</v>
      </c>
      <c r="B17" s="5" t="n">
        <v>43593</v>
      </c>
      <c r="C17" s="5" t="n">
        <v>6340</v>
      </c>
      <c r="D17" s="5" t="n">
        <v>44618</v>
      </c>
      <c r="E17" s="4" t="s">
        <v>38</v>
      </c>
    </row>
    <row r="18" spans="1:5">
      <c r="A18" s="4" t="s">
        <v>52</v>
      </c>
      <c r="B18" s="5" t="n">
        <v>13158</v>
      </c>
      <c r="C18" s="5" t="n">
        <v>1914</v>
      </c>
      <c r="D18" s="5" t="n">
        <v>13158</v>
      </c>
      <c r="E18" s="4" t="s">
        <v>38</v>
      </c>
    </row>
    <row r="19" spans="1:5">
      <c r="A19" s="4" t="s">
        <v>53</v>
      </c>
      <c r="B19" s="5" t="n">
        <v>30021</v>
      </c>
      <c r="C19" s="5" t="n">
        <v>4366</v>
      </c>
      <c r="D19" s="5" t="n">
        <v>18043</v>
      </c>
      <c r="E19" s="4" t="s">
        <v>38</v>
      </c>
    </row>
    <row r="20" spans="1:5">
      <c r="A20" s="4" t="s">
        <v>54</v>
      </c>
      <c r="B20" s="5" t="n">
        <v>38081</v>
      </c>
      <c r="C20" s="5" t="n">
        <v>5539</v>
      </c>
      <c r="D20" s="5" t="n">
        <v>15528</v>
      </c>
      <c r="E20" s="4" t="s">
        <v>38</v>
      </c>
    </row>
    <row r="21" spans="1:5">
      <c r="A21" s="4" t="s">
        <v>55</v>
      </c>
      <c r="B21" s="5" t="n">
        <v>763401</v>
      </c>
      <c r="C21" s="5" t="n">
        <v>111032</v>
      </c>
      <c r="D21" s="5" t="n">
        <v>512689</v>
      </c>
      <c r="E21" s="4" t="s">
        <v>38</v>
      </c>
    </row>
    <row r="22" spans="1:5">
      <c r="A22" s="4" t="s">
        <v>56</v>
      </c>
      <c r="B22" s="5" t="n">
        <v>4015824</v>
      </c>
      <c r="C22" s="5" t="n">
        <v>584077</v>
      </c>
      <c r="D22" s="5" t="n">
        <v>2978969</v>
      </c>
      <c r="E22" s="4" t="s">
        <v>38</v>
      </c>
    </row>
    <row r="23" spans="1:5">
      <c r="A23" s="3" t="s">
        <v>57</v>
      </c>
    </row>
    <row r="24" spans="1:5">
      <c r="A24" s="4" t="s">
        <v>58</v>
      </c>
      <c r="B24" s="5" t="n">
        <v>436200</v>
      </c>
      <c r="C24" s="5" t="n">
        <v>63443</v>
      </c>
      <c r="D24" s="5" t="n">
        <v>172000</v>
      </c>
      <c r="E24" s="4" t="s">
        <v>38</v>
      </c>
    </row>
    <row r="25" spans="1:5">
      <c r="A25" s="4" t="s">
        <v>59</v>
      </c>
      <c r="B25" s="5" t="n">
        <v>886340</v>
      </c>
      <c r="C25" s="5" t="n">
        <v>128912</v>
      </c>
      <c r="D25" s="5" t="n">
        <v>583532</v>
      </c>
      <c r="E25" s="4" t="s">
        <v>38</v>
      </c>
    </row>
    <row r="26" spans="1:5">
      <c r="A26" s="4" t="s">
        <v>60</v>
      </c>
      <c r="B26" s="5" t="n">
        <v>26770</v>
      </c>
      <c r="C26" s="5" t="n">
        <v>3894</v>
      </c>
      <c r="D26" s="5" t="n">
        <v>48000</v>
      </c>
      <c r="E26" s="4" t="s">
        <v>38</v>
      </c>
    </row>
    <row r="27" spans="1:5">
      <c r="A27" s="4" t="s">
        <v>61</v>
      </c>
      <c r="B27" s="5" t="n">
        <v>62764</v>
      </c>
      <c r="C27" s="5" t="n">
        <v>9129</v>
      </c>
      <c r="D27" s="5" t="n">
        <v>30420</v>
      </c>
      <c r="E27" s="4" t="s">
        <v>38</v>
      </c>
    </row>
    <row r="28" spans="1:5">
      <c r="A28" s="4" t="s">
        <v>62</v>
      </c>
      <c r="B28" s="5" t="n">
        <v>322668</v>
      </c>
      <c r="C28" s="5" t="n">
        <v>46930</v>
      </c>
      <c r="D28" s="5" t="n">
        <v>314870</v>
      </c>
      <c r="E28" s="4" t="s">
        <v>38</v>
      </c>
    </row>
    <row r="29" spans="1:5">
      <c r="A29" s="4" t="s">
        <v>63</v>
      </c>
      <c r="B29" s="5" t="n">
        <v>13994</v>
      </c>
      <c r="C29" s="5" t="n">
        <v>2035</v>
      </c>
      <c r="D29" s="5" t="n">
        <v>0</v>
      </c>
      <c r="E29" s="4" t="s">
        <v>38</v>
      </c>
    </row>
    <row r="30" spans="1:5">
      <c r="A30" s="4" t="s">
        <v>64</v>
      </c>
      <c r="B30" s="5" t="n">
        <v>1748736</v>
      </c>
      <c r="C30" s="5" t="n">
        <v>254343</v>
      </c>
      <c r="D30" s="5" t="n">
        <v>1148822</v>
      </c>
      <c r="E30" s="4" t="s">
        <v>38</v>
      </c>
    </row>
    <row r="31" spans="1:5">
      <c r="A31" s="4" t="s">
        <v>65</v>
      </c>
      <c r="B31" s="5" t="n">
        <v>68753</v>
      </c>
      <c r="C31" s="5" t="n">
        <v>10000</v>
      </c>
      <c r="D31" s="5" t="n">
        <v>0</v>
      </c>
      <c r="E31" s="4" t="s">
        <v>38</v>
      </c>
    </row>
    <row r="32" spans="1:5">
      <c r="A32" s="4" t="s">
        <v>66</v>
      </c>
      <c r="B32" s="5" t="n">
        <v>3319</v>
      </c>
      <c r="C32" s="5" t="n">
        <v>483</v>
      </c>
      <c r="D32" s="5" t="n">
        <v>3710</v>
      </c>
      <c r="E32" s="4" t="s">
        <v>38</v>
      </c>
    </row>
    <row r="33" spans="1:5">
      <c r="A33" s="4" t="s">
        <v>67</v>
      </c>
      <c r="B33" s="5" t="n">
        <v>72072</v>
      </c>
      <c r="C33" s="5" t="n">
        <v>10483</v>
      </c>
      <c r="D33" s="5" t="n">
        <v>3710</v>
      </c>
      <c r="E33" s="4" t="s">
        <v>38</v>
      </c>
    </row>
    <row r="34" spans="1:5">
      <c r="A34" s="4" t="s">
        <v>68</v>
      </c>
      <c r="B34" s="5" t="n">
        <v>1820808</v>
      </c>
      <c r="C34" s="5" t="n">
        <v>264826</v>
      </c>
      <c r="D34" s="5" t="n">
        <v>1152532</v>
      </c>
      <c r="E34" s="4" t="s">
        <v>38</v>
      </c>
    </row>
    <row r="35" spans="1:5">
      <c r="A35" s="3" t="s">
        <v>69</v>
      </c>
    </row>
    <row r="36" spans="1:5">
      <c r="A36" s="4" t="s">
        <v>70</v>
      </c>
      <c r="B36" s="5" t="n">
        <v>1903503</v>
      </c>
      <c r="C36" s="5" t="n">
        <v>276853</v>
      </c>
      <c r="D36" s="5" t="n">
        <v>1823925</v>
      </c>
    </row>
    <row r="37" spans="1:5">
      <c r="A37" s="4" t="s">
        <v>71</v>
      </c>
      <c r="B37" s="5" t="n">
        <v>244712</v>
      </c>
      <c r="C37" s="5" t="n">
        <v>35592</v>
      </c>
      <c r="D37" s="5" t="n">
        <v>-25000</v>
      </c>
    </row>
    <row r="38" spans="1:5">
      <c r="A38" s="4" t="s">
        <v>72</v>
      </c>
      <c r="B38" s="5" t="n">
        <v>29222</v>
      </c>
      <c r="C38" s="5" t="n">
        <v>4250</v>
      </c>
      <c r="D38" s="5" t="n">
        <v>9995</v>
      </c>
    </row>
    <row r="39" spans="1:5">
      <c r="A39" s="4" t="s">
        <v>73</v>
      </c>
      <c r="B39" s="5" t="n">
        <v>2177543</v>
      </c>
      <c r="C39" s="5" t="n">
        <v>316710</v>
      </c>
      <c r="D39" s="5" t="n">
        <v>1809023</v>
      </c>
    </row>
    <row r="40" spans="1:5">
      <c r="A40" s="4" t="s">
        <v>74</v>
      </c>
      <c r="B40" s="5" t="n">
        <v>17473</v>
      </c>
      <c r="C40" s="5" t="n">
        <v>2541</v>
      </c>
      <c r="D40" s="5" t="n">
        <v>17414</v>
      </c>
    </row>
    <row r="41" spans="1:5">
      <c r="A41" s="4" t="s">
        <v>75</v>
      </c>
      <c r="B41" s="5" t="n">
        <v>2195016</v>
      </c>
      <c r="C41" s="5" t="n">
        <v>319251</v>
      </c>
      <c r="D41" s="5" t="n">
        <v>1826437</v>
      </c>
    </row>
    <row r="42" spans="1:5">
      <c r="A42" s="4" t="s">
        <v>76</v>
      </c>
      <c r="B42" s="5" t="n">
        <v>4015824</v>
      </c>
      <c r="C42" s="5" t="n">
        <v>584077</v>
      </c>
      <c r="D42" s="5" t="n">
        <v>2978969</v>
      </c>
    </row>
    <row r="43" spans="1:5">
      <c r="A43" s="4" t="s">
        <v>77</v>
      </c>
    </row>
    <row r="44" spans="1:5">
      <c r="A44" s="3" t="s">
        <v>69</v>
      </c>
    </row>
    <row r="45" spans="1:5">
      <c r="A45" s="4" t="s">
        <v>78</v>
      </c>
      <c r="B45" s="5" t="n">
        <v>98</v>
      </c>
      <c r="C45" s="5" t="n">
        <v>14</v>
      </c>
      <c r="D45" s="5" t="n">
        <v>95</v>
      </c>
    </row>
    <row r="46" spans="1:5">
      <c r="A46" s="4" t="s">
        <v>79</v>
      </c>
    </row>
    <row r="47" spans="1:5">
      <c r="A47" s="3" t="s">
        <v>69</v>
      </c>
    </row>
    <row r="48" spans="1:5">
      <c r="A48" s="4" t="s">
        <v>78</v>
      </c>
      <c r="B48" s="6" t="n">
        <v>8</v>
      </c>
      <c r="C48" s="7" t="n">
        <v>1</v>
      </c>
      <c r="D48" s="6" t="n">
        <v>8</v>
      </c>
    </row>
    <row r="49" spans="1:5"/>
    <row r="50" spans="1:5">
      <c r="A50" s="4" t="s">
        <v>38</v>
      </c>
      <c r="B50" s="4" t="s">
        <v>80</v>
      </c>
    </row>
  </sheetData>
  <mergeCells count="3">
    <mergeCell ref="D1:E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136</v>
      </c>
    </row>
    <row r="3" spans="1:2">
      <c r="A3" s="3" t="s">
        <v>254</v>
      </c>
    </row>
    <row r="4" spans="1:2">
      <c r="A4" s="4" t="s">
        <v>58</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136</v>
      </c>
    </row>
    <row r="3" spans="1:2">
      <c r="A3" s="3" t="s">
        <v>256</v>
      </c>
    </row>
    <row r="4" spans="1:2">
      <c r="A4" s="4" t="s">
        <v>90</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136</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136</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136</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136</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136</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136</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136</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136</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27"/>
    <col customWidth="1" max="5" min="5" width="4"/>
    <col customWidth="1" max="6" min="6" width="24"/>
    <col customWidth="1" max="7" min="7" width="21"/>
    <col customWidth="1" max="8" min="8" width="24"/>
  </cols>
  <sheetData>
    <row r="1" spans="1:8">
      <c r="A1" s="1" t="s">
        <v>81</v>
      </c>
      <c r="B1" s="2" t="s">
        <v>82</v>
      </c>
      <c r="C1" s="2" t="s">
        <v>83</v>
      </c>
      <c r="D1" s="2" t="s">
        <v>84</v>
      </c>
      <c r="F1" s="2" t="s">
        <v>85</v>
      </c>
      <c r="G1" s="2" t="s">
        <v>86</v>
      </c>
      <c r="H1" s="2" t="s">
        <v>87</v>
      </c>
    </row>
    <row r="2" spans="1:8">
      <c r="A2" s="4" t="s">
        <v>88</v>
      </c>
      <c r="B2" s="6" t="n">
        <v>1767</v>
      </c>
      <c r="D2" s="6" t="n">
        <v>1658</v>
      </c>
      <c r="G2" s="6" t="n">
        <v>1180</v>
      </c>
    </row>
    <row r="3" spans="1:8">
      <c r="A3" s="4" t="s">
        <v>89</v>
      </c>
      <c r="B3" s="5" t="n">
        <v>886340</v>
      </c>
      <c r="C3" s="7" t="n">
        <v>128912</v>
      </c>
      <c r="D3" s="5" t="n">
        <v>583532</v>
      </c>
      <c r="E3" s="4" t="s">
        <v>38</v>
      </c>
    </row>
    <row r="4" spans="1:8">
      <c r="A4" s="4" t="s">
        <v>90</v>
      </c>
      <c r="B4" s="5" t="n">
        <v>322668</v>
      </c>
      <c r="C4" s="7" t="n">
        <v>46930</v>
      </c>
      <c r="D4" s="5" t="n">
        <v>314870</v>
      </c>
      <c r="E4" s="4" t="s">
        <v>38</v>
      </c>
    </row>
    <row r="5" spans="1:8">
      <c r="A5" s="3" t="s">
        <v>91</v>
      </c>
    </row>
    <row r="6" spans="1:8">
      <c r="A6" s="4" t="s">
        <v>92</v>
      </c>
      <c r="H6" s="8" t="n">
        <v>0.0001</v>
      </c>
    </row>
    <row r="7" spans="1:8">
      <c r="A7" s="4" t="s">
        <v>93</v>
      </c>
    </row>
    <row r="8" spans="1:8">
      <c r="A8" s="4" t="s">
        <v>94</v>
      </c>
      <c r="B8" s="5" t="n">
        <v>4891</v>
      </c>
      <c r="D8" s="5" t="n">
        <v>4715</v>
      </c>
    </row>
    <row r="9" spans="1:8">
      <c r="A9" s="4" t="s">
        <v>95</v>
      </c>
      <c r="B9" s="6" t="n">
        <v>6884</v>
      </c>
      <c r="D9" s="6" t="n">
        <v>28002</v>
      </c>
    </row>
    <row r="10" spans="1:8">
      <c r="A10" s="4" t="s">
        <v>77</v>
      </c>
    </row>
    <row r="11" spans="1:8">
      <c r="A11" s="3" t="s">
        <v>91</v>
      </c>
    </row>
    <row r="12" spans="1:8">
      <c r="A12" s="4" t="s">
        <v>92</v>
      </c>
      <c r="C12" s="8" t="n">
        <v>0.0001</v>
      </c>
      <c r="F12" s="8" t="n">
        <v>0.0001</v>
      </c>
    </row>
    <row r="13" spans="1:8">
      <c r="A13" s="4" t="s">
        <v>96</v>
      </c>
      <c r="B13" s="5" t="n">
        <v>470000000</v>
      </c>
      <c r="C13" s="5" t="n">
        <v>470000000</v>
      </c>
      <c r="D13" s="5" t="n">
        <v>470000000</v>
      </c>
    </row>
    <row r="14" spans="1:8">
      <c r="A14" s="4" t="s">
        <v>97</v>
      </c>
      <c r="B14" s="5" t="n">
        <v>159247873</v>
      </c>
      <c r="C14" s="5" t="n">
        <v>159247873</v>
      </c>
      <c r="D14" s="5" t="n">
        <v>152824659</v>
      </c>
    </row>
    <row r="15" spans="1:8">
      <c r="A15" s="4" t="s">
        <v>98</v>
      </c>
      <c r="B15" s="5" t="n">
        <v>159247873</v>
      </c>
      <c r="C15" s="5" t="n">
        <v>159247873</v>
      </c>
      <c r="D15" s="5" t="n">
        <v>152824659</v>
      </c>
    </row>
    <row r="16" spans="1:8">
      <c r="A16" s="4" t="s">
        <v>79</v>
      </c>
    </row>
    <row r="17" spans="1:8">
      <c r="A17" s="3" t="s">
        <v>91</v>
      </c>
    </row>
    <row r="18" spans="1:8">
      <c r="A18" s="4" t="s">
        <v>92</v>
      </c>
      <c r="C18" s="8" t="n">
        <v>0.0001</v>
      </c>
      <c r="F18" s="8" t="n">
        <v>0.0001</v>
      </c>
    </row>
    <row r="19" spans="1:8">
      <c r="A19" s="4" t="s">
        <v>96</v>
      </c>
      <c r="B19" s="5" t="n">
        <v>30000000</v>
      </c>
      <c r="C19" s="5" t="n">
        <v>30000000</v>
      </c>
      <c r="D19" s="5" t="n">
        <v>30000000</v>
      </c>
    </row>
    <row r="20" spans="1:8">
      <c r="A20" s="4" t="s">
        <v>97</v>
      </c>
      <c r="B20" s="5" t="n">
        <v>13300738</v>
      </c>
      <c r="C20" s="5" t="n">
        <v>13300738</v>
      </c>
      <c r="D20" s="5" t="n">
        <v>13300738</v>
      </c>
    </row>
    <row r="21" spans="1:8">
      <c r="A21" s="4" t="s">
        <v>98</v>
      </c>
      <c r="B21" s="5" t="n">
        <v>13300738</v>
      </c>
      <c r="C21" s="5" t="n">
        <v>13300738</v>
      </c>
      <c r="D21" s="5" t="n">
        <v>13300738</v>
      </c>
    </row>
    <row r="22" spans="1:8"/>
    <row r="23" spans="1:8">
      <c r="A23" s="4" t="s">
        <v>38</v>
      </c>
      <c r="B23" s="4" t="s">
        <v>80</v>
      </c>
    </row>
  </sheetData>
  <mergeCells count="3">
    <mergeCell ref="D1:E1"/>
    <mergeCell ref="A22:H22"/>
    <mergeCell ref="B23:H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136</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136</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136</v>
      </c>
    </row>
    <row r="3" spans="1:2">
      <c r="A3" s="3" t="s">
        <v>23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7</v>
      </c>
      <c r="B11" s="4" t="s">
        <v>303</v>
      </c>
    </row>
    <row r="12" spans="1:2">
      <c r="A12" s="4" t="s">
        <v>39</v>
      </c>
      <c r="B12" s="4" t="s">
        <v>304</v>
      </c>
    </row>
    <row r="13" spans="1:2">
      <c r="A13" s="4" t="s">
        <v>305</v>
      </c>
      <c r="B13" s="4" t="s">
        <v>306</v>
      </c>
    </row>
    <row r="14" spans="1:2">
      <c r="A14" s="4" t="s">
        <v>239</v>
      </c>
      <c r="B14" s="4" t="s">
        <v>307</v>
      </c>
    </row>
    <row r="15" spans="1:2">
      <c r="A15" s="4" t="s">
        <v>42</v>
      </c>
      <c r="B15" s="4" t="s">
        <v>308</v>
      </c>
    </row>
    <row r="16" spans="1:2">
      <c r="A16" s="4" t="s">
        <v>309</v>
      </c>
      <c r="B16" s="4" t="s">
        <v>310</v>
      </c>
    </row>
    <row r="17" spans="1:2">
      <c r="A17" s="4" t="s">
        <v>49</v>
      </c>
      <c r="B17" s="4" t="s">
        <v>311</v>
      </c>
    </row>
    <row r="18" spans="1:2">
      <c r="A18" s="4" t="s">
        <v>50</v>
      </c>
      <c r="B18" s="4" t="s">
        <v>312</v>
      </c>
    </row>
    <row r="19" spans="1:2">
      <c r="A19" s="4" t="s">
        <v>51</v>
      </c>
      <c r="B19" s="4" t="s">
        <v>313</v>
      </c>
    </row>
    <row r="20" spans="1:2">
      <c r="A20" s="4" t="s">
        <v>52</v>
      </c>
      <c r="B20" s="4" t="s">
        <v>314</v>
      </c>
    </row>
    <row r="21" spans="1:2">
      <c r="A21" s="4" t="s">
        <v>315</v>
      </c>
      <c r="B21" s="4" t="s">
        <v>316</v>
      </c>
    </row>
    <row r="22" spans="1:2">
      <c r="A22" s="4" t="s">
        <v>236</v>
      </c>
      <c r="B22" s="4" t="s">
        <v>317</v>
      </c>
    </row>
    <row r="23" spans="1:2">
      <c r="A23" s="4" t="s">
        <v>106</v>
      </c>
      <c r="B23" s="4" t="s">
        <v>318</v>
      </c>
    </row>
    <row r="24" spans="1:2">
      <c r="A24" s="4" t="s">
        <v>319</v>
      </c>
      <c r="B24" s="4" t="s">
        <v>320</v>
      </c>
    </row>
    <row r="25" spans="1:2">
      <c r="A25" s="4" t="s">
        <v>107</v>
      </c>
      <c r="B25" s="4" t="s">
        <v>321</v>
      </c>
    </row>
    <row r="26" spans="1:2">
      <c r="A26" s="4" t="s">
        <v>108</v>
      </c>
      <c r="B26" s="4" t="s">
        <v>322</v>
      </c>
    </row>
    <row r="27" spans="1:2">
      <c r="A27" s="4" t="s">
        <v>109</v>
      </c>
      <c r="B27" s="4" t="s">
        <v>323</v>
      </c>
    </row>
    <row r="28" spans="1:2">
      <c r="A28" s="4" t="s">
        <v>110</v>
      </c>
      <c r="B28" s="4" t="s">
        <v>324</v>
      </c>
    </row>
    <row r="29" spans="1:2">
      <c r="A29" s="4" t="s">
        <v>325</v>
      </c>
      <c r="B29" s="4" t="s">
        <v>326</v>
      </c>
    </row>
    <row r="30" spans="1:2">
      <c r="A30" s="4" t="s">
        <v>157</v>
      </c>
      <c r="B30" s="4" t="s">
        <v>327</v>
      </c>
    </row>
    <row r="31" spans="1:2">
      <c r="A31" s="4" t="s">
        <v>258</v>
      </c>
      <c r="B31" s="4" t="s">
        <v>328</v>
      </c>
    </row>
    <row r="32" spans="1:2">
      <c r="A32" s="4" t="s">
        <v>329</v>
      </c>
      <c r="B32" s="4" t="s">
        <v>330</v>
      </c>
    </row>
    <row r="33" spans="1:2">
      <c r="A33" s="4" t="s">
        <v>144</v>
      </c>
      <c r="B33" s="4" t="s">
        <v>331</v>
      </c>
    </row>
    <row r="34" spans="1:2">
      <c r="A34" s="4" t="s">
        <v>332</v>
      </c>
      <c r="B34" s="4" t="s">
        <v>333</v>
      </c>
    </row>
    <row r="35" spans="1:2">
      <c r="A35" s="4" t="s">
        <v>334</v>
      </c>
      <c r="B35" s="4" t="s">
        <v>335</v>
      </c>
    </row>
    <row r="36" spans="1:2">
      <c r="A36" s="4" t="s">
        <v>336</v>
      </c>
      <c r="B3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36</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136</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136</v>
      </c>
    </row>
    <row r="3" spans="1:2">
      <c r="A3" s="3" t="s">
        <v>234</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53</v>
      </c>
      <c r="B1" s="2" t="s">
        <v>1</v>
      </c>
    </row>
    <row r="2" spans="1:2">
      <c r="B2" s="2" t="s">
        <v>136</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136</v>
      </c>
    </row>
    <row r="3" spans="1:2">
      <c r="A3" s="3" t="s">
        <v>24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136</v>
      </c>
    </row>
    <row r="3" spans="1:2">
      <c r="A3" s="3" t="s">
        <v>242</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136</v>
      </c>
    </row>
    <row r="3" spans="1:2">
      <c r="A3" s="3" t="s">
        <v>244</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v>
      </c>
      <c r="B1" s="2" t="s">
        <v>1</v>
      </c>
    </row>
    <row r="2" spans="1:5">
      <c r="B2" s="2" t="s">
        <v>100</v>
      </c>
      <c r="C2" s="2" t="s">
        <v>83</v>
      </c>
      <c r="D2" s="2" t="s">
        <v>101</v>
      </c>
      <c r="E2" s="2" t="s">
        <v>102</v>
      </c>
    </row>
    <row r="3" spans="1:5">
      <c r="A3" s="3" t="s">
        <v>103</v>
      </c>
    </row>
    <row r="4" spans="1:5">
      <c r="A4" s="4" t="s">
        <v>104</v>
      </c>
      <c r="B4" s="6" t="n">
        <v>5393037</v>
      </c>
      <c r="C4" s="7" t="n">
        <v>784384</v>
      </c>
      <c r="D4" s="6" t="n">
        <v>4148808</v>
      </c>
      <c r="E4" s="6" t="n">
        <v>3390275</v>
      </c>
    </row>
    <row r="5" spans="1:5">
      <c r="A5" s="3" t="s">
        <v>105</v>
      </c>
    </row>
    <row r="6" spans="1:5">
      <c r="A6" s="4" t="s">
        <v>106</v>
      </c>
      <c r="B6" s="5" t="n">
        <v>-2034852</v>
      </c>
      <c r="C6" s="5" t="n">
        <v>-295957</v>
      </c>
      <c r="D6" s="5" t="n">
        <v>-1917467</v>
      </c>
      <c r="E6" s="5" t="n">
        <v>-1921856</v>
      </c>
    </row>
    <row r="7" spans="1:5">
      <c r="A7" s="4" t="s">
        <v>107</v>
      </c>
      <c r="B7" s="5" t="n">
        <v>-1262302</v>
      </c>
      <c r="C7" s="5" t="n">
        <v>-183594</v>
      </c>
      <c r="D7" s="5" t="n">
        <v>-818173</v>
      </c>
      <c r="E7" s="5" t="n">
        <v>-540857</v>
      </c>
    </row>
    <row r="8" spans="1:5">
      <c r="A8" s="4" t="s">
        <v>108</v>
      </c>
      <c r="B8" s="5" t="n">
        <v>-1338970</v>
      </c>
      <c r="C8" s="5" t="n">
        <v>-194745</v>
      </c>
      <c r="D8" s="5" t="n">
        <v>-910843</v>
      </c>
      <c r="E8" s="5" t="n">
        <v>-658819</v>
      </c>
    </row>
    <row r="9" spans="1:5">
      <c r="A9" s="4" t="s">
        <v>109</v>
      </c>
      <c r="B9" s="5" t="n">
        <v>-268973</v>
      </c>
      <c r="C9" s="5" t="n">
        <v>-39121</v>
      </c>
      <c r="D9" s="5" t="n">
        <v>-140689</v>
      </c>
      <c r="E9" s="5" t="n">
        <v>-95638</v>
      </c>
    </row>
    <row r="10" spans="1:5">
      <c r="A10" s="4" t="s">
        <v>110</v>
      </c>
      <c r="B10" s="5" t="n">
        <v>-154845</v>
      </c>
      <c r="C10" s="5" t="n">
        <v>-22521</v>
      </c>
      <c r="D10" s="5" t="n">
        <v>-116554</v>
      </c>
      <c r="E10" s="5" t="n">
        <v>-88274</v>
      </c>
    </row>
    <row r="11" spans="1:5">
      <c r="A11" s="4" t="s">
        <v>111</v>
      </c>
      <c r="B11" s="5" t="n">
        <v>22678</v>
      </c>
      <c r="C11" s="5" t="n">
        <v>3298</v>
      </c>
      <c r="D11" s="5" t="n">
        <v>11250</v>
      </c>
      <c r="E11" s="5" t="n">
        <v>5235</v>
      </c>
    </row>
    <row r="12" spans="1:5">
      <c r="A12" s="4" t="s">
        <v>112</v>
      </c>
      <c r="B12" s="5" t="n">
        <v>-5037264</v>
      </c>
      <c r="C12" s="5" t="n">
        <v>-732640</v>
      </c>
      <c r="D12" s="5" t="n">
        <v>-3892476</v>
      </c>
      <c r="E12" s="5" t="n">
        <v>-3300209</v>
      </c>
    </row>
    <row r="13" spans="1:5">
      <c r="A13" s="4" t="s">
        <v>113</v>
      </c>
      <c r="B13" s="5" t="n">
        <v>355773</v>
      </c>
      <c r="C13" s="5" t="n">
        <v>51744</v>
      </c>
      <c r="D13" s="5" t="n">
        <v>256332</v>
      </c>
      <c r="E13" s="5" t="n">
        <v>90066</v>
      </c>
    </row>
    <row r="14" spans="1:5">
      <c r="A14" s="3" t="s">
        <v>114</v>
      </c>
    </row>
    <row r="15" spans="1:5">
      <c r="A15" s="4" t="s">
        <v>115</v>
      </c>
      <c r="B15" s="5" t="n">
        <v>8017</v>
      </c>
      <c r="C15" s="5" t="n">
        <v>1166</v>
      </c>
      <c r="D15" s="5" t="n">
        <v>13350</v>
      </c>
      <c r="E15" s="5" t="n">
        <v>11869</v>
      </c>
    </row>
    <row r="16" spans="1:5">
      <c r="A16" s="4" t="s">
        <v>116</v>
      </c>
      <c r="B16" s="5" t="n">
        <v>-13058</v>
      </c>
      <c r="C16" s="5" t="n">
        <v>-1899</v>
      </c>
      <c r="D16" s="5" t="n">
        <v>-4252</v>
      </c>
      <c r="E16" s="5" t="n">
        <v>0</v>
      </c>
    </row>
    <row r="17" spans="1:5">
      <c r="A17" s="4" t="s">
        <v>117</v>
      </c>
      <c r="B17" s="5" t="n">
        <v>0</v>
      </c>
      <c r="C17" s="5" t="n">
        <v>0</v>
      </c>
      <c r="D17" s="5" t="n">
        <v>5464</v>
      </c>
      <c r="E17" s="5" t="n">
        <v>0</v>
      </c>
    </row>
    <row r="18" spans="1:5">
      <c r="A18" s="4" t="s">
        <v>118</v>
      </c>
      <c r="B18" s="5" t="n">
        <v>-9021</v>
      </c>
      <c r="C18" s="5" t="n">
        <v>-1312</v>
      </c>
      <c r="D18" s="5" t="n">
        <v>-6227</v>
      </c>
      <c r="E18" s="5" t="n">
        <v>0</v>
      </c>
    </row>
    <row r="19" spans="1:5">
      <c r="A19" s="4" t="s">
        <v>119</v>
      </c>
      <c r="B19" s="5" t="n">
        <v>-5991</v>
      </c>
      <c r="C19" s="5" t="n">
        <v>-871</v>
      </c>
      <c r="D19" s="5" t="n">
        <v>-21</v>
      </c>
      <c r="E19" s="5" t="n">
        <v>320</v>
      </c>
    </row>
    <row r="20" spans="1:5">
      <c r="A20" s="4" t="s">
        <v>120</v>
      </c>
      <c r="B20" s="5" t="n">
        <v>335720</v>
      </c>
      <c r="C20" s="5" t="n">
        <v>48828</v>
      </c>
      <c r="D20" s="5" t="n">
        <v>264646</v>
      </c>
      <c r="E20" s="5" t="n">
        <v>102255</v>
      </c>
    </row>
    <row r="21" spans="1:5">
      <c r="A21" s="4" t="s">
        <v>121</v>
      </c>
      <c r="B21" s="5" t="n">
        <v>-64953</v>
      </c>
      <c r="C21" s="5" t="n">
        <v>-9447</v>
      </c>
      <c r="D21" s="5" t="n">
        <v>-54251</v>
      </c>
      <c r="E21" s="5" t="n">
        <v>-16831</v>
      </c>
    </row>
    <row r="22" spans="1:5">
      <c r="A22" s="4" t="s">
        <v>122</v>
      </c>
      <c r="B22" s="5" t="n">
        <v>-996</v>
      </c>
      <c r="C22" s="5" t="n">
        <v>-145</v>
      </c>
      <c r="D22" s="5" t="n">
        <v>-1265</v>
      </c>
      <c r="E22" s="5" t="n">
        <v>0</v>
      </c>
    </row>
    <row r="23" spans="1:5">
      <c r="A23" s="4" t="s">
        <v>123</v>
      </c>
      <c r="B23" s="5" t="n">
        <v>269771</v>
      </c>
      <c r="C23" s="5" t="n">
        <v>39236</v>
      </c>
      <c r="D23" s="5" t="n">
        <v>209130</v>
      </c>
      <c r="E23" s="5" t="n">
        <v>85424</v>
      </c>
    </row>
    <row r="24" spans="1:5">
      <c r="A24" s="4" t="s">
        <v>124</v>
      </c>
      <c r="B24" s="5" t="n">
        <v>-59</v>
      </c>
      <c r="C24" s="5" t="n">
        <v>-9</v>
      </c>
      <c r="D24" s="5" t="n">
        <v>-264</v>
      </c>
      <c r="E24" s="5" t="n">
        <v>1209</v>
      </c>
    </row>
    <row r="25" spans="1:5">
      <c r="A25" s="4" t="s">
        <v>125</v>
      </c>
      <c r="B25" s="6" t="n">
        <v>269712</v>
      </c>
      <c r="C25" s="7" t="n">
        <v>39227</v>
      </c>
      <c r="D25" s="6" t="n">
        <v>208866</v>
      </c>
      <c r="E25" s="6" t="n">
        <v>86633</v>
      </c>
    </row>
    <row r="26" spans="1:5">
      <c r="A26" s="3" t="s">
        <v>126</v>
      </c>
    </row>
    <row r="27" spans="1:5">
      <c r="A27" s="4" t="s">
        <v>127</v>
      </c>
      <c r="B27" s="9" t="n">
        <v>1.59</v>
      </c>
      <c r="C27" s="10" t="n">
        <v>0.23</v>
      </c>
      <c r="D27" s="9" t="n">
        <v>1.29</v>
      </c>
      <c r="E27" s="9" t="n">
        <v>0.58</v>
      </c>
    </row>
    <row r="28" spans="1:5">
      <c r="A28" s="4" t="s">
        <v>128</v>
      </c>
      <c r="B28" s="11" t="n">
        <v>1.5</v>
      </c>
      <c r="C28" s="11" t="n">
        <v>0.22</v>
      </c>
      <c r="D28" s="11" t="n">
        <v>1.19</v>
      </c>
      <c r="E28" s="11" t="n">
        <v>0.53</v>
      </c>
    </row>
    <row r="29" spans="1:5">
      <c r="A29" s="3" t="s">
        <v>129</v>
      </c>
    </row>
    <row r="30" spans="1:5">
      <c r="A30" s="4" t="s">
        <v>127</v>
      </c>
      <c r="B30" s="11" t="n">
        <v>4.76</v>
      </c>
      <c r="C30" s="11" t="n">
        <v>0.6899999999999999</v>
      </c>
      <c r="D30" s="11" t="n">
        <v>3.87</v>
      </c>
      <c r="E30" s="11" t="n">
        <v>1.74</v>
      </c>
    </row>
    <row r="31" spans="1:5">
      <c r="A31" s="4" t="s">
        <v>128</v>
      </c>
      <c r="B31" s="9" t="n">
        <v>4.51</v>
      </c>
      <c r="C31" s="10" t="n">
        <v>0.66</v>
      </c>
      <c r="D31" s="9" t="n">
        <v>3.56</v>
      </c>
      <c r="E31" s="9" t="n">
        <v>1.59</v>
      </c>
    </row>
    <row r="32" spans="1:5">
      <c r="A32" s="3" t="s">
        <v>130</v>
      </c>
    </row>
    <row r="33" spans="1:5">
      <c r="A33" s="4" t="s">
        <v>131</v>
      </c>
      <c r="B33" s="5" t="n">
        <v>169884906</v>
      </c>
      <c r="C33" s="5" t="n">
        <v>169884906</v>
      </c>
      <c r="D33" s="5" t="n">
        <v>162113815</v>
      </c>
      <c r="E33" s="5" t="n">
        <v>149935100</v>
      </c>
    </row>
    <row r="34" spans="1:5">
      <c r="A34" s="4" t="s">
        <v>132</v>
      </c>
      <c r="B34" s="5" t="n">
        <v>179327029</v>
      </c>
      <c r="C34" s="5" t="n">
        <v>179327029</v>
      </c>
      <c r="D34" s="5" t="n">
        <v>176115049</v>
      </c>
      <c r="E34" s="5" t="n">
        <v>163926674</v>
      </c>
    </row>
    <row r="35" spans="1:5">
      <c r="A35" s="4" t="s">
        <v>133</v>
      </c>
    </row>
    <row r="36" spans="1:5">
      <c r="A36" s="3" t="s">
        <v>103</v>
      </c>
    </row>
    <row r="37" spans="1:5">
      <c r="A37" s="4" t="s">
        <v>104</v>
      </c>
      <c r="B37" s="6" t="n">
        <v>2516862</v>
      </c>
      <c r="C37" s="7" t="n">
        <v>366062</v>
      </c>
      <c r="D37" s="6" t="n">
        <v>2257632</v>
      </c>
      <c r="E37" s="6" t="n">
        <v>2176447</v>
      </c>
    </row>
    <row r="38" spans="1:5">
      <c r="A38" s="4" t="s">
        <v>134</v>
      </c>
    </row>
    <row r="39" spans="1:5">
      <c r="A39" s="3" t="s">
        <v>103</v>
      </c>
    </row>
    <row r="40" spans="1:5">
      <c r="A40" s="4" t="s">
        <v>104</v>
      </c>
      <c r="B40" s="6" t="n">
        <v>2876175</v>
      </c>
      <c r="C40" s="7" t="n">
        <v>418322</v>
      </c>
      <c r="D40" s="6" t="n">
        <v>1891176</v>
      </c>
      <c r="E40" s="6" t="n">
        <v>121382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136</v>
      </c>
    </row>
    <row r="3" spans="1:2">
      <c r="A3" s="3" t="s">
        <v>246</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136</v>
      </c>
    </row>
    <row r="3" spans="1:2">
      <c r="A3" s="3" t="s">
        <v>249</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136</v>
      </c>
    </row>
    <row r="3" spans="1:2">
      <c r="A3" s="3" t="s">
        <v>254</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136</v>
      </c>
    </row>
    <row r="3" spans="1:2">
      <c r="A3" s="3" t="s">
        <v>256</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136</v>
      </c>
    </row>
    <row r="3" spans="1:2">
      <c r="A3" s="3" t="s">
        <v>25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136</v>
      </c>
    </row>
    <row r="3" spans="1:2">
      <c r="A3" s="3" t="s">
        <v>265</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136</v>
      </c>
    </row>
    <row r="3" spans="1:2">
      <c r="A3" s="3" t="s">
        <v>26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136</v>
      </c>
    </row>
    <row r="3" spans="1:2">
      <c r="A3" s="3" t="s">
        <v>27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136</v>
      </c>
    </row>
    <row r="3" spans="1:2">
      <c r="A3" s="3" t="s">
        <v>27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136</v>
      </c>
    </row>
    <row r="3" spans="1:2">
      <c r="A3" s="4" t="s">
        <v>410</v>
      </c>
    </row>
    <row r="4" spans="1:2">
      <c r="A4" s="3" t="s">
        <v>411</v>
      </c>
    </row>
    <row r="5" spans="1:2">
      <c r="A5" s="4" t="s">
        <v>412</v>
      </c>
      <c r="B5" s="4" t="s">
        <v>413</v>
      </c>
    </row>
    <row r="6" spans="1:2">
      <c r="A6" s="4" t="s">
        <v>414</v>
      </c>
      <c r="B6" s="4" t="s">
        <v>415</v>
      </c>
    </row>
    <row r="7" spans="1:2">
      <c r="A7" s="4" t="s">
        <v>416</v>
      </c>
    </row>
    <row r="8" spans="1:2">
      <c r="A8" s="3" t="s">
        <v>411</v>
      </c>
    </row>
    <row r="9" spans="1:2">
      <c r="A9" s="4" t="s">
        <v>412</v>
      </c>
      <c r="B9" s="4" t="s">
        <v>417</v>
      </c>
    </row>
    <row r="10" spans="1:2">
      <c r="A10" s="4" t="s">
        <v>414</v>
      </c>
      <c r="B10" s="4" t="s">
        <v>418</v>
      </c>
    </row>
    <row r="11" spans="1:2">
      <c r="A11" s="4" t="s">
        <v>419</v>
      </c>
      <c r="B11" s="4" t="s">
        <v>420</v>
      </c>
    </row>
    <row r="12" spans="1:2">
      <c r="A12" s="4" t="s">
        <v>421</v>
      </c>
    </row>
    <row r="13" spans="1:2">
      <c r="A13" s="3" t="s">
        <v>411</v>
      </c>
    </row>
    <row r="14" spans="1:2">
      <c r="A14" s="4" t="s">
        <v>412</v>
      </c>
      <c r="B14" s="4" t="s">
        <v>422</v>
      </c>
    </row>
    <row r="15" spans="1:2">
      <c r="A15" s="4" t="s">
        <v>414</v>
      </c>
      <c r="B15" s="4" t="s">
        <v>415</v>
      </c>
    </row>
    <row r="16" spans="1:2">
      <c r="A16" s="4" t="s">
        <v>419</v>
      </c>
      <c r="B16" s="4" t="s">
        <v>420</v>
      </c>
    </row>
    <row r="17" spans="1:2">
      <c r="A17" s="4" t="s">
        <v>423</v>
      </c>
    </row>
    <row r="18" spans="1:2">
      <c r="A18" s="3" t="s">
        <v>411</v>
      </c>
    </row>
    <row r="19" spans="1:2">
      <c r="A19" s="4" t="s">
        <v>412</v>
      </c>
      <c r="B19" s="4" t="s">
        <v>424</v>
      </c>
    </row>
    <row r="20" spans="1:2">
      <c r="A20" s="4" t="s">
        <v>414</v>
      </c>
      <c r="B20" s="4" t="s">
        <v>415</v>
      </c>
    </row>
    <row r="21" spans="1:2">
      <c r="A21" s="4" t="s">
        <v>419</v>
      </c>
      <c r="B21" s="4" t="s">
        <v>420</v>
      </c>
    </row>
    <row r="22" spans="1:2">
      <c r="A22" s="4" t="s">
        <v>425</v>
      </c>
    </row>
    <row r="23" spans="1:2">
      <c r="A23" s="3" t="s">
        <v>411</v>
      </c>
    </row>
    <row r="24" spans="1:2">
      <c r="A24" s="4" t="s">
        <v>412</v>
      </c>
      <c r="B24" s="4" t="s">
        <v>424</v>
      </c>
    </row>
    <row r="25" spans="1:2">
      <c r="A25" s="4" t="s">
        <v>414</v>
      </c>
      <c r="B25" s="4" t="s">
        <v>415</v>
      </c>
    </row>
    <row r="26" spans="1:2">
      <c r="A26" s="4" t="s">
        <v>419</v>
      </c>
      <c r="B26" s="4" t="s">
        <v>420</v>
      </c>
    </row>
    <row r="27" spans="1:2">
      <c r="A27" s="4" t="s">
        <v>426</v>
      </c>
    </row>
    <row r="28" spans="1:2">
      <c r="A28" s="3" t="s">
        <v>411</v>
      </c>
    </row>
    <row r="29" spans="1:2">
      <c r="A29" s="4" t="s">
        <v>412</v>
      </c>
      <c r="B29" s="4" t="s">
        <v>427</v>
      </c>
    </row>
    <row r="30" spans="1:2">
      <c r="A30" s="4" t="s">
        <v>414</v>
      </c>
      <c r="B30" s="4" t="s">
        <v>418</v>
      </c>
    </row>
    <row r="31" spans="1:2">
      <c r="A31" s="4" t="s">
        <v>419</v>
      </c>
      <c r="B31" s="4" t="s">
        <v>420</v>
      </c>
    </row>
    <row r="32" spans="1:2">
      <c r="A32" s="4" t="s">
        <v>428</v>
      </c>
    </row>
    <row r="33" spans="1:2">
      <c r="A33" s="3" t="s">
        <v>411</v>
      </c>
    </row>
    <row r="34" spans="1:2">
      <c r="A34" s="4" t="s">
        <v>412</v>
      </c>
      <c r="B34" s="4" t="s">
        <v>429</v>
      </c>
    </row>
    <row r="35" spans="1:2">
      <c r="A35" s="4" t="s">
        <v>414</v>
      </c>
      <c r="B35" s="4" t="s">
        <v>415</v>
      </c>
    </row>
    <row r="36" spans="1:2">
      <c r="A36" s="4" t="s">
        <v>419</v>
      </c>
      <c r="B36" s="4" t="s">
        <v>420</v>
      </c>
    </row>
    <row r="37" spans="1:2">
      <c r="A37" s="4" t="s">
        <v>430</v>
      </c>
    </row>
    <row r="38" spans="1:2">
      <c r="A38" s="3" t="s">
        <v>411</v>
      </c>
    </row>
    <row r="39" spans="1:2">
      <c r="A39" s="4" t="s">
        <v>412</v>
      </c>
      <c r="B39" s="4" t="s">
        <v>431</v>
      </c>
    </row>
    <row r="40" spans="1:2">
      <c r="A40" s="4" t="s">
        <v>414</v>
      </c>
      <c r="B40" s="4" t="s">
        <v>418</v>
      </c>
    </row>
    <row r="41" spans="1:2">
      <c r="A41" s="4" t="s">
        <v>419</v>
      </c>
      <c r="B41" s="4" t="s">
        <v>420</v>
      </c>
    </row>
    <row r="42" spans="1:2">
      <c r="A42" s="4" t="s">
        <v>432</v>
      </c>
    </row>
    <row r="43" spans="1:2">
      <c r="A43" s="3" t="s">
        <v>411</v>
      </c>
    </row>
    <row r="44" spans="1:2">
      <c r="A44" s="4" t="s">
        <v>412</v>
      </c>
      <c r="B44" s="4" t="s">
        <v>433</v>
      </c>
    </row>
    <row r="45" spans="1:2">
      <c r="A45" s="4" t="s">
        <v>414</v>
      </c>
      <c r="B45" s="4" t="s">
        <v>418</v>
      </c>
    </row>
    <row r="46" spans="1:2">
      <c r="A46" s="4" t="s">
        <v>419</v>
      </c>
      <c r="B46" s="4" t="s">
        <v>420</v>
      </c>
    </row>
    <row r="47" spans="1:2">
      <c r="A47" s="4" t="s">
        <v>434</v>
      </c>
    </row>
    <row r="48" spans="1:2">
      <c r="A48" s="3" t="s">
        <v>411</v>
      </c>
    </row>
    <row r="49" spans="1:2">
      <c r="A49" s="4" t="s">
        <v>412</v>
      </c>
      <c r="B49" s="4" t="s">
        <v>435</v>
      </c>
    </row>
    <row r="50" spans="1:2">
      <c r="A50" s="4" t="s">
        <v>414</v>
      </c>
      <c r="B50" s="4" t="s">
        <v>415</v>
      </c>
    </row>
    <row r="51" spans="1:2">
      <c r="A51" s="4" t="s">
        <v>419</v>
      </c>
      <c r="B51"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136</v>
      </c>
      <c r="C2" s="2" t="s">
        <v>137</v>
      </c>
      <c r="D2" s="2" t="s">
        <v>138</v>
      </c>
    </row>
    <row r="3" spans="1:4">
      <c r="A3" s="4" t="s">
        <v>139</v>
      </c>
      <c r="B3" s="6" t="n">
        <v>26933</v>
      </c>
      <c r="C3" s="6" t="n">
        <v>5222</v>
      </c>
      <c r="D3" s="6" t="n">
        <v>3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436</v>
      </c>
      <c r="B1" s="2" t="s">
        <v>1</v>
      </c>
    </row>
    <row r="2" spans="1:7">
      <c r="B2" s="2" t="s">
        <v>33</v>
      </c>
      <c r="C2" s="2" t="s">
        <v>34</v>
      </c>
      <c r="D2" s="2" t="s">
        <v>35</v>
      </c>
      <c r="F2" s="2" t="s">
        <v>86</v>
      </c>
      <c r="G2" s="2" t="s">
        <v>34</v>
      </c>
    </row>
    <row r="3" spans="1:7">
      <c r="A3" s="3" t="s">
        <v>437</v>
      </c>
    </row>
    <row r="4" spans="1:7">
      <c r="A4" s="4" t="s">
        <v>438</v>
      </c>
      <c r="B4" s="6" t="n">
        <v>457340</v>
      </c>
      <c r="D4" s="6" t="n">
        <v>244809</v>
      </c>
      <c r="E4" s="4" t="s">
        <v>38</v>
      </c>
      <c r="F4" s="6" t="n">
        <v>917319</v>
      </c>
      <c r="G4" s="7" t="n">
        <v>66517</v>
      </c>
    </row>
    <row r="5" spans="1:7">
      <c r="A5" s="4" t="s">
        <v>239</v>
      </c>
      <c r="B5" s="5" t="n">
        <v>1547631</v>
      </c>
      <c r="D5" s="5" t="n">
        <v>1085669</v>
      </c>
      <c r="E5" s="4" t="s">
        <v>38</v>
      </c>
      <c r="G5" s="5" t="n">
        <v>225094</v>
      </c>
    </row>
    <row r="6" spans="1:7">
      <c r="A6" s="4" t="s">
        <v>42</v>
      </c>
      <c r="B6" s="5" t="n">
        <v>650348</v>
      </c>
      <c r="D6" s="5" t="n">
        <v>382028</v>
      </c>
      <c r="E6" s="4" t="s">
        <v>38</v>
      </c>
      <c r="G6" s="5" t="n">
        <v>94589</v>
      </c>
    </row>
    <row r="7" spans="1:7">
      <c r="A7" s="4" t="s">
        <v>43</v>
      </c>
      <c r="B7" s="5" t="n">
        <v>166076</v>
      </c>
      <c r="D7" s="5" t="n">
        <v>88881</v>
      </c>
      <c r="E7" s="4" t="s">
        <v>38</v>
      </c>
      <c r="G7" s="5" t="n">
        <v>24155</v>
      </c>
    </row>
    <row r="8" spans="1:7">
      <c r="A8" s="4" t="s">
        <v>45</v>
      </c>
      <c r="B8" s="5" t="n">
        <v>32270</v>
      </c>
      <c r="D8" s="5" t="n">
        <v>88795</v>
      </c>
      <c r="E8" s="4" t="s">
        <v>38</v>
      </c>
      <c r="G8" s="5" t="n">
        <v>4693</v>
      </c>
    </row>
    <row r="9" spans="1:7">
      <c r="A9" s="4" t="s">
        <v>44</v>
      </c>
      <c r="B9" s="5" t="n">
        <v>286149</v>
      </c>
      <c r="D9" s="5" t="n">
        <v>214636</v>
      </c>
      <c r="E9" s="4" t="s">
        <v>38</v>
      </c>
      <c r="G9" s="5" t="n">
        <v>41619</v>
      </c>
    </row>
    <row r="10" spans="1:7">
      <c r="A10" s="4" t="s">
        <v>439</v>
      </c>
      <c r="B10" s="5" t="n">
        <v>9020</v>
      </c>
      <c r="D10" s="5" t="n">
        <v>12146</v>
      </c>
    </row>
    <row r="11" spans="1:7">
      <c r="A11" s="4" t="s">
        <v>49</v>
      </c>
      <c r="B11" s="5" t="n">
        <v>402740</v>
      </c>
      <c r="D11" s="5" t="n">
        <v>330924</v>
      </c>
      <c r="E11" s="4" t="s">
        <v>38</v>
      </c>
      <c r="G11" s="5" t="n">
        <v>58576</v>
      </c>
    </row>
    <row r="12" spans="1:7">
      <c r="A12" s="4" t="s">
        <v>440</v>
      </c>
      <c r="B12" s="5" t="n">
        <v>132393</v>
      </c>
      <c r="D12" s="5" t="n">
        <v>66150</v>
      </c>
      <c r="E12" s="4" t="s">
        <v>38</v>
      </c>
      <c r="G12" s="5" t="n">
        <v>19256</v>
      </c>
    </row>
    <row r="13" spans="1:7">
      <c r="A13" s="4" t="s">
        <v>53</v>
      </c>
      <c r="B13" s="5" t="n">
        <v>30021</v>
      </c>
      <c r="D13" s="5" t="n">
        <v>18043</v>
      </c>
      <c r="E13" s="4" t="s">
        <v>38</v>
      </c>
      <c r="G13" s="5" t="n">
        <v>4366</v>
      </c>
    </row>
    <row r="14" spans="1:7">
      <c r="A14" s="4" t="s">
        <v>441</v>
      </c>
      <c r="B14" s="5" t="n">
        <v>4015824</v>
      </c>
      <c r="D14" s="5" t="n">
        <v>2978969</v>
      </c>
      <c r="E14" s="4" t="s">
        <v>38</v>
      </c>
      <c r="G14" s="5" t="n">
        <v>584077</v>
      </c>
    </row>
    <row r="15" spans="1:7">
      <c r="A15" s="4" t="s">
        <v>89</v>
      </c>
      <c r="B15" s="5" t="n">
        <v>886340</v>
      </c>
      <c r="D15" s="5" t="n">
        <v>583532</v>
      </c>
      <c r="E15" s="4" t="s">
        <v>38</v>
      </c>
      <c r="G15" s="5" t="n">
        <v>128912</v>
      </c>
    </row>
    <row r="16" spans="1:7">
      <c r="A16" s="4" t="s">
        <v>61</v>
      </c>
      <c r="B16" s="5" t="n">
        <v>62764</v>
      </c>
      <c r="D16" s="5" t="n">
        <v>30420</v>
      </c>
      <c r="E16" s="4" t="s">
        <v>38</v>
      </c>
      <c r="G16" s="5" t="n">
        <v>9129</v>
      </c>
    </row>
    <row r="17" spans="1:7">
      <c r="A17" s="4" t="s">
        <v>90</v>
      </c>
      <c r="B17" s="5" t="n">
        <v>322668</v>
      </c>
      <c r="D17" s="5" t="n">
        <v>314870</v>
      </c>
      <c r="E17" s="4" t="s">
        <v>38</v>
      </c>
      <c r="G17" s="5" t="n">
        <v>46930</v>
      </c>
    </row>
    <row r="18" spans="1:7">
      <c r="A18" s="4" t="s">
        <v>442</v>
      </c>
      <c r="B18" s="5" t="n">
        <v>1820808</v>
      </c>
      <c r="D18" s="5" t="n">
        <v>1152532</v>
      </c>
      <c r="E18" s="4" t="s">
        <v>38</v>
      </c>
      <c r="G18" s="7" t="n">
        <v>264826</v>
      </c>
    </row>
    <row r="19" spans="1:7">
      <c r="A19" s="4" t="s">
        <v>103</v>
      </c>
      <c r="B19" s="5" t="n">
        <v>5393037</v>
      </c>
      <c r="C19" s="7" t="n">
        <v>784384</v>
      </c>
      <c r="D19" s="5" t="n">
        <v>4148808</v>
      </c>
      <c r="F19" s="5" t="n">
        <v>3390275</v>
      </c>
    </row>
    <row r="20" spans="1:7">
      <c r="A20" s="4" t="s">
        <v>443</v>
      </c>
      <c r="B20" s="5" t="n">
        <v>5037264</v>
      </c>
      <c r="C20" s="5" t="n">
        <v>732640</v>
      </c>
      <c r="D20" s="5" t="n">
        <v>3892476</v>
      </c>
      <c r="F20" s="5" t="n">
        <v>3300209</v>
      </c>
    </row>
    <row r="21" spans="1:7">
      <c r="A21" s="4" t="s">
        <v>141</v>
      </c>
      <c r="B21" s="5" t="n">
        <v>269771</v>
      </c>
      <c r="C21" s="5" t="n">
        <v>39236</v>
      </c>
      <c r="D21" s="5" t="n">
        <v>209130</v>
      </c>
      <c r="F21" s="5" t="n">
        <v>85424</v>
      </c>
    </row>
    <row r="22" spans="1:7">
      <c r="A22" s="4" t="s">
        <v>188</v>
      </c>
      <c r="B22" s="5" t="n">
        <v>-98502</v>
      </c>
      <c r="C22" s="5" t="n">
        <v>-14326</v>
      </c>
      <c r="D22" s="5" t="n">
        <v>-169074</v>
      </c>
      <c r="F22" s="5" t="n">
        <v>13441</v>
      </c>
    </row>
    <row r="23" spans="1:7">
      <c r="A23" s="4" t="s">
        <v>200</v>
      </c>
      <c r="B23" s="5" t="n">
        <v>37564</v>
      </c>
      <c r="C23" s="5" t="n">
        <v>5463</v>
      </c>
      <c r="D23" s="5" t="n">
        <v>-639163</v>
      </c>
      <c r="F23" s="5" t="n">
        <v>-116741</v>
      </c>
    </row>
    <row r="24" spans="1:7">
      <c r="A24" s="4" t="s">
        <v>210</v>
      </c>
      <c r="B24" s="5" t="n">
        <v>331225</v>
      </c>
      <c r="C24" s="7" t="n">
        <v>48175</v>
      </c>
      <c r="D24" s="5" t="n">
        <v>167705</v>
      </c>
      <c r="F24" s="5" t="n">
        <v>210719</v>
      </c>
    </row>
    <row r="25" spans="1:7">
      <c r="A25" s="4" t="s">
        <v>444</v>
      </c>
    </row>
    <row r="26" spans="1:7">
      <c r="A26" s="3" t="s">
        <v>437</v>
      </c>
    </row>
    <row r="27" spans="1:7">
      <c r="A27" s="4" t="s">
        <v>438</v>
      </c>
      <c r="B27" s="5" t="n">
        <v>4102</v>
      </c>
      <c r="D27" s="5" t="n">
        <v>3554</v>
      </c>
    </row>
    <row r="28" spans="1:7">
      <c r="A28" s="4" t="s">
        <v>239</v>
      </c>
      <c r="B28" s="5" t="n">
        <v>319946</v>
      </c>
      <c r="D28" s="5" t="n">
        <v>124930</v>
      </c>
    </row>
    <row r="29" spans="1:7">
      <c r="A29" s="4" t="s">
        <v>42</v>
      </c>
      <c r="B29" s="5" t="n">
        <v>30</v>
      </c>
      <c r="D29" s="5" t="n">
        <v>104</v>
      </c>
    </row>
    <row r="30" spans="1:7">
      <c r="A30" s="4" t="s">
        <v>43</v>
      </c>
      <c r="B30" s="5" t="n">
        <v>693</v>
      </c>
      <c r="D30" s="5" t="n">
        <v>369</v>
      </c>
    </row>
    <row r="31" spans="1:7">
      <c r="A31" s="4" t="s">
        <v>45</v>
      </c>
      <c r="B31" s="5" t="n">
        <v>12144</v>
      </c>
      <c r="D31" s="5" t="n">
        <v>67335</v>
      </c>
    </row>
    <row r="32" spans="1:7">
      <c r="A32" s="4" t="s">
        <v>44</v>
      </c>
      <c r="B32" s="5" t="n">
        <v>11417</v>
      </c>
      <c r="D32" s="5" t="n">
        <v>5180</v>
      </c>
    </row>
    <row r="33" spans="1:7">
      <c r="A33" s="4" t="s">
        <v>439</v>
      </c>
      <c r="B33" s="5" t="n">
        <v>5464</v>
      </c>
      <c r="D33" s="5" t="n">
        <v>5464</v>
      </c>
    </row>
    <row r="34" spans="1:7">
      <c r="A34" s="4" t="s">
        <v>49</v>
      </c>
      <c r="B34" s="5" t="n">
        <v>4352</v>
      </c>
      <c r="D34" s="5" t="n">
        <v>7</v>
      </c>
    </row>
    <row r="35" spans="1:7">
      <c r="A35" s="4" t="s">
        <v>440</v>
      </c>
      <c r="B35" s="5" t="n">
        <v>63</v>
      </c>
      <c r="D35" s="5" t="n">
        <v>221</v>
      </c>
    </row>
    <row r="36" spans="1:7">
      <c r="A36" s="4" t="s">
        <v>53</v>
      </c>
      <c r="B36" s="5" t="n">
        <v>52</v>
      </c>
      <c r="D36" s="5" t="n">
        <v>662</v>
      </c>
    </row>
    <row r="37" spans="1:7">
      <c r="A37" s="4" t="s">
        <v>441</v>
      </c>
      <c r="B37" s="5" t="n">
        <v>358263</v>
      </c>
      <c r="D37" s="5" t="n">
        <v>207826</v>
      </c>
    </row>
    <row r="38" spans="1:7">
      <c r="A38" s="4" t="s">
        <v>89</v>
      </c>
      <c r="B38" s="5" t="n">
        <v>4891</v>
      </c>
      <c r="D38" s="5" t="n">
        <v>4715</v>
      </c>
    </row>
    <row r="39" spans="1:7">
      <c r="A39" s="4" t="s">
        <v>61</v>
      </c>
      <c r="B39" s="5" t="n">
        <v>675</v>
      </c>
      <c r="D39" s="5" t="n">
        <v>0</v>
      </c>
    </row>
    <row r="40" spans="1:7">
      <c r="A40" s="4" t="s">
        <v>90</v>
      </c>
      <c r="B40" s="5" t="n">
        <v>6884</v>
      </c>
      <c r="D40" s="5" t="n">
        <v>28002</v>
      </c>
    </row>
    <row r="41" spans="1:7">
      <c r="A41" s="4" t="s">
        <v>442</v>
      </c>
      <c r="B41" s="5" t="n">
        <v>12450</v>
      </c>
      <c r="D41" s="5" t="n">
        <v>32717</v>
      </c>
    </row>
    <row r="42" spans="1:7">
      <c r="A42" s="4" t="s">
        <v>103</v>
      </c>
      <c r="B42" s="5" t="n">
        <v>490796</v>
      </c>
      <c r="D42" s="5" t="n">
        <v>253551</v>
      </c>
      <c r="F42" s="5" t="n">
        <v>101244</v>
      </c>
    </row>
    <row r="43" spans="1:7">
      <c r="A43" s="4" t="s">
        <v>443</v>
      </c>
      <c r="B43" s="5" t="n">
        <v>391595</v>
      </c>
      <c r="D43" s="5" t="n">
        <v>182715</v>
      </c>
      <c r="F43" s="5" t="n">
        <v>84952</v>
      </c>
    </row>
    <row r="44" spans="1:7">
      <c r="A44" s="4" t="s">
        <v>141</v>
      </c>
      <c r="B44" s="5" t="n">
        <v>90753</v>
      </c>
      <c r="D44" s="5" t="n">
        <v>71102</v>
      </c>
      <c r="F44" s="5" t="n">
        <v>16085</v>
      </c>
    </row>
    <row r="45" spans="1:7">
      <c r="A45" s="4" t="s">
        <v>188</v>
      </c>
      <c r="B45" s="5" t="n">
        <v>-5</v>
      </c>
      <c r="D45" s="5" t="n">
        <v>959</v>
      </c>
      <c r="F45" s="5" t="n">
        <v>3405</v>
      </c>
    </row>
    <row r="46" spans="1:7">
      <c r="A46" s="4" t="s">
        <v>200</v>
      </c>
      <c r="B46" s="5" t="n">
        <v>553</v>
      </c>
      <c r="D46" s="5" t="n">
        <v>859</v>
      </c>
      <c r="F46" s="5" t="n">
        <v>-6938</v>
      </c>
    </row>
    <row r="47" spans="1:7">
      <c r="A47" s="4" t="s">
        <v>210</v>
      </c>
      <c r="B47" s="6" t="n">
        <v>0</v>
      </c>
      <c r="D47" s="6" t="n">
        <v>0</v>
      </c>
      <c r="F47" s="6" t="n">
        <v>0</v>
      </c>
    </row>
    <row r="48" spans="1:7"/>
    <row r="49" spans="1:7">
      <c r="A49" s="4" t="s">
        <v>38</v>
      </c>
      <c r="B49" s="4" t="s">
        <v>80</v>
      </c>
    </row>
  </sheetData>
  <mergeCells count="5">
    <mergeCell ref="A1:A2"/>
    <mergeCell ref="B1:F1"/>
    <mergeCell ref="D2:E2"/>
    <mergeCell ref="A48:G48"/>
    <mergeCell ref="B49:G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4"/>
  </cols>
  <sheetData>
    <row r="1" spans="1:6">
      <c r="A1" s="1" t="s">
        <v>445</v>
      </c>
      <c r="B1" s="2" t="s">
        <v>1</v>
      </c>
      <c r="E1" s="2" t="s">
        <v>446</v>
      </c>
    </row>
    <row r="2" spans="1:6">
      <c r="B2" s="2" t="s">
        <v>136</v>
      </c>
      <c r="C2" s="2" t="s">
        <v>137</v>
      </c>
      <c r="D2" s="2" t="s">
        <v>138</v>
      </c>
      <c r="E2" s="2" t="s">
        <v>447</v>
      </c>
      <c r="F2" s="2" t="s">
        <v>448</v>
      </c>
    </row>
    <row r="3" spans="1:6">
      <c r="A3" s="3" t="s">
        <v>411</v>
      </c>
    </row>
    <row r="4" spans="1:6">
      <c r="A4" s="4" t="s">
        <v>449</v>
      </c>
      <c r="F4" s="5" t="n">
        <v>29983883</v>
      </c>
    </row>
    <row r="5" spans="1:6">
      <c r="A5" s="4" t="s">
        <v>450</v>
      </c>
      <c r="F5" s="8" t="n">
        <v>0.0001</v>
      </c>
    </row>
    <row r="6" spans="1:6">
      <c r="A6" s="4" t="s">
        <v>93</v>
      </c>
    </row>
    <row r="7" spans="1:6">
      <c r="A7" s="3" t="s">
        <v>411</v>
      </c>
    </row>
    <row r="8" spans="1:6">
      <c r="A8" s="4" t="s">
        <v>451</v>
      </c>
      <c r="B8" s="4" t="s">
        <v>452</v>
      </c>
      <c r="C8" s="4" t="s">
        <v>453</v>
      </c>
      <c r="D8" s="4" t="s">
        <v>454</v>
      </c>
    </row>
    <row r="9" spans="1:6">
      <c r="A9" s="4" t="s">
        <v>455</v>
      </c>
      <c r="B9" s="4" t="s">
        <v>456</v>
      </c>
      <c r="C9" s="4" t="s">
        <v>457</v>
      </c>
    </row>
    <row r="10" spans="1:6">
      <c r="A10" s="4" t="s">
        <v>458</v>
      </c>
      <c r="B10" s="4" t="s">
        <v>459</v>
      </c>
      <c r="C10" s="4" t="s">
        <v>460</v>
      </c>
    </row>
    <row r="11" spans="1:6">
      <c r="A11" s="4" t="s">
        <v>461</v>
      </c>
    </row>
    <row r="12" spans="1:6">
      <c r="A12" s="3" t="s">
        <v>411</v>
      </c>
    </row>
    <row r="13" spans="1:6">
      <c r="A13" s="4" t="s">
        <v>462</v>
      </c>
      <c r="E13" s="4" t="s">
        <v>463</v>
      </c>
    </row>
    <row r="14" spans="1:6">
      <c r="A14" s="4" t="s">
        <v>464</v>
      </c>
    </row>
    <row r="15" spans="1:6">
      <c r="A15" s="3" t="s">
        <v>411</v>
      </c>
    </row>
    <row r="16" spans="1:6">
      <c r="A16" s="4" t="s">
        <v>462</v>
      </c>
      <c r="E16" s="4" t="s">
        <v>465</v>
      </c>
    </row>
    <row r="17" spans="1:6">
      <c r="A17" s="4" t="s">
        <v>466</v>
      </c>
    </row>
    <row r="18" spans="1:6">
      <c r="A18" s="3" t="s">
        <v>411</v>
      </c>
    </row>
    <row r="19" spans="1:6">
      <c r="A19" s="4" t="s">
        <v>462</v>
      </c>
      <c r="E19" s="4" t="s">
        <v>467</v>
      </c>
    </row>
    <row r="20" spans="1:6">
      <c r="A20" s="4" t="s">
        <v>468</v>
      </c>
    </row>
    <row r="21" spans="1:6">
      <c r="A21" s="3" t="s">
        <v>411</v>
      </c>
    </row>
    <row r="22" spans="1:6">
      <c r="A22" s="4" t="s">
        <v>462</v>
      </c>
      <c r="E22" s="4" t="s">
        <v>469</v>
      </c>
    </row>
    <row r="23" spans="1:6">
      <c r="A23" s="4" t="s">
        <v>470</v>
      </c>
    </row>
    <row r="24" spans="1:6">
      <c r="A24" s="3" t="s">
        <v>411</v>
      </c>
    </row>
    <row r="25" spans="1:6">
      <c r="A25" s="4" t="s">
        <v>462</v>
      </c>
      <c r="E25" s="4" t="s">
        <v>471</v>
      </c>
    </row>
    <row r="26" spans="1:6">
      <c r="A26" s="4" t="s">
        <v>472</v>
      </c>
    </row>
    <row r="27" spans="1:6">
      <c r="A27" s="3" t="s">
        <v>411</v>
      </c>
    </row>
    <row r="28" spans="1:6">
      <c r="A28" s="4" t="s">
        <v>462</v>
      </c>
      <c r="E28" s="4" t="s">
        <v>473</v>
      </c>
    </row>
    <row r="29" spans="1:6">
      <c r="A29" s="4" t="s">
        <v>474</v>
      </c>
    </row>
    <row r="30" spans="1:6">
      <c r="A30" s="3" t="s">
        <v>411</v>
      </c>
    </row>
    <row r="31" spans="1:6">
      <c r="A31" s="4" t="s">
        <v>462</v>
      </c>
      <c r="E31" s="4" t="s">
        <v>4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476</v>
      </c>
      <c r="B1" s="2" t="s">
        <v>1</v>
      </c>
    </row>
    <row r="2" spans="1:7">
      <c r="B2" s="2" t="s">
        <v>33</v>
      </c>
      <c r="C2" s="2" t="s">
        <v>34</v>
      </c>
      <c r="D2" s="2" t="s">
        <v>35</v>
      </c>
      <c r="F2" s="2" t="s">
        <v>86</v>
      </c>
      <c r="G2" s="2" t="s">
        <v>34</v>
      </c>
    </row>
    <row r="3" spans="1:7">
      <c r="A3" s="3" t="s">
        <v>477</v>
      </c>
    </row>
    <row r="4" spans="1:7">
      <c r="A4" s="4" t="s">
        <v>239</v>
      </c>
      <c r="B4" s="6" t="n">
        <v>1547631</v>
      </c>
      <c r="D4" s="6" t="n">
        <v>1085669</v>
      </c>
      <c r="E4" s="4" t="s">
        <v>38</v>
      </c>
      <c r="G4" s="7" t="n">
        <v>225094</v>
      </c>
    </row>
    <row r="5" spans="1:7">
      <c r="A5" s="4" t="s">
        <v>106</v>
      </c>
      <c r="B5" s="5" t="n">
        <v>2034852</v>
      </c>
      <c r="C5" s="7" t="n">
        <v>295957</v>
      </c>
      <c r="D5" s="5" t="n">
        <v>1917467</v>
      </c>
      <c r="F5" s="6" t="n">
        <v>1921856</v>
      </c>
    </row>
    <row r="6" spans="1:7">
      <c r="A6" s="4" t="s">
        <v>478</v>
      </c>
    </row>
    <row r="7" spans="1:7">
      <c r="A7" s="3" t="s">
        <v>477</v>
      </c>
    </row>
    <row r="8" spans="1:7">
      <c r="A8" s="4" t="s">
        <v>239</v>
      </c>
      <c r="B8" s="5" t="n">
        <v>318396</v>
      </c>
      <c r="D8" s="5" t="n">
        <v>342752</v>
      </c>
    </row>
    <row r="9" spans="1:7">
      <c r="A9" s="4" t="s">
        <v>479</v>
      </c>
    </row>
    <row r="10" spans="1:7">
      <c r="A10" s="3" t="s">
        <v>477</v>
      </c>
    </row>
    <row r="11" spans="1:7">
      <c r="A11" s="4" t="s">
        <v>106</v>
      </c>
      <c r="B11" s="5" t="n">
        <v>1300297</v>
      </c>
      <c r="D11" s="5" t="n">
        <v>938128</v>
      </c>
    </row>
    <row r="12" spans="1:7">
      <c r="A12" s="4" t="s">
        <v>480</v>
      </c>
    </row>
    <row r="13" spans="1:7">
      <c r="A13" s="3" t="s">
        <v>477</v>
      </c>
    </row>
    <row r="14" spans="1:7">
      <c r="A14" s="4" t="s">
        <v>106</v>
      </c>
      <c r="D14" s="5" t="n">
        <v>474399</v>
      </c>
    </row>
    <row r="15" spans="1:7">
      <c r="A15" s="4" t="s">
        <v>481</v>
      </c>
    </row>
    <row r="16" spans="1:7">
      <c r="A16" s="3" t="s">
        <v>477</v>
      </c>
    </row>
    <row r="17" spans="1:7">
      <c r="A17" s="4" t="s">
        <v>239</v>
      </c>
      <c r="B17" s="6" t="n">
        <v>637963</v>
      </c>
      <c r="D17" s="6" t="n">
        <v>462384</v>
      </c>
    </row>
    <row r="18" spans="1:7"/>
    <row r="19" spans="1:7">
      <c r="A19" s="4" t="s">
        <v>38</v>
      </c>
      <c r="B19" s="4" t="s">
        <v>80</v>
      </c>
    </row>
  </sheetData>
  <mergeCells count="5">
    <mergeCell ref="A1:A2"/>
    <mergeCell ref="B1:F1"/>
    <mergeCell ref="D2:E2"/>
    <mergeCell ref="A18:G18"/>
    <mergeCell ref="B19:G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136</v>
      </c>
    </row>
    <row r="3" spans="1:2">
      <c r="A3" s="4" t="s">
        <v>483</v>
      </c>
    </row>
    <row r="4" spans="1:2">
      <c r="A4" s="3" t="s">
        <v>484</v>
      </c>
    </row>
    <row r="5" spans="1:2">
      <c r="A5" s="4" t="s">
        <v>485</v>
      </c>
      <c r="B5" s="4" t="s">
        <v>486</v>
      </c>
    </row>
    <row r="6" spans="1:2">
      <c r="A6" s="4" t="s">
        <v>487</v>
      </c>
    </row>
    <row r="7" spans="1:2">
      <c r="A7" s="3" t="s">
        <v>484</v>
      </c>
    </row>
    <row r="8" spans="1:2">
      <c r="A8" s="4" t="s">
        <v>488</v>
      </c>
      <c r="B8" s="4" t="s">
        <v>489</v>
      </c>
    </row>
    <row r="9" spans="1:2">
      <c r="A9" s="4" t="s">
        <v>490</v>
      </c>
    </row>
    <row r="10" spans="1:2">
      <c r="A10" s="3" t="s">
        <v>484</v>
      </c>
    </row>
    <row r="11" spans="1:2">
      <c r="A11" s="4" t="s">
        <v>488</v>
      </c>
      <c r="B11" s="4" t="s">
        <v>491</v>
      </c>
    </row>
    <row r="12" spans="1:2">
      <c r="A12" s="4" t="s">
        <v>492</v>
      </c>
    </row>
    <row r="13" spans="1:2">
      <c r="A13" s="3" t="s">
        <v>484</v>
      </c>
    </row>
    <row r="14" spans="1:2">
      <c r="A14" s="4" t="s">
        <v>485</v>
      </c>
      <c r="B14" s="4" t="s">
        <v>493</v>
      </c>
    </row>
    <row r="15" spans="1:2">
      <c r="A15" s="4" t="s">
        <v>488</v>
      </c>
      <c r="B15" s="4" t="s">
        <v>491</v>
      </c>
    </row>
    <row r="16" spans="1:2">
      <c r="A16" s="4" t="s">
        <v>494</v>
      </c>
    </row>
    <row r="17" spans="1:2">
      <c r="A17" s="3" t="s">
        <v>484</v>
      </c>
    </row>
    <row r="18" spans="1:2">
      <c r="A18" s="4" t="s">
        <v>485</v>
      </c>
      <c r="B18" s="4" t="s">
        <v>493</v>
      </c>
    </row>
    <row r="19" spans="1:2">
      <c r="A19" s="4" t="s">
        <v>488</v>
      </c>
      <c r="B19" s="4" t="s">
        <v>491</v>
      </c>
    </row>
    <row r="20" spans="1:2">
      <c r="A20" s="4" t="s">
        <v>495</v>
      </c>
    </row>
    <row r="21" spans="1:2">
      <c r="A21" s="3" t="s">
        <v>484</v>
      </c>
    </row>
    <row r="22" spans="1:2">
      <c r="A22" s="4" t="s">
        <v>485</v>
      </c>
      <c r="B22" s="4" t="s">
        <v>496</v>
      </c>
    </row>
    <row r="23" spans="1:2">
      <c r="A23" s="4" t="s">
        <v>488</v>
      </c>
      <c r="B23" s="4" t="s">
        <v>491</v>
      </c>
    </row>
    <row r="24" spans="1:2">
      <c r="A24" s="4" t="s">
        <v>497</v>
      </c>
    </row>
    <row r="25" spans="1:2">
      <c r="A25" s="3" t="s">
        <v>484</v>
      </c>
    </row>
    <row r="26" spans="1:2">
      <c r="A26" s="4" t="s">
        <v>485</v>
      </c>
      <c r="B26" s="4" t="s">
        <v>498</v>
      </c>
    </row>
    <row r="27" spans="1:2">
      <c r="A27" s="4" t="s">
        <v>488</v>
      </c>
      <c r="B27" s="4" t="s">
        <v>491</v>
      </c>
    </row>
    <row r="28" spans="1:2">
      <c r="A28" s="4" t="s">
        <v>499</v>
      </c>
    </row>
    <row r="29" spans="1:2">
      <c r="A29" s="3" t="s">
        <v>484</v>
      </c>
    </row>
    <row r="30" spans="1:2">
      <c r="A30" s="4" t="s">
        <v>488</v>
      </c>
      <c r="B30"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500</v>
      </c>
      <c r="B1" s="2" t="s">
        <v>33</v>
      </c>
      <c r="C1" s="2" t="s">
        <v>34</v>
      </c>
      <c r="D1" s="2" t="s">
        <v>35</v>
      </c>
    </row>
    <row r="2" spans="1:5">
      <c r="A2" s="4" t="s">
        <v>186</v>
      </c>
      <c r="B2" s="6" t="n">
        <v>1547631</v>
      </c>
      <c r="C2" s="7" t="n">
        <v>225094</v>
      </c>
      <c r="D2" s="6" t="n">
        <v>1085669</v>
      </c>
      <c r="E2" s="4" t="s">
        <v>38</v>
      </c>
    </row>
    <row r="3" spans="1:5">
      <c r="A3" s="4" t="s">
        <v>42</v>
      </c>
      <c r="B3" s="5" t="n">
        <v>650348</v>
      </c>
      <c r="C3" s="5" t="n">
        <v>94589</v>
      </c>
      <c r="D3" s="5" t="n">
        <v>382028</v>
      </c>
      <c r="E3" s="4" t="s">
        <v>38</v>
      </c>
    </row>
    <row r="4" spans="1:5">
      <c r="A4" s="4" t="s">
        <v>44</v>
      </c>
      <c r="B4" s="5" t="n">
        <v>286149</v>
      </c>
      <c r="C4" s="5" t="n">
        <v>41619</v>
      </c>
      <c r="D4" s="5" t="n">
        <v>214636</v>
      </c>
      <c r="E4" s="4" t="s">
        <v>38</v>
      </c>
    </row>
    <row r="5" spans="1:5">
      <c r="A5" s="4" t="s">
        <v>90</v>
      </c>
      <c r="B5" s="6" t="n">
        <v>322668</v>
      </c>
      <c r="C5" s="7" t="n">
        <v>46930</v>
      </c>
      <c r="D5" s="5" t="n">
        <v>314870</v>
      </c>
      <c r="E5" s="4" t="s">
        <v>38</v>
      </c>
    </row>
    <row r="6" spans="1:5">
      <c r="A6" s="4" t="s">
        <v>501</v>
      </c>
    </row>
    <row r="7" spans="1:5">
      <c r="A7" s="4" t="s">
        <v>186</v>
      </c>
      <c r="D7" s="5" t="n">
        <v>1082735</v>
      </c>
    </row>
    <row r="8" spans="1:5">
      <c r="A8" s="4" t="s">
        <v>42</v>
      </c>
      <c r="D8" s="5" t="n">
        <v>384672</v>
      </c>
    </row>
    <row r="9" spans="1:5">
      <c r="A9" s="4" t="s">
        <v>44</v>
      </c>
      <c r="D9" s="5" t="n">
        <v>211992</v>
      </c>
    </row>
    <row r="10" spans="1:5">
      <c r="A10" s="4" t="s">
        <v>90</v>
      </c>
      <c r="D10" s="5" t="n">
        <v>311936</v>
      </c>
    </row>
    <row r="11" spans="1:5">
      <c r="A11" s="4" t="s">
        <v>502</v>
      </c>
    </row>
    <row r="12" spans="1:5">
      <c r="A12" s="4" t="s">
        <v>186</v>
      </c>
      <c r="D12" s="5" t="n">
        <v>2934</v>
      </c>
    </row>
    <row r="13" spans="1:5">
      <c r="A13" s="4" t="s">
        <v>42</v>
      </c>
      <c r="D13" s="5" t="n">
        <v>-2644</v>
      </c>
    </row>
    <row r="14" spans="1:5">
      <c r="A14" s="4" t="s">
        <v>44</v>
      </c>
      <c r="D14" s="5" t="n">
        <v>2644</v>
      </c>
    </row>
    <row r="15" spans="1:5">
      <c r="A15" s="4" t="s">
        <v>90</v>
      </c>
      <c r="D15" s="6" t="n">
        <v>2934</v>
      </c>
    </row>
    <row r="16" spans="1:5"/>
    <row r="17" spans="1:5">
      <c r="A17" s="4" t="s">
        <v>38</v>
      </c>
      <c r="B17" s="4" t="s">
        <v>80</v>
      </c>
    </row>
  </sheetData>
  <mergeCells count="3">
    <mergeCell ref="D1:E1"/>
    <mergeCell ref="A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503</v>
      </c>
      <c r="B1" s="2" t="s">
        <v>1</v>
      </c>
    </row>
    <row r="2" spans="1:6">
      <c r="B2" s="2" t="s">
        <v>33</v>
      </c>
      <c r="C2" s="2" t="s">
        <v>35</v>
      </c>
      <c r="E2" s="2" t="s">
        <v>86</v>
      </c>
      <c r="F2" s="2" t="s">
        <v>34</v>
      </c>
    </row>
    <row r="3" spans="1:6">
      <c r="A3" s="3" t="s">
        <v>504</v>
      </c>
    </row>
    <row r="4" spans="1:6">
      <c r="A4" s="4" t="s">
        <v>37</v>
      </c>
      <c r="B4" s="6" t="n">
        <v>457340</v>
      </c>
      <c r="C4" s="6" t="n">
        <v>244809</v>
      </c>
      <c r="D4" s="4" t="s">
        <v>38</v>
      </c>
      <c r="E4" s="6" t="n">
        <v>917319</v>
      </c>
      <c r="F4" s="7" t="n">
        <v>66517</v>
      </c>
    </row>
    <row r="5" spans="1:6">
      <c r="A5" s="4" t="s">
        <v>505</v>
      </c>
      <c r="B5" s="5" t="n">
        <v>619841</v>
      </c>
      <c r="C5" s="5" t="n">
        <v>362721</v>
      </c>
      <c r="E5" s="5" t="n">
        <v>250096</v>
      </c>
    </row>
    <row r="6" spans="1:6">
      <c r="A6" s="4" t="s">
        <v>506</v>
      </c>
      <c r="B6" s="5" t="n">
        <v>25477</v>
      </c>
      <c r="C6" s="6" t="n">
        <v>10308</v>
      </c>
      <c r="E6" s="6" t="n">
        <v>4718</v>
      </c>
    </row>
    <row r="7" spans="1:6">
      <c r="A7" s="4" t="s">
        <v>507</v>
      </c>
      <c r="B7" s="6" t="n">
        <v>2856</v>
      </c>
    </row>
    <row r="8" spans="1:6">
      <c r="A8" s="4" t="s">
        <v>508</v>
      </c>
      <c r="B8" s="4" t="s">
        <v>509</v>
      </c>
      <c r="C8" s="4" t="s">
        <v>510</v>
      </c>
      <c r="F8" s="4" t="s">
        <v>509</v>
      </c>
    </row>
    <row r="9" spans="1:6">
      <c r="A9" s="4" t="s">
        <v>511</v>
      </c>
      <c r="B9" s="12" t="n">
        <v>6.8755</v>
      </c>
    </row>
    <row r="10" spans="1:6">
      <c r="A10" s="4" t="s">
        <v>512</v>
      </c>
      <c r="B10" s="6" t="n">
        <v>643484</v>
      </c>
    </row>
    <row r="11" spans="1:6">
      <c r="A11" s="4" t="s">
        <v>513</v>
      </c>
      <c r="B11" s="6" t="n">
        <v>55720</v>
      </c>
      <c r="C11" s="6" t="n">
        <v>36239</v>
      </c>
    </row>
    <row r="12" spans="1:6">
      <c r="A12" s="4" t="s">
        <v>514</v>
      </c>
    </row>
    <row r="13" spans="1:6">
      <c r="A13" s="3" t="s">
        <v>504</v>
      </c>
    </row>
    <row r="14" spans="1:6">
      <c r="A14" s="4" t="s">
        <v>515</v>
      </c>
      <c r="B14" s="4" t="s">
        <v>486</v>
      </c>
    </row>
    <row r="15" spans="1:6">
      <c r="A15" s="4" t="s">
        <v>516</v>
      </c>
    </row>
    <row r="16" spans="1:6">
      <c r="A16" s="3" t="s">
        <v>504</v>
      </c>
    </row>
    <row r="17" spans="1:6">
      <c r="A17" s="4" t="s">
        <v>515</v>
      </c>
      <c r="B17" s="4" t="s">
        <v>496</v>
      </c>
    </row>
    <row r="18" spans="1:6">
      <c r="A18" s="4" t="s">
        <v>517</v>
      </c>
    </row>
    <row r="19" spans="1:6">
      <c r="A19" s="3" t="s">
        <v>504</v>
      </c>
    </row>
    <row r="20" spans="1:6">
      <c r="A20" s="4" t="s">
        <v>515</v>
      </c>
      <c r="B20" s="4" t="s">
        <v>498</v>
      </c>
    </row>
    <row r="21" spans="1:6">
      <c r="A21" s="4" t="s">
        <v>518</v>
      </c>
    </row>
    <row r="22" spans="1:6">
      <c r="A22" s="3" t="s">
        <v>504</v>
      </c>
    </row>
    <row r="23" spans="1:6">
      <c r="A23" s="4" t="s">
        <v>515</v>
      </c>
      <c r="B23" s="4" t="s">
        <v>496</v>
      </c>
    </row>
    <row r="24" spans="1:6">
      <c r="A24" s="4" t="s">
        <v>513</v>
      </c>
      <c r="B24" s="6" t="n">
        <v>1562</v>
      </c>
      <c r="C24" s="5" t="n">
        <v>781</v>
      </c>
    </row>
    <row r="25" spans="1:6">
      <c r="A25" s="4" t="s">
        <v>519</v>
      </c>
    </row>
    <row r="26" spans="1:6">
      <c r="A26" s="3" t="s">
        <v>504</v>
      </c>
    </row>
    <row r="27" spans="1:6">
      <c r="A27" s="4" t="s">
        <v>37</v>
      </c>
      <c r="B27" s="6" t="n">
        <v>360387</v>
      </c>
      <c r="C27" s="6" t="n">
        <v>165135</v>
      </c>
    </row>
    <row r="28" spans="1:6"/>
    <row r="29" spans="1:6">
      <c r="A29" s="4" t="s">
        <v>38</v>
      </c>
      <c r="B29" s="4" t="s">
        <v>80</v>
      </c>
    </row>
  </sheetData>
  <mergeCells count="5">
    <mergeCell ref="A1:A2"/>
    <mergeCell ref="B1:E1"/>
    <mergeCell ref="C2:D2"/>
    <mergeCell ref="A28:F28"/>
    <mergeCell ref="B29:F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20</v>
      </c>
      <c r="B1" s="2" t="s">
        <v>1</v>
      </c>
    </row>
    <row r="2" spans="1:2">
      <c r="B2" s="2" t="s">
        <v>33</v>
      </c>
    </row>
    <row r="3" spans="1:2">
      <c r="A3" s="4" t="s">
        <v>521</v>
      </c>
      <c r="B3" s="6" t="n">
        <v>17850</v>
      </c>
    </row>
    <row r="4" spans="1:2">
      <c r="A4" s="4" t="s">
        <v>74</v>
      </c>
      <c r="B4" s="5" t="n">
        <v>17150</v>
      </c>
    </row>
    <row r="5" spans="1:2">
      <c r="A5" s="4" t="s">
        <v>522</v>
      </c>
      <c r="B5" s="5" t="n">
        <v>10126</v>
      </c>
    </row>
    <row r="6" spans="1:2">
      <c r="A6" s="4" t="s">
        <v>523</v>
      </c>
      <c r="B6" s="5" t="n">
        <v>15621</v>
      </c>
    </row>
    <row r="7" spans="1:2">
      <c r="A7" s="4" t="s">
        <v>524</v>
      </c>
      <c r="B7" s="5" t="n">
        <v>-3905</v>
      </c>
    </row>
    <row r="8" spans="1:2">
      <c r="A8" s="4" t="s">
        <v>52</v>
      </c>
      <c r="B8" s="6" t="n">
        <v>131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14"/>
  </cols>
  <sheetData>
    <row r="1" spans="1:2">
      <c r="A1" s="1" t="s">
        <v>525</v>
      </c>
      <c r="B1" s="2" t="s">
        <v>526</v>
      </c>
    </row>
    <row r="2" spans="1:2">
      <c r="A2" s="4" t="s">
        <v>527</v>
      </c>
      <c r="B2" s="4" t="s">
        <v>5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33</v>
      </c>
      <c r="C2" s="2" t="s">
        <v>34</v>
      </c>
      <c r="D2" s="2" t="s">
        <v>35</v>
      </c>
      <c r="E2" s="2" t="s">
        <v>86</v>
      </c>
    </row>
    <row r="3" spans="1:5">
      <c r="A3" s="4" t="s">
        <v>530</v>
      </c>
      <c r="B3" s="6" t="n">
        <v>5393037</v>
      </c>
      <c r="C3" s="7" t="n">
        <v>784384</v>
      </c>
      <c r="D3" s="6" t="n">
        <v>4148808</v>
      </c>
      <c r="E3" s="6" t="n">
        <v>3390275</v>
      </c>
    </row>
    <row r="4" spans="1:5">
      <c r="A4" s="4" t="s">
        <v>133</v>
      </c>
    </row>
    <row r="5" spans="1:5">
      <c r="A5" s="4" t="s">
        <v>530</v>
      </c>
      <c r="B5" s="5" t="n">
        <v>2516862</v>
      </c>
      <c r="C5" s="5" t="n">
        <v>366062</v>
      </c>
      <c r="D5" s="5" t="n">
        <v>2257632</v>
      </c>
      <c r="E5" s="5" t="n">
        <v>2176447</v>
      </c>
    </row>
    <row r="6" spans="1:5">
      <c r="A6" s="4" t="s">
        <v>134</v>
      </c>
    </row>
    <row r="7" spans="1:5">
      <c r="A7" s="4" t="s">
        <v>530</v>
      </c>
      <c r="B7" s="5" t="n">
        <v>2876175</v>
      </c>
      <c r="C7" s="7" t="n">
        <v>418322</v>
      </c>
      <c r="D7" s="5" t="n">
        <v>1891176</v>
      </c>
      <c r="E7" s="5" t="n">
        <v>1213828</v>
      </c>
    </row>
    <row r="8" spans="1:5">
      <c r="A8" s="4" t="s">
        <v>531</v>
      </c>
    </row>
    <row r="9" spans="1:5">
      <c r="A9" s="4" t="s">
        <v>530</v>
      </c>
      <c r="B9" s="5" t="n">
        <v>40969</v>
      </c>
      <c r="D9" s="5" t="n">
        <v>27730</v>
      </c>
      <c r="E9" s="5" t="n">
        <v>8366</v>
      </c>
    </row>
    <row r="10" spans="1:5">
      <c r="A10" s="4" t="s">
        <v>532</v>
      </c>
    </row>
    <row r="11" spans="1:5">
      <c r="A11" s="4" t="s">
        <v>530</v>
      </c>
      <c r="B11" s="6" t="n">
        <v>2835206</v>
      </c>
      <c r="D11" s="6" t="n">
        <v>1863446</v>
      </c>
      <c r="E11" s="6" t="n">
        <v>120546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33</v>
      </c>
      <c r="B1" s="2" t="s">
        <v>1</v>
      </c>
    </row>
    <row r="2" spans="1:3">
      <c r="B2" s="2" t="s">
        <v>136</v>
      </c>
      <c r="C2" s="2" t="s">
        <v>137</v>
      </c>
    </row>
    <row r="3" spans="1:3">
      <c r="A3" s="4" t="s">
        <v>534</v>
      </c>
      <c r="B3" s="6" t="n">
        <v>25148</v>
      </c>
      <c r="C3" s="6" t="n">
        <v>22682</v>
      </c>
    </row>
    <row r="4" spans="1:3">
      <c r="A4" s="4" t="s">
        <v>535</v>
      </c>
      <c r="B4" s="5" t="n">
        <v>-6760</v>
      </c>
      <c r="C4" s="5" t="n">
        <v>2466</v>
      </c>
    </row>
    <row r="5" spans="1:3">
      <c r="A5" s="4" t="s">
        <v>536</v>
      </c>
      <c r="B5" s="6" t="n">
        <v>18388</v>
      </c>
      <c r="C5" s="6" t="n">
        <v>25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40</v>
      </c>
      <c r="B1" s="2" t="s">
        <v>1</v>
      </c>
    </row>
    <row r="2" spans="1:5">
      <c r="B2" s="2" t="s">
        <v>33</v>
      </c>
      <c r="C2" s="2" t="s">
        <v>34</v>
      </c>
      <c r="D2" s="2" t="s">
        <v>35</v>
      </c>
      <c r="E2" s="2" t="s">
        <v>86</v>
      </c>
    </row>
    <row r="3" spans="1:5">
      <c r="A3" s="4" t="s">
        <v>141</v>
      </c>
      <c r="B3" s="6" t="n">
        <v>269771</v>
      </c>
      <c r="C3" s="7" t="n">
        <v>39236</v>
      </c>
      <c r="D3" s="6" t="n">
        <v>209130</v>
      </c>
      <c r="E3" s="6" t="n">
        <v>85424</v>
      </c>
    </row>
    <row r="4" spans="1:5">
      <c r="A4" s="3" t="s">
        <v>142</v>
      </c>
    </row>
    <row r="5" spans="1:5">
      <c r="A5" s="4" t="s">
        <v>143</v>
      </c>
      <c r="B5" s="5" t="n">
        <v>19227</v>
      </c>
      <c r="C5" s="5" t="n">
        <v>2796</v>
      </c>
      <c r="D5" s="5" t="n">
        <v>-34353</v>
      </c>
      <c r="E5" s="5" t="n">
        <v>25136</v>
      </c>
    </row>
    <row r="6" spans="1:5">
      <c r="A6" s="4" t="s">
        <v>144</v>
      </c>
      <c r="B6" s="6" t="n">
        <v>288998</v>
      </c>
      <c r="C6" s="7" t="n">
        <v>42032</v>
      </c>
      <c r="D6" s="6" t="n">
        <v>174777</v>
      </c>
      <c r="E6" s="6" t="n">
        <v>11056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7</v>
      </c>
      <c r="B1" s="2" t="s">
        <v>136</v>
      </c>
      <c r="C1" s="2" t="s">
        <v>137</v>
      </c>
    </row>
    <row r="2" spans="1:3">
      <c r="A2" s="4" t="s">
        <v>538</v>
      </c>
      <c r="B2" s="6" t="n">
        <v>25148</v>
      </c>
      <c r="C2" s="6" t="n">
        <v>22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s>
  <sheetData>
    <row r="1" spans="1:5">
      <c r="A1" s="1" t="s">
        <v>539</v>
      </c>
      <c r="B1" s="2" t="s">
        <v>1</v>
      </c>
    </row>
    <row r="2" spans="1:5">
      <c r="B2" s="2" t="s">
        <v>33</v>
      </c>
      <c r="C2" s="2" t="s">
        <v>35</v>
      </c>
      <c r="E2" s="2" t="s">
        <v>34</v>
      </c>
    </row>
    <row r="3" spans="1:5">
      <c r="A3" s="4" t="s">
        <v>186</v>
      </c>
      <c r="B3" s="6" t="n">
        <v>1549398</v>
      </c>
      <c r="C3" s="6" t="n">
        <v>1087327</v>
      </c>
    </row>
    <row r="4" spans="1:5">
      <c r="A4" s="3" t="s">
        <v>540</v>
      </c>
    </row>
    <row r="5" spans="1:5">
      <c r="A5" s="4" t="s">
        <v>541</v>
      </c>
      <c r="B5" s="5" t="n">
        <v>-1658</v>
      </c>
      <c r="C5" s="5" t="n">
        <v>-1180</v>
      </c>
    </row>
    <row r="6" spans="1:5">
      <c r="A6" s="4" t="s">
        <v>542</v>
      </c>
      <c r="B6" s="5" t="n">
        <v>-159</v>
      </c>
      <c r="C6" s="5" t="n">
        <v>-1485</v>
      </c>
    </row>
    <row r="7" spans="1:5">
      <c r="A7" s="4" t="s">
        <v>543</v>
      </c>
      <c r="B7" s="5" t="n">
        <v>50</v>
      </c>
      <c r="C7" s="5" t="n">
        <v>1007</v>
      </c>
    </row>
    <row r="8" spans="1:5">
      <c r="A8" s="4" t="s">
        <v>544</v>
      </c>
      <c r="B8" s="5" t="n">
        <v>-1767</v>
      </c>
      <c r="C8" s="5" t="n">
        <v>-1658</v>
      </c>
    </row>
    <row r="9" spans="1:5">
      <c r="A9" s="4" t="s">
        <v>239</v>
      </c>
      <c r="B9" s="6" t="n">
        <v>1547631</v>
      </c>
      <c r="C9" s="6" t="n">
        <v>1085669</v>
      </c>
      <c r="D9" s="4" t="s">
        <v>38</v>
      </c>
      <c r="E9" s="7" t="n">
        <v>225094</v>
      </c>
    </row>
    <row r="10" spans="1:5"/>
    <row r="11" spans="1:5">
      <c r="A11" s="4" t="s">
        <v>38</v>
      </c>
      <c r="B11" s="4" t="s">
        <v>80</v>
      </c>
    </row>
  </sheetData>
  <mergeCells count="5">
    <mergeCell ref="A1:A2"/>
    <mergeCell ref="B1:D1"/>
    <mergeCell ref="C2:D2"/>
    <mergeCell ref="A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4"/>
    <col customWidth="1" max="6" min="6" width="21"/>
    <col customWidth="1" max="7" min="7" width="21"/>
  </cols>
  <sheetData>
    <row r="1" spans="1:7">
      <c r="A1" s="1" t="s">
        <v>545</v>
      </c>
      <c r="B1" s="2" t="s">
        <v>1</v>
      </c>
    </row>
    <row r="2" spans="1:7">
      <c r="B2" s="2" t="s">
        <v>33</v>
      </c>
      <c r="C2" s="2" t="s">
        <v>34</v>
      </c>
      <c r="D2" s="2" t="s">
        <v>35</v>
      </c>
      <c r="F2" s="2" t="s">
        <v>86</v>
      </c>
      <c r="G2" s="2" t="s">
        <v>34</v>
      </c>
    </row>
    <row r="3" spans="1:7">
      <c r="A3" s="3" t="s">
        <v>546</v>
      </c>
    </row>
    <row r="4" spans="1:7">
      <c r="A4" s="4" t="s">
        <v>547</v>
      </c>
      <c r="B4" s="6" t="n">
        <v>650271</v>
      </c>
      <c r="D4" s="6" t="n">
        <v>375024</v>
      </c>
    </row>
    <row r="5" spans="1:7">
      <c r="A5" s="4" t="s">
        <v>548</v>
      </c>
      <c r="B5" s="5" t="n">
        <v>77</v>
      </c>
      <c r="D5" s="5" t="n">
        <v>7004</v>
      </c>
    </row>
    <row r="6" spans="1:7">
      <c r="A6" s="4" t="s">
        <v>42</v>
      </c>
      <c r="B6" s="5" t="n">
        <v>650348</v>
      </c>
      <c r="D6" s="5" t="n">
        <v>382028</v>
      </c>
      <c r="E6" s="4" t="s">
        <v>38</v>
      </c>
      <c r="G6" s="7" t="n">
        <v>94589</v>
      </c>
    </row>
    <row r="7" spans="1:7">
      <c r="A7" s="4" t="s">
        <v>549</v>
      </c>
      <c r="B7" s="6" t="n">
        <v>38725</v>
      </c>
      <c r="C7" s="7" t="n">
        <v>5632</v>
      </c>
      <c r="D7" s="6" t="n">
        <v>42313</v>
      </c>
      <c r="F7" s="6" t="n">
        <v>38759</v>
      </c>
    </row>
    <row r="8" spans="1:7"/>
    <row r="9" spans="1:7">
      <c r="A9" s="4" t="s">
        <v>38</v>
      </c>
      <c r="B9" s="4" t="s">
        <v>80</v>
      </c>
    </row>
  </sheetData>
  <mergeCells count="5">
    <mergeCell ref="A1:A2"/>
    <mergeCell ref="B1:F1"/>
    <mergeCell ref="D2:E2"/>
    <mergeCell ref="A8:G8"/>
    <mergeCell ref="B9:G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4"/>
  </cols>
  <sheetData>
    <row r="1" spans="1:6">
      <c r="A1" s="1" t="s">
        <v>550</v>
      </c>
      <c r="C1" s="2" t="s">
        <v>33</v>
      </c>
      <c r="D1" s="2" t="s">
        <v>34</v>
      </c>
      <c r="E1" s="2" t="s">
        <v>35</v>
      </c>
    </row>
    <row r="2" spans="1:6">
      <c r="A2" s="3" t="s">
        <v>551</v>
      </c>
    </row>
    <row r="3" spans="1:6">
      <c r="A3" s="4" t="s">
        <v>552</v>
      </c>
      <c r="B3" s="4" t="s">
        <v>38</v>
      </c>
      <c r="C3" s="6" t="n">
        <v>197178</v>
      </c>
      <c r="E3" s="6" t="n">
        <v>165220</v>
      </c>
    </row>
    <row r="4" spans="1:6">
      <c r="A4" s="4" t="s">
        <v>553</v>
      </c>
      <c r="B4" s="4" t="s">
        <v>554</v>
      </c>
      <c r="C4" s="5" t="n">
        <v>12155</v>
      </c>
      <c r="E4" s="5" t="n">
        <v>6322</v>
      </c>
    </row>
    <row r="5" spans="1:6">
      <c r="A5" s="4" t="s">
        <v>555</v>
      </c>
      <c r="C5" s="5" t="n">
        <v>26747</v>
      </c>
      <c r="E5" s="5" t="n">
        <v>0</v>
      </c>
    </row>
    <row r="6" spans="1:6">
      <c r="A6" s="4" t="s">
        <v>556</v>
      </c>
      <c r="B6" s="4" t="s">
        <v>557</v>
      </c>
      <c r="C6" s="5" t="n">
        <v>3608</v>
      </c>
      <c r="E6" s="5" t="n">
        <v>748</v>
      </c>
    </row>
    <row r="7" spans="1:6">
      <c r="A7" s="4" t="s">
        <v>558</v>
      </c>
      <c r="C7" s="5" t="n">
        <v>31559</v>
      </c>
      <c r="E7" s="5" t="n">
        <v>17106</v>
      </c>
    </row>
    <row r="8" spans="1:6">
      <c r="A8" s="4" t="s">
        <v>559</v>
      </c>
      <c r="C8" s="5" t="n">
        <v>3399</v>
      </c>
      <c r="E8" s="5" t="n">
        <v>8620</v>
      </c>
    </row>
    <row r="9" spans="1:6">
      <c r="A9" s="4" t="s">
        <v>221</v>
      </c>
      <c r="C9" s="5" t="n">
        <v>0</v>
      </c>
      <c r="E9" s="5" t="n">
        <v>7608</v>
      </c>
    </row>
    <row r="10" spans="1:6">
      <c r="A10" s="4" t="s">
        <v>560</v>
      </c>
      <c r="C10" s="5" t="n">
        <v>11503</v>
      </c>
      <c r="E10" s="5" t="n">
        <v>9012</v>
      </c>
    </row>
    <row r="11" spans="1:6">
      <c r="A11" s="4" t="s">
        <v>561</v>
      </c>
      <c r="C11" s="6" t="n">
        <v>286149</v>
      </c>
      <c r="D11" s="7" t="n">
        <v>41619</v>
      </c>
      <c r="E11" s="6" t="n">
        <v>214636</v>
      </c>
      <c r="F11" s="4" t="s">
        <v>562</v>
      </c>
    </row>
    <row r="12" spans="1:6"/>
    <row r="13" spans="1:6">
      <c r="A13" s="4" t="s">
        <v>38</v>
      </c>
      <c r="B13" s="4" t="s">
        <v>563</v>
      </c>
    </row>
    <row r="14" spans="1:6">
      <c r="A14" s="4" t="s">
        <v>554</v>
      </c>
      <c r="B14" s="4" t="s">
        <v>564</v>
      </c>
    </row>
    <row r="15" spans="1:6">
      <c r="A15" s="4" t="s">
        <v>557</v>
      </c>
      <c r="B15" s="4" t="s">
        <v>565</v>
      </c>
    </row>
    <row r="16" spans="1:6">
      <c r="A16" s="4" t="s">
        <v>562</v>
      </c>
      <c r="B16" s="4" t="s">
        <v>80</v>
      </c>
    </row>
  </sheetData>
  <mergeCells count="7">
    <mergeCell ref="A1:B1"/>
    <mergeCell ref="E1:F1"/>
    <mergeCell ref="A12:E12"/>
    <mergeCell ref="B13:E13"/>
    <mergeCell ref="B14:E14"/>
    <mergeCell ref="B15:E15"/>
    <mergeCell ref="B16:E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21"/>
  </cols>
  <sheetData>
    <row r="1" spans="1:6">
      <c r="A1" s="1" t="s">
        <v>566</v>
      </c>
      <c r="B1" s="2" t="s">
        <v>1</v>
      </c>
    </row>
    <row r="2" spans="1:6">
      <c r="B2" s="2" t="s">
        <v>33</v>
      </c>
      <c r="C2" s="2" t="s">
        <v>35</v>
      </c>
      <c r="E2" s="2" t="s">
        <v>86</v>
      </c>
      <c r="F2" s="2" t="s">
        <v>34</v>
      </c>
    </row>
    <row r="3" spans="1:6">
      <c r="A3" s="3" t="s">
        <v>484</v>
      </c>
    </row>
    <row r="4" spans="1:6">
      <c r="A4" s="4" t="s">
        <v>567</v>
      </c>
      <c r="B4" s="6" t="n">
        <v>541204</v>
      </c>
      <c r="C4" s="6" t="n">
        <v>420207</v>
      </c>
    </row>
    <row r="5" spans="1:6">
      <c r="A5" s="4" t="s">
        <v>568</v>
      </c>
      <c r="B5" s="5" t="n">
        <v>-138464</v>
      </c>
      <c r="C5" s="5" t="n">
        <v>-89283</v>
      </c>
    </row>
    <row r="6" spans="1:6">
      <c r="A6" s="4" t="s">
        <v>49</v>
      </c>
      <c r="B6" s="5" t="n">
        <v>402740</v>
      </c>
      <c r="C6" s="5" t="n">
        <v>330924</v>
      </c>
      <c r="D6" s="4" t="s">
        <v>38</v>
      </c>
      <c r="F6" s="7" t="n">
        <v>58576</v>
      </c>
    </row>
    <row r="7" spans="1:6">
      <c r="A7" s="4" t="s">
        <v>569</v>
      </c>
      <c r="B7" s="5" t="n">
        <v>51669</v>
      </c>
      <c r="C7" s="5" t="n">
        <v>37436</v>
      </c>
      <c r="E7" s="6" t="n">
        <v>26659</v>
      </c>
    </row>
    <row r="8" spans="1:6">
      <c r="A8" s="4" t="s">
        <v>483</v>
      </c>
    </row>
    <row r="9" spans="1:6">
      <c r="A9" s="3" t="s">
        <v>484</v>
      </c>
    </row>
    <row r="10" spans="1:6">
      <c r="A10" s="4" t="s">
        <v>567</v>
      </c>
      <c r="B10" s="5" t="n">
        <v>130725</v>
      </c>
      <c r="C10" s="5" t="n">
        <v>79729</v>
      </c>
    </row>
    <row r="11" spans="1:6">
      <c r="A11" s="4" t="s">
        <v>570</v>
      </c>
    </row>
    <row r="12" spans="1:6">
      <c r="A12" s="3" t="s">
        <v>484</v>
      </c>
    </row>
    <row r="13" spans="1:6">
      <c r="A13" s="4" t="s">
        <v>567</v>
      </c>
      <c r="B13" s="5" t="n">
        <v>4872</v>
      </c>
      <c r="C13" s="5" t="n">
        <v>4872</v>
      </c>
    </row>
    <row r="14" spans="1:6">
      <c r="A14" s="4" t="s">
        <v>494</v>
      </c>
    </row>
    <row r="15" spans="1:6">
      <c r="A15" s="3" t="s">
        <v>484</v>
      </c>
    </row>
    <row r="16" spans="1:6">
      <c r="A16" s="4" t="s">
        <v>567</v>
      </c>
      <c r="B16" s="5" t="n">
        <v>20760</v>
      </c>
      <c r="C16" s="5" t="n">
        <v>15078</v>
      </c>
    </row>
    <row r="17" spans="1:6">
      <c r="A17" s="4" t="s">
        <v>499</v>
      </c>
    </row>
    <row r="18" spans="1:6">
      <c r="A18" s="3" t="s">
        <v>484</v>
      </c>
    </row>
    <row r="19" spans="1:6">
      <c r="A19" s="4" t="s">
        <v>567</v>
      </c>
      <c r="B19" s="5" t="n">
        <v>168899</v>
      </c>
      <c r="C19" s="5" t="n">
        <v>106367</v>
      </c>
    </row>
    <row r="20" spans="1:6">
      <c r="A20" s="4" t="s">
        <v>571</v>
      </c>
    </row>
    <row r="21" spans="1:6">
      <c r="A21" s="3" t="s">
        <v>484</v>
      </c>
    </row>
    <row r="22" spans="1:6">
      <c r="A22" s="4" t="s">
        <v>567</v>
      </c>
      <c r="B22" s="5" t="n">
        <v>17684</v>
      </c>
      <c r="C22" s="5" t="n">
        <v>17684</v>
      </c>
    </row>
    <row r="23" spans="1:6">
      <c r="A23" s="4" t="s">
        <v>497</v>
      </c>
    </row>
    <row r="24" spans="1:6">
      <c r="A24" s="3" t="s">
        <v>484</v>
      </c>
    </row>
    <row r="25" spans="1:6">
      <c r="A25" s="4" t="s">
        <v>567</v>
      </c>
      <c r="B25" s="6" t="n">
        <v>198264</v>
      </c>
      <c r="C25" s="6" t="n">
        <v>196477</v>
      </c>
    </row>
    <row r="26" spans="1:6"/>
    <row r="27" spans="1:6">
      <c r="A27" s="4" t="s">
        <v>38</v>
      </c>
      <c r="B27" s="4" t="s">
        <v>80</v>
      </c>
    </row>
  </sheetData>
  <mergeCells count="5">
    <mergeCell ref="A1:A2"/>
    <mergeCell ref="B1:E1"/>
    <mergeCell ref="C2:D2"/>
    <mergeCell ref="A26:F26"/>
    <mergeCell ref="B27:F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572</v>
      </c>
      <c r="B1" s="2" t="s">
        <v>1</v>
      </c>
    </row>
    <row r="2" spans="1:6">
      <c r="B2" s="2" t="s">
        <v>33</v>
      </c>
      <c r="C2" s="2" t="s">
        <v>35</v>
      </c>
      <c r="E2" s="2" t="s">
        <v>86</v>
      </c>
      <c r="F2" s="2" t="s">
        <v>34</v>
      </c>
    </row>
    <row r="3" spans="1:6">
      <c r="A3" s="3" t="s">
        <v>573</v>
      </c>
    </row>
    <row r="4" spans="1:6">
      <c r="A4" s="4" t="s">
        <v>574</v>
      </c>
      <c r="B4" s="6" t="n">
        <v>-55720</v>
      </c>
      <c r="C4" s="6" t="n">
        <v>-36239</v>
      </c>
    </row>
    <row r="5" spans="1:6">
      <c r="A5" s="4" t="s">
        <v>50</v>
      </c>
      <c r="B5" s="5" t="n">
        <v>132393</v>
      </c>
      <c r="C5" s="5" t="n">
        <v>66150</v>
      </c>
      <c r="D5" s="4" t="s">
        <v>38</v>
      </c>
      <c r="F5" s="7" t="n">
        <v>19256</v>
      </c>
    </row>
    <row r="6" spans="1:6">
      <c r="A6" s="4" t="s">
        <v>575</v>
      </c>
      <c r="B6" s="5" t="n">
        <v>19481</v>
      </c>
      <c r="C6" s="5" t="n">
        <v>12837</v>
      </c>
      <c r="E6" s="6" t="n">
        <v>9221</v>
      </c>
    </row>
    <row r="7" spans="1:6">
      <c r="A7" s="3" t="s">
        <v>576</v>
      </c>
    </row>
    <row r="8" spans="1:6">
      <c r="A8" s="4" t="s">
        <v>11</v>
      </c>
      <c r="B8" s="5" t="n">
        <v>44938</v>
      </c>
    </row>
    <row r="9" spans="1:6">
      <c r="A9" s="4" t="s">
        <v>577</v>
      </c>
      <c r="B9" s="5" t="n">
        <v>42382</v>
      </c>
    </row>
    <row r="10" spans="1:6">
      <c r="A10" s="4" t="s">
        <v>578</v>
      </c>
      <c r="B10" s="5" t="n">
        <v>33445</v>
      </c>
    </row>
    <row r="11" spans="1:6">
      <c r="A11" s="4" t="s">
        <v>579</v>
      </c>
      <c r="B11" s="5" t="n">
        <v>4340</v>
      </c>
    </row>
    <row r="12" spans="1:6">
      <c r="A12" s="4" t="s">
        <v>580</v>
      </c>
      <c r="B12" s="5" t="n">
        <v>1626</v>
      </c>
    </row>
    <row r="13" spans="1:6">
      <c r="A13" s="4" t="s">
        <v>581</v>
      </c>
    </row>
    <row r="14" spans="1:6">
      <c r="A14" s="3" t="s">
        <v>573</v>
      </c>
    </row>
    <row r="15" spans="1:6">
      <c r="A15" s="4" t="s">
        <v>440</v>
      </c>
      <c r="B15" s="5" t="n">
        <v>171801</v>
      </c>
      <c r="C15" s="5" t="n">
        <v>85928</v>
      </c>
    </row>
    <row r="16" spans="1:6">
      <c r="A16" s="4" t="s">
        <v>582</v>
      </c>
    </row>
    <row r="17" spans="1:6">
      <c r="A17" s="3" t="s">
        <v>573</v>
      </c>
    </row>
    <row r="18" spans="1:6">
      <c r="A18" s="4" t="s">
        <v>440</v>
      </c>
      <c r="B18" s="5" t="n">
        <v>692</v>
      </c>
      <c r="C18" s="5" t="n">
        <v>841</v>
      </c>
    </row>
    <row r="19" spans="1:6">
      <c r="A19" s="4" t="s">
        <v>518</v>
      </c>
    </row>
    <row r="20" spans="1:6">
      <c r="A20" s="3" t="s">
        <v>573</v>
      </c>
    </row>
    <row r="21" spans="1:6">
      <c r="A21" s="4" t="s">
        <v>440</v>
      </c>
      <c r="B21" s="5" t="n">
        <v>15620</v>
      </c>
      <c r="C21" s="5" t="n">
        <v>15620</v>
      </c>
    </row>
    <row r="22" spans="1:6">
      <c r="A22" s="4" t="s">
        <v>574</v>
      </c>
      <c r="B22" s="6" t="n">
        <v>-1562</v>
      </c>
      <c r="C22" s="6" t="n">
        <v>-781</v>
      </c>
    </row>
    <row r="23" spans="1:6"/>
    <row r="24" spans="1:6">
      <c r="A24" s="4" t="s">
        <v>38</v>
      </c>
      <c r="B24" s="4" t="s">
        <v>80</v>
      </c>
    </row>
  </sheetData>
  <mergeCells count="5">
    <mergeCell ref="A1:A2"/>
    <mergeCell ref="B1:E1"/>
    <mergeCell ref="C2:D2"/>
    <mergeCell ref="A23:F23"/>
    <mergeCell ref="B24:F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583</v>
      </c>
      <c r="B1" s="2" t="s">
        <v>584</v>
      </c>
      <c r="D1" s="2" t="s">
        <v>1</v>
      </c>
    </row>
    <row r="2" spans="1:9">
      <c r="B2" s="2" t="s">
        <v>585</v>
      </c>
      <c r="C2" s="2" t="s">
        <v>586</v>
      </c>
      <c r="D2" s="2" t="s">
        <v>33</v>
      </c>
      <c r="E2" s="2" t="s">
        <v>34</v>
      </c>
      <c r="F2" s="2" t="s">
        <v>35</v>
      </c>
      <c r="G2" s="2" t="s">
        <v>86</v>
      </c>
      <c r="H2" s="2" t="s">
        <v>587</v>
      </c>
      <c r="I2" s="2" t="s">
        <v>588</v>
      </c>
    </row>
    <row r="3" spans="1:9">
      <c r="A3" s="3" t="s">
        <v>589</v>
      </c>
    </row>
    <row r="4" spans="1:9">
      <c r="A4" s="4" t="s">
        <v>590</v>
      </c>
      <c r="D4" s="6" t="n">
        <v>-996</v>
      </c>
      <c r="E4" s="7" t="n">
        <v>-145</v>
      </c>
      <c r="F4" s="6" t="n">
        <v>-1265</v>
      </c>
      <c r="G4" s="6" t="n">
        <v>0</v>
      </c>
    </row>
    <row r="5" spans="1:9">
      <c r="A5" s="4" t="s">
        <v>591</v>
      </c>
      <c r="D5" s="5" t="n">
        <v>9021</v>
      </c>
      <c r="E5" s="5" t="n">
        <v>1312</v>
      </c>
      <c r="F5" s="5" t="n">
        <v>6227</v>
      </c>
      <c r="G5" s="5" t="n">
        <v>0</v>
      </c>
    </row>
    <row r="6" spans="1:9">
      <c r="A6" s="4" t="s">
        <v>592</v>
      </c>
      <c r="D6" s="5" t="n">
        <v>1524</v>
      </c>
    </row>
    <row r="7" spans="1:9">
      <c r="A7" s="4" t="s">
        <v>593</v>
      </c>
      <c r="D7" s="5" t="n">
        <v>9020</v>
      </c>
      <c r="F7" s="5" t="n">
        <v>12146</v>
      </c>
    </row>
    <row r="8" spans="1:9">
      <c r="A8" s="4" t="s">
        <v>594</v>
      </c>
      <c r="D8" s="5" t="n">
        <v>7497</v>
      </c>
    </row>
    <row r="9" spans="1:9">
      <c r="A9" s="4" t="s">
        <v>595</v>
      </c>
      <c r="F9" s="5" t="n">
        <v>6227</v>
      </c>
      <c r="G9" s="5" t="n">
        <v>0</v>
      </c>
    </row>
    <row r="10" spans="1:9">
      <c r="A10" s="4" t="s">
        <v>596</v>
      </c>
    </row>
    <row r="11" spans="1:9">
      <c r="A11" s="3" t="s">
        <v>589</v>
      </c>
    </row>
    <row r="12" spans="1:9">
      <c r="A12" s="4" t="s">
        <v>591</v>
      </c>
      <c r="D12" s="5" t="n">
        <v>7497</v>
      </c>
      <c r="E12" s="7" t="n">
        <v>1090</v>
      </c>
      <c r="F12" s="5" t="n">
        <v>0</v>
      </c>
      <c r="G12" s="6" t="n">
        <v>0</v>
      </c>
    </row>
    <row r="13" spans="1:9">
      <c r="A13" s="4" t="s">
        <v>597</v>
      </c>
      <c r="C13" s="4" t="s">
        <v>598</v>
      </c>
      <c r="I13" s="4" t="s">
        <v>528</v>
      </c>
    </row>
    <row r="14" spans="1:9">
      <c r="A14" s="4" t="s">
        <v>593</v>
      </c>
      <c r="F14" s="6" t="n">
        <v>6682</v>
      </c>
    </row>
    <row r="15" spans="1:9">
      <c r="A15" s="4" t="s">
        <v>599</v>
      </c>
    </row>
    <row r="16" spans="1:9">
      <c r="A16" s="3" t="s">
        <v>589</v>
      </c>
    </row>
    <row r="17" spans="1:9">
      <c r="A17" s="4" t="s">
        <v>590</v>
      </c>
      <c r="D17" s="5" t="n">
        <v>1229</v>
      </c>
    </row>
    <row r="18" spans="1:9">
      <c r="A18" s="4" t="s">
        <v>597</v>
      </c>
      <c r="C18" s="4" t="s">
        <v>528</v>
      </c>
    </row>
    <row r="19" spans="1:9">
      <c r="A19" s="4" t="s">
        <v>600</v>
      </c>
      <c r="C19" s="6" t="n">
        <v>13328</v>
      </c>
    </row>
    <row r="20" spans="1:9">
      <c r="A20" s="4" t="s">
        <v>601</v>
      </c>
    </row>
    <row r="21" spans="1:9">
      <c r="A21" s="3" t="s">
        <v>589</v>
      </c>
    </row>
    <row r="22" spans="1:9">
      <c r="A22" s="4" t="s">
        <v>590</v>
      </c>
      <c r="D22" s="6" t="n">
        <v>-50</v>
      </c>
    </row>
    <row r="23" spans="1:9">
      <c r="A23" s="4" t="s">
        <v>597</v>
      </c>
      <c r="H23" s="4" t="s">
        <v>602</v>
      </c>
    </row>
    <row r="24" spans="1:9">
      <c r="A24" s="4" t="s">
        <v>600</v>
      </c>
      <c r="B24" s="6" t="n">
        <v>500</v>
      </c>
    </row>
    <row r="25" spans="1:9">
      <c r="A25" s="4" t="s">
        <v>603</v>
      </c>
    </row>
    <row r="26" spans="1:9">
      <c r="A26" s="3" t="s">
        <v>589</v>
      </c>
    </row>
    <row r="27" spans="1:9">
      <c r="A27" s="4" t="s">
        <v>597</v>
      </c>
      <c r="I27" s="4" t="s">
        <v>598</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4"/>
  </cols>
  <sheetData>
    <row r="1" spans="1:5">
      <c r="A1" s="1" t="s">
        <v>604</v>
      </c>
      <c r="B1" s="2" t="s">
        <v>33</v>
      </c>
      <c r="C1" s="2" t="s">
        <v>34</v>
      </c>
      <c r="D1" s="2" t="s">
        <v>35</v>
      </c>
      <c r="E1" s="2" t="s">
        <v>38</v>
      </c>
    </row>
    <row r="2" spans="1:5">
      <c r="A2" s="3" t="s">
        <v>605</v>
      </c>
    </row>
    <row r="3" spans="1:5">
      <c r="A3" s="4" t="s">
        <v>606</v>
      </c>
      <c r="B3" s="6" t="n">
        <v>436200</v>
      </c>
      <c r="C3" s="7" t="n">
        <v>63443</v>
      </c>
      <c r="D3" s="6" t="n">
        <v>172000</v>
      </c>
    </row>
    <row r="4" spans="1:5">
      <c r="A4" s="3" t="s">
        <v>65</v>
      </c>
    </row>
    <row r="5" spans="1:5">
      <c r="A5" s="4" t="s">
        <v>607</v>
      </c>
      <c r="B5" s="6" t="n">
        <v>68753</v>
      </c>
      <c r="C5" s="7" t="n">
        <v>10000</v>
      </c>
      <c r="D5" s="6" t="n">
        <v>0</v>
      </c>
    </row>
    <row r="6" spans="1:5"/>
    <row r="7" spans="1:5">
      <c r="A7" s="4" t="s">
        <v>38</v>
      </c>
      <c r="B7" s="4" t="s">
        <v>80</v>
      </c>
    </row>
  </sheetData>
  <mergeCells count="6">
    <mergeCell ref="D2:E2"/>
    <mergeCell ref="D3:E3"/>
    <mergeCell ref="D4:E4"/>
    <mergeCell ref="D5:E5"/>
    <mergeCell ref="A6:E6"/>
    <mergeCell ref="B7:E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8</v>
      </c>
      <c r="B1" s="2" t="s">
        <v>1</v>
      </c>
    </row>
    <row r="2" spans="1:7">
      <c r="B2" s="2" t="s">
        <v>33</v>
      </c>
      <c r="C2" s="2" t="s">
        <v>34</v>
      </c>
      <c r="D2" s="2" t="s">
        <v>35</v>
      </c>
      <c r="E2" s="2" t="s">
        <v>86</v>
      </c>
      <c r="F2" s="2" t="s">
        <v>34</v>
      </c>
      <c r="G2" s="2" t="s">
        <v>609</v>
      </c>
    </row>
    <row r="3" spans="1:7">
      <c r="A3" s="4" t="s">
        <v>610</v>
      </c>
      <c r="B3" s="6" t="n">
        <v>780123</v>
      </c>
      <c r="C3" s="7" t="n">
        <v>113465</v>
      </c>
      <c r="D3" s="6" t="n">
        <v>329392</v>
      </c>
      <c r="E3" s="6" t="n">
        <v>0</v>
      </c>
    </row>
    <row r="4" spans="1:7">
      <c r="A4" s="4" t="s">
        <v>611</v>
      </c>
      <c r="B4" s="5" t="n">
        <v>13058</v>
      </c>
      <c r="C4" s="7" t="n">
        <v>1899</v>
      </c>
      <c r="D4" s="5" t="n">
        <v>4252</v>
      </c>
      <c r="E4" s="6" t="n">
        <v>0</v>
      </c>
    </row>
    <row r="5" spans="1:7">
      <c r="A5" s="4" t="s">
        <v>612</v>
      </c>
      <c r="B5" s="5" t="n">
        <v>18739</v>
      </c>
      <c r="D5" s="5" t="n">
        <v>33600</v>
      </c>
    </row>
    <row r="6" spans="1:7">
      <c r="A6" s="4" t="s">
        <v>613</v>
      </c>
      <c r="B6" s="5" t="n">
        <v>3600</v>
      </c>
    </row>
    <row r="7" spans="1:7">
      <c r="A7" s="4" t="s">
        <v>614</v>
      </c>
    </row>
    <row r="8" spans="1:7">
      <c r="A8" s="4" t="s">
        <v>615</v>
      </c>
      <c r="B8" s="5" t="n">
        <v>1170000</v>
      </c>
      <c r="D8" s="5" t="n">
        <v>735100</v>
      </c>
    </row>
    <row r="9" spans="1:7">
      <c r="A9" s="4" t="s">
        <v>610</v>
      </c>
      <c r="B9" s="6" t="n">
        <v>436200</v>
      </c>
      <c r="D9" s="5" t="n">
        <v>172000</v>
      </c>
    </row>
    <row r="10" spans="1:7">
      <c r="A10" s="4" t="s">
        <v>616</v>
      </c>
      <c r="B10" s="4" t="s">
        <v>617</v>
      </c>
      <c r="F10" s="4" t="s">
        <v>617</v>
      </c>
    </row>
    <row r="11" spans="1:7">
      <c r="A11" s="4" t="s">
        <v>611</v>
      </c>
      <c r="B11" s="6" t="n">
        <v>13058</v>
      </c>
      <c r="D11" s="5" t="n">
        <v>4252</v>
      </c>
    </row>
    <row r="12" spans="1:7">
      <c r="A12" s="4" t="s">
        <v>618</v>
      </c>
      <c r="B12" s="5" t="n">
        <v>579814</v>
      </c>
      <c r="D12" s="5" t="n">
        <v>446384</v>
      </c>
    </row>
    <row r="13" spans="1:7">
      <c r="A13" s="4" t="s">
        <v>619</v>
      </c>
      <c r="B13" s="5" t="n">
        <v>138847</v>
      </c>
      <c r="D13" s="5" t="n">
        <v>83115</v>
      </c>
    </row>
    <row r="14" spans="1:7">
      <c r="A14" s="4" t="s">
        <v>620</v>
      </c>
    </row>
    <row r="15" spans="1:7">
      <c r="A15" s="4" t="s">
        <v>621</v>
      </c>
      <c r="B15" s="5" t="n">
        <v>167104</v>
      </c>
      <c r="D15" s="5" t="n">
        <v>116563</v>
      </c>
    </row>
    <row r="16" spans="1:7">
      <c r="A16" s="4" t="s">
        <v>622</v>
      </c>
    </row>
    <row r="17" spans="1:7">
      <c r="A17" s="4" t="s">
        <v>621</v>
      </c>
      <c r="B17" s="6" t="n">
        <v>26770</v>
      </c>
      <c r="D17" s="6" t="n">
        <v>48000</v>
      </c>
    </row>
    <row r="18" spans="1:7">
      <c r="A18" s="4" t="s">
        <v>623</v>
      </c>
    </row>
    <row r="19" spans="1:7">
      <c r="A19" s="4" t="s">
        <v>624</v>
      </c>
      <c r="G19" s="7" t="n">
        <v>50000</v>
      </c>
    </row>
    <row r="20" spans="1:7">
      <c r="A20" s="4" t="s">
        <v>625</v>
      </c>
      <c r="F20" s="7" t="n">
        <v>10000</v>
      </c>
    </row>
    <row r="21" spans="1:7">
      <c r="A21" s="4" t="s">
        <v>626</v>
      </c>
      <c r="B21" s="4" t="s">
        <v>627</v>
      </c>
      <c r="C21" s="4" t="s">
        <v>627</v>
      </c>
    </row>
    <row r="22" spans="1:7">
      <c r="A22" s="4" t="s">
        <v>628</v>
      </c>
      <c r="B22" s="4" t="s">
        <v>629</v>
      </c>
      <c r="C22" s="4" t="s">
        <v>629</v>
      </c>
    </row>
    <row r="23" spans="1:7">
      <c r="A23" s="4" t="s">
        <v>630</v>
      </c>
      <c r="F23" s="7" t="n">
        <v>101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631</v>
      </c>
      <c r="C1" s="2" t="s">
        <v>33</v>
      </c>
      <c r="D1" s="2" t="s">
        <v>34</v>
      </c>
      <c r="E1" s="2" t="s">
        <v>35</v>
      </c>
      <c r="G1" s="2" t="s">
        <v>86</v>
      </c>
    </row>
    <row r="2" spans="1:7">
      <c r="A2" s="3" t="s">
        <v>632</v>
      </c>
    </row>
    <row r="3" spans="1:7">
      <c r="A3" s="4" t="s">
        <v>633</v>
      </c>
      <c r="C3" s="6" t="n">
        <v>102717</v>
      </c>
      <c r="E3" s="6" t="n">
        <v>157777</v>
      </c>
    </row>
    <row r="4" spans="1:7">
      <c r="A4" s="4" t="s">
        <v>634</v>
      </c>
      <c r="C4" s="5" t="n">
        <v>18388</v>
      </c>
      <c r="E4" s="5" t="n">
        <v>25148</v>
      </c>
      <c r="G4" s="6" t="n">
        <v>22682</v>
      </c>
    </row>
    <row r="5" spans="1:7">
      <c r="A5" s="4" t="s">
        <v>635</v>
      </c>
      <c r="C5" s="5" t="n">
        <v>47154</v>
      </c>
      <c r="E5" s="5" t="n">
        <v>31987</v>
      </c>
    </row>
    <row r="6" spans="1:7">
      <c r="A6" s="4" t="s">
        <v>636</v>
      </c>
      <c r="C6" s="5" t="n">
        <v>77172</v>
      </c>
      <c r="E6" s="5" t="n">
        <v>46362</v>
      </c>
    </row>
    <row r="7" spans="1:7">
      <c r="A7" s="4" t="s">
        <v>637</v>
      </c>
      <c r="C7" s="5" t="n">
        <v>7461</v>
      </c>
      <c r="E7" s="5" t="n">
        <v>6117</v>
      </c>
    </row>
    <row r="8" spans="1:7">
      <c r="A8" s="4" t="s">
        <v>638</v>
      </c>
      <c r="C8" s="5" t="n">
        <v>42689</v>
      </c>
      <c r="E8" s="5" t="n">
        <v>16363</v>
      </c>
    </row>
    <row r="9" spans="1:7">
      <c r="A9" s="4" t="s">
        <v>639</v>
      </c>
      <c r="C9" s="5" t="n">
        <v>8189</v>
      </c>
      <c r="E9" s="5" t="n">
        <v>12425</v>
      </c>
    </row>
    <row r="10" spans="1:7">
      <c r="A10" s="4" t="s">
        <v>640</v>
      </c>
      <c r="B10" s="4" t="s">
        <v>38</v>
      </c>
      <c r="C10" s="5" t="n">
        <v>0</v>
      </c>
      <c r="E10" s="5" t="n">
        <v>1951</v>
      </c>
    </row>
    <row r="11" spans="1:7">
      <c r="A11" s="4" t="s">
        <v>641</v>
      </c>
      <c r="C11" s="5" t="n">
        <v>3733</v>
      </c>
      <c r="E11" s="5" t="n">
        <v>2934</v>
      </c>
    </row>
    <row r="12" spans="1:7">
      <c r="A12" s="4" t="s">
        <v>560</v>
      </c>
      <c r="C12" s="5" t="n">
        <v>15165</v>
      </c>
      <c r="E12" s="5" t="n">
        <v>13806</v>
      </c>
    </row>
    <row r="13" spans="1:7">
      <c r="A13" s="4" t="s">
        <v>90</v>
      </c>
      <c r="C13" s="6" t="n">
        <v>322668</v>
      </c>
      <c r="D13" s="7" t="n">
        <v>46930</v>
      </c>
      <c r="E13" s="6" t="n">
        <v>314870</v>
      </c>
      <c r="F13" s="4" t="s">
        <v>554</v>
      </c>
    </row>
    <row r="14" spans="1:7"/>
    <row r="15" spans="1:7">
      <c r="A15" s="4" t="s">
        <v>38</v>
      </c>
      <c r="B15" s="4" t="s">
        <v>642</v>
      </c>
    </row>
    <row r="16" spans="1:7">
      <c r="A16" s="4" t="s">
        <v>554</v>
      </c>
      <c r="B16" s="4" t="s">
        <v>80</v>
      </c>
    </row>
  </sheetData>
  <mergeCells count="5">
    <mergeCell ref="A1:B1"/>
    <mergeCell ref="E1:F1"/>
    <mergeCell ref="A14:F14"/>
    <mergeCell ref="B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8"/>
    <col customWidth="1" max="5" min="5" width="43"/>
    <col customWidth="1" max="6" min="6" width="58"/>
    <col customWidth="1" max="7" min="7" width="55"/>
    <col customWidth="1" max="8" min="8" width="50"/>
    <col customWidth="1" max="9" min="9" width="41"/>
  </cols>
  <sheetData>
    <row r="1" spans="1:9">
      <c r="A1" s="1" t="s">
        <v>145</v>
      </c>
      <c r="B1" s="2" t="s">
        <v>146</v>
      </c>
      <c r="C1" s="2" t="s">
        <v>147</v>
      </c>
      <c r="D1" s="2" t="s">
        <v>148</v>
      </c>
      <c r="E1" s="2" t="s">
        <v>149</v>
      </c>
      <c r="F1" s="2" t="s">
        <v>150</v>
      </c>
      <c r="G1" s="2" t="s">
        <v>151</v>
      </c>
      <c r="H1" s="2" t="s">
        <v>152</v>
      </c>
      <c r="I1" s="2" t="s">
        <v>153</v>
      </c>
    </row>
    <row r="2" spans="1:9">
      <c r="A2" s="4" t="s">
        <v>154</v>
      </c>
      <c r="B2" s="6" t="n">
        <v>1234471</v>
      </c>
      <c r="D2" s="6" t="n">
        <v>93</v>
      </c>
      <c r="E2" s="6" t="n">
        <v>1535665</v>
      </c>
      <c r="F2" s="6" t="n">
        <v>-320499</v>
      </c>
      <c r="G2" s="6" t="n">
        <v>19212</v>
      </c>
      <c r="H2" s="6" t="n">
        <v>1234471</v>
      </c>
    </row>
    <row r="3" spans="1:9">
      <c r="A3" s="4" t="s">
        <v>155</v>
      </c>
      <c r="D3" s="5" t="n">
        <v>151471369</v>
      </c>
    </row>
    <row r="4" spans="1:9">
      <c r="A4" s="4" t="s">
        <v>156</v>
      </c>
      <c r="B4" s="5" t="n">
        <v>85424</v>
      </c>
      <c r="F4" s="5" t="n">
        <v>86633</v>
      </c>
      <c r="H4" s="5" t="n">
        <v>86633</v>
      </c>
      <c r="I4" s="6" t="n">
        <v>-1209</v>
      </c>
    </row>
    <row r="5" spans="1:9">
      <c r="A5" s="4" t="s">
        <v>157</v>
      </c>
      <c r="B5" s="5" t="n">
        <v>34185</v>
      </c>
      <c r="E5" s="5" t="n">
        <v>34185</v>
      </c>
      <c r="H5" s="5" t="n">
        <v>34185</v>
      </c>
    </row>
    <row r="6" spans="1:9">
      <c r="A6" s="4" t="s">
        <v>158</v>
      </c>
      <c r="B6" s="5" t="n">
        <v>-50842</v>
      </c>
      <c r="D6" s="6" t="n">
        <v>-3</v>
      </c>
      <c r="E6" s="5" t="n">
        <v>-50839</v>
      </c>
      <c r="H6" s="5" t="n">
        <v>-50842</v>
      </c>
    </row>
    <row r="7" spans="1:9">
      <c r="A7" s="4" t="s">
        <v>159</v>
      </c>
      <c r="D7" s="5" t="n">
        <v>-3603642</v>
      </c>
    </row>
    <row r="8" spans="1:9">
      <c r="A8" s="4" t="s">
        <v>160</v>
      </c>
      <c r="B8" s="5" t="n">
        <v>3943</v>
      </c>
      <c r="D8" s="6" t="n">
        <v>4</v>
      </c>
      <c r="E8" s="5" t="n">
        <v>3939</v>
      </c>
      <c r="H8" s="5" t="n">
        <v>3943</v>
      </c>
    </row>
    <row r="9" spans="1:9">
      <c r="A9" s="4" t="s">
        <v>161</v>
      </c>
      <c r="D9" s="5" t="n">
        <v>2544255</v>
      </c>
    </row>
    <row r="10" spans="1:9">
      <c r="A10" s="4" t="s">
        <v>162</v>
      </c>
      <c r="B10" s="5" t="n">
        <v>231017</v>
      </c>
      <c r="D10" s="6" t="n">
        <v>6</v>
      </c>
      <c r="E10" s="5" t="n">
        <v>231011</v>
      </c>
      <c r="H10" s="5" t="n">
        <v>231017</v>
      </c>
    </row>
    <row r="11" spans="1:9">
      <c r="A11" s="4" t="s">
        <v>163</v>
      </c>
      <c r="D11" s="5" t="n">
        <v>9000000</v>
      </c>
    </row>
    <row r="12" spans="1:9">
      <c r="A12" s="4" t="s">
        <v>164</v>
      </c>
      <c r="B12" s="5" t="n">
        <v>7469</v>
      </c>
      <c r="E12" s="5" t="n">
        <v>7469</v>
      </c>
      <c r="H12" s="5" t="n">
        <v>7469</v>
      </c>
    </row>
    <row r="13" spans="1:9">
      <c r="A13" s="4" t="s">
        <v>165</v>
      </c>
      <c r="B13" s="5" t="n">
        <v>14063</v>
      </c>
      <c r="I13" s="5" t="n">
        <v>14063</v>
      </c>
    </row>
    <row r="14" spans="1:9">
      <c r="A14" s="4" t="s">
        <v>166</v>
      </c>
      <c r="B14" s="5" t="n">
        <v>-12854</v>
      </c>
      <c r="I14" s="5" t="n">
        <v>-12854</v>
      </c>
    </row>
    <row r="15" spans="1:9">
      <c r="A15" s="4" t="s">
        <v>143</v>
      </c>
      <c r="B15" s="5" t="n">
        <v>25136</v>
      </c>
      <c r="G15" s="5" t="n">
        <v>25136</v>
      </c>
      <c r="H15" s="5" t="n">
        <v>25136</v>
      </c>
    </row>
    <row r="16" spans="1:9">
      <c r="A16" s="4" t="s">
        <v>167</v>
      </c>
      <c r="B16" s="5" t="n">
        <v>1572012</v>
      </c>
      <c r="D16" s="6" t="n">
        <v>100</v>
      </c>
      <c r="E16" s="5" t="n">
        <v>1761430</v>
      </c>
      <c r="F16" s="5" t="n">
        <v>-233866</v>
      </c>
      <c r="G16" s="5" t="n">
        <v>44348</v>
      </c>
      <c r="H16" s="5" t="n">
        <v>1572012</v>
      </c>
    </row>
    <row r="17" spans="1:9">
      <c r="A17" s="4" t="s">
        <v>168</v>
      </c>
      <c r="D17" s="5" t="n">
        <v>159411982</v>
      </c>
    </row>
    <row r="18" spans="1:9">
      <c r="A18" s="4" t="s">
        <v>156</v>
      </c>
      <c r="B18" s="5" t="n">
        <v>209130</v>
      </c>
      <c r="F18" s="5" t="n">
        <v>208866</v>
      </c>
      <c r="H18" s="5" t="n">
        <v>208866</v>
      </c>
      <c r="I18" s="5" t="n">
        <v>264</v>
      </c>
    </row>
    <row r="19" spans="1:9">
      <c r="A19" s="4" t="s">
        <v>157</v>
      </c>
      <c r="B19" s="5" t="n">
        <v>58231</v>
      </c>
      <c r="E19" s="5" t="n">
        <v>58231</v>
      </c>
      <c r="H19" s="5" t="n">
        <v>58231</v>
      </c>
    </row>
    <row r="20" spans="1:9">
      <c r="A20" s="4" t="s">
        <v>160</v>
      </c>
      <c r="B20" s="5" t="n">
        <v>4267</v>
      </c>
      <c r="D20" s="6" t="n">
        <v>3</v>
      </c>
      <c r="E20" s="5" t="n">
        <v>4264</v>
      </c>
      <c r="H20" s="5" t="n">
        <v>4267</v>
      </c>
    </row>
    <row r="21" spans="1:9">
      <c r="A21" s="4" t="s">
        <v>161</v>
      </c>
      <c r="D21" s="5" t="n">
        <v>6713415</v>
      </c>
    </row>
    <row r="22" spans="1:9">
      <c r="A22" s="4" t="s">
        <v>169</v>
      </c>
      <c r="B22" s="5" t="n">
        <v>17150</v>
      </c>
      <c r="I22" s="5" t="n">
        <v>17150</v>
      </c>
    </row>
    <row r="23" spans="1:9">
      <c r="A23" s="4" t="s">
        <v>143</v>
      </c>
      <c r="B23" s="5" t="n">
        <v>-34353</v>
      </c>
      <c r="G23" s="5" t="n">
        <v>-34353</v>
      </c>
      <c r="H23" s="5" t="n">
        <v>-34353</v>
      </c>
    </row>
    <row r="24" spans="1:9">
      <c r="A24" s="4" t="s">
        <v>170</v>
      </c>
      <c r="B24" s="5" t="n">
        <v>1826437</v>
      </c>
      <c r="D24" s="6" t="n">
        <v>103</v>
      </c>
      <c r="E24" s="5" t="n">
        <v>1823925</v>
      </c>
      <c r="F24" s="5" t="n">
        <v>-25000</v>
      </c>
      <c r="G24" s="5" t="n">
        <v>9995</v>
      </c>
      <c r="H24" s="5" t="n">
        <v>1809023</v>
      </c>
      <c r="I24" s="5" t="n">
        <v>17414</v>
      </c>
    </row>
    <row r="25" spans="1:9">
      <c r="A25" s="4" t="s">
        <v>171</v>
      </c>
      <c r="D25" s="5" t="n">
        <v>166125397</v>
      </c>
    </row>
    <row r="26" spans="1:9">
      <c r="A26" s="4" t="s">
        <v>156</v>
      </c>
      <c r="B26" s="5" t="n">
        <v>269771</v>
      </c>
      <c r="C26" s="7" t="n">
        <v>39236</v>
      </c>
      <c r="F26" s="5" t="n">
        <v>269712</v>
      </c>
      <c r="H26" s="5" t="n">
        <v>269712</v>
      </c>
      <c r="I26" s="5" t="n">
        <v>59</v>
      </c>
    </row>
    <row r="27" spans="1:9">
      <c r="A27" s="4" t="s">
        <v>157</v>
      </c>
      <c r="B27" s="5" t="n">
        <v>75862</v>
      </c>
      <c r="E27" s="5" t="n">
        <v>75862</v>
      </c>
      <c r="H27" s="5" t="n">
        <v>75862</v>
      </c>
    </row>
    <row r="28" spans="1:9">
      <c r="A28" s="4" t="s">
        <v>160</v>
      </c>
      <c r="B28" s="5" t="n">
        <v>3719</v>
      </c>
      <c r="D28" s="6" t="n">
        <v>3</v>
      </c>
      <c r="E28" s="5" t="n">
        <v>3716</v>
      </c>
      <c r="H28" s="5" t="n">
        <v>3719</v>
      </c>
    </row>
    <row r="29" spans="1:9">
      <c r="A29" s="4" t="s">
        <v>161</v>
      </c>
      <c r="D29" s="5" t="n">
        <v>6423214</v>
      </c>
    </row>
    <row r="30" spans="1:9">
      <c r="A30" s="4" t="s">
        <v>143</v>
      </c>
      <c r="B30" s="5" t="n">
        <v>19227</v>
      </c>
      <c r="C30" s="5" t="n">
        <v>2796</v>
      </c>
      <c r="G30" s="5" t="n">
        <v>19227</v>
      </c>
      <c r="H30" s="5" t="n">
        <v>19227</v>
      </c>
    </row>
    <row r="31" spans="1:9">
      <c r="A31" s="4" t="s">
        <v>172</v>
      </c>
      <c r="B31" s="6" t="n">
        <v>2195016</v>
      </c>
      <c r="C31" s="7" t="n">
        <v>319251</v>
      </c>
      <c r="D31" s="6" t="n">
        <v>106</v>
      </c>
      <c r="E31" s="6" t="n">
        <v>1903503</v>
      </c>
      <c r="F31" s="6" t="n">
        <v>244712</v>
      </c>
      <c r="G31" s="6" t="n">
        <v>29222</v>
      </c>
      <c r="H31" s="6" t="n">
        <v>2177543</v>
      </c>
      <c r="I31" s="6" t="n">
        <v>17473</v>
      </c>
    </row>
    <row r="32" spans="1:9">
      <c r="A32" s="4" t="s">
        <v>173</v>
      </c>
      <c r="D32" s="5" t="n">
        <v>1725486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43</v>
      </c>
      <c r="B1" s="2" t="s">
        <v>1</v>
      </c>
    </row>
    <row r="2" spans="1:5">
      <c r="B2" s="2" t="s">
        <v>33</v>
      </c>
      <c r="C2" s="2" t="s">
        <v>34</v>
      </c>
      <c r="D2" s="2" t="s">
        <v>35</v>
      </c>
      <c r="E2" s="2" t="s">
        <v>86</v>
      </c>
    </row>
    <row r="3" spans="1:5">
      <c r="A3" s="3" t="s">
        <v>644</v>
      </c>
    </row>
    <row r="4" spans="1:5">
      <c r="A4" s="4" t="s">
        <v>645</v>
      </c>
      <c r="B4" s="4" t="s">
        <v>646</v>
      </c>
      <c r="C4" s="4" t="s">
        <v>646</v>
      </c>
      <c r="D4" s="4" t="s">
        <v>646</v>
      </c>
      <c r="E4" s="4" t="s">
        <v>646</v>
      </c>
    </row>
    <row r="5" spans="1:5">
      <c r="A5" s="4" t="s">
        <v>647</v>
      </c>
      <c r="B5" s="6" t="n">
        <v>87897</v>
      </c>
      <c r="D5" s="6" t="n">
        <v>57642</v>
      </c>
      <c r="E5" s="6" t="n">
        <v>15348</v>
      </c>
    </row>
    <row r="6" spans="1:5">
      <c r="A6" s="4" t="s">
        <v>648</v>
      </c>
      <c r="B6" s="5" t="n">
        <v>-22944</v>
      </c>
      <c r="C6" s="7" t="n">
        <v>-3337</v>
      </c>
      <c r="D6" s="5" t="n">
        <v>-3391</v>
      </c>
      <c r="E6" s="5" t="n">
        <v>1483</v>
      </c>
    </row>
    <row r="7" spans="1:5">
      <c r="A7" s="4" t="s">
        <v>121</v>
      </c>
      <c r="B7" s="6" t="n">
        <v>64953</v>
      </c>
      <c r="C7" s="7" t="n">
        <v>9447</v>
      </c>
      <c r="D7" s="6" t="n">
        <v>54251</v>
      </c>
      <c r="E7" s="6" t="n">
        <v>16831</v>
      </c>
    </row>
    <row r="8" spans="1:5">
      <c r="A8" s="4" t="s">
        <v>649</v>
      </c>
    </row>
    <row r="9" spans="1:5">
      <c r="A9" s="3" t="s">
        <v>644</v>
      </c>
    </row>
    <row r="10" spans="1:5">
      <c r="A10" s="4" t="s">
        <v>645</v>
      </c>
      <c r="B10" s="4" t="s">
        <v>650</v>
      </c>
      <c r="C10" s="4" t="s">
        <v>65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136</v>
      </c>
      <c r="C2" s="2" t="s">
        <v>137</v>
      </c>
      <c r="D2" s="2" t="s">
        <v>138</v>
      </c>
    </row>
    <row r="3" spans="1:4">
      <c r="A3" s="3" t="s">
        <v>652</v>
      </c>
    </row>
    <row r="4" spans="1:4">
      <c r="A4" s="4" t="s">
        <v>653</v>
      </c>
      <c r="B4" s="4" t="s">
        <v>646</v>
      </c>
      <c r="C4" s="4" t="s">
        <v>646</v>
      </c>
      <c r="D4" s="4" t="s">
        <v>646</v>
      </c>
    </row>
    <row r="5" spans="1:4">
      <c r="A5" s="4" t="s">
        <v>157</v>
      </c>
      <c r="B5" s="4" t="s">
        <v>654</v>
      </c>
      <c r="C5" s="4" t="s">
        <v>655</v>
      </c>
      <c r="D5" s="4" t="s">
        <v>656</v>
      </c>
    </row>
    <row r="6" spans="1:4">
      <c r="A6" s="4" t="s">
        <v>657</v>
      </c>
      <c r="B6" s="4" t="s">
        <v>658</v>
      </c>
      <c r="C6" s="4" t="s">
        <v>659</v>
      </c>
      <c r="D6" s="4" t="s">
        <v>660</v>
      </c>
    </row>
    <row r="7" spans="1:4">
      <c r="A7" s="4" t="s">
        <v>661</v>
      </c>
      <c r="B7" s="4" t="s">
        <v>662</v>
      </c>
      <c r="C7" s="4" t="s">
        <v>663</v>
      </c>
      <c r="D7" s="4" t="s">
        <v>489</v>
      </c>
    </row>
    <row r="8" spans="1:4">
      <c r="A8" s="4" t="s">
        <v>664</v>
      </c>
      <c r="B8" s="4" t="s">
        <v>665</v>
      </c>
      <c r="C8" s="4" t="s">
        <v>666</v>
      </c>
      <c r="D8" s="4" t="s">
        <v>667</v>
      </c>
    </row>
    <row r="9" spans="1:4">
      <c r="A9" s="4" t="s">
        <v>668</v>
      </c>
      <c r="B9" s="4" t="s">
        <v>669</v>
      </c>
      <c r="C9" s="4" t="s">
        <v>670</v>
      </c>
      <c r="D9" s="4" t="s">
        <v>671</v>
      </c>
    </row>
    <row r="10" spans="1:4">
      <c r="A10" s="4" t="s">
        <v>672</v>
      </c>
      <c r="B10" s="4" t="s">
        <v>489</v>
      </c>
      <c r="C10" s="4" t="s">
        <v>673</v>
      </c>
      <c r="D10" s="4" t="s">
        <v>674</v>
      </c>
    </row>
    <row r="11" spans="1:4">
      <c r="A11" s="4" t="s">
        <v>675</v>
      </c>
      <c r="B11" s="4" t="s">
        <v>676</v>
      </c>
      <c r="C11" s="4" t="s">
        <v>677</v>
      </c>
      <c r="D11" s="4" t="s">
        <v>6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136</v>
      </c>
      <c r="C1" s="2" t="s">
        <v>137</v>
      </c>
    </row>
    <row r="2" spans="1:3">
      <c r="A2" s="3" t="s">
        <v>680</v>
      </c>
    </row>
    <row r="3" spans="1:3">
      <c r="A3" s="4" t="s">
        <v>633</v>
      </c>
      <c r="B3" s="6" t="n">
        <v>540</v>
      </c>
      <c r="C3" s="6" t="n">
        <v>511</v>
      </c>
    </row>
    <row r="4" spans="1:3">
      <c r="A4" s="4" t="s">
        <v>180</v>
      </c>
      <c r="B4" s="5" t="n">
        <v>10904</v>
      </c>
      <c r="C4" s="5" t="n">
        <v>7889</v>
      </c>
    </row>
    <row r="5" spans="1:3">
      <c r="A5" s="4" t="s">
        <v>681</v>
      </c>
      <c r="B5" s="5" t="n">
        <v>1557</v>
      </c>
      <c r="C5" s="5" t="n">
        <v>1557</v>
      </c>
    </row>
    <row r="6" spans="1:3">
      <c r="A6" s="4" t="s">
        <v>682</v>
      </c>
      <c r="B6" s="5" t="n">
        <v>253</v>
      </c>
      <c r="C6" s="5" t="n">
        <v>1628</v>
      </c>
    </row>
    <row r="7" spans="1:3">
      <c r="A7" s="4" t="s">
        <v>636</v>
      </c>
      <c r="B7" s="5" t="n">
        <v>3678</v>
      </c>
      <c r="C7" s="5" t="n">
        <v>447</v>
      </c>
    </row>
    <row r="8" spans="1:3">
      <c r="A8" s="4" t="s">
        <v>637</v>
      </c>
      <c r="B8" s="5" t="n">
        <v>1289</v>
      </c>
      <c r="C8" s="5" t="n">
        <v>1202</v>
      </c>
    </row>
    <row r="9" spans="1:3">
      <c r="A9" s="4" t="s">
        <v>638</v>
      </c>
      <c r="B9" s="5" t="n">
        <v>815</v>
      </c>
      <c r="C9" s="5" t="n">
        <v>1265</v>
      </c>
    </row>
    <row r="10" spans="1:3">
      <c r="A10" s="4" t="s">
        <v>683</v>
      </c>
      <c r="B10" s="5" t="n">
        <v>379</v>
      </c>
      <c r="C10" s="5" t="n">
        <v>368</v>
      </c>
    </row>
    <row r="11" spans="1:3">
      <c r="A11" s="4" t="s">
        <v>684</v>
      </c>
      <c r="B11" s="5" t="n">
        <v>2108</v>
      </c>
      <c r="C11" s="5" t="n">
        <v>1153</v>
      </c>
    </row>
    <row r="12" spans="1:3">
      <c r="A12" s="4" t="s">
        <v>685</v>
      </c>
      <c r="B12" s="5" t="n">
        <v>22872</v>
      </c>
      <c r="C12" s="5" t="n">
        <v>5833</v>
      </c>
    </row>
    <row r="13" spans="1:3">
      <c r="A13" s="4" t="s">
        <v>686</v>
      </c>
      <c r="B13" s="5" t="n">
        <v>-6314</v>
      </c>
      <c r="C13" s="5" t="n">
        <v>-6325</v>
      </c>
    </row>
    <row r="14" spans="1:3">
      <c r="A14" s="4" t="s">
        <v>687</v>
      </c>
      <c r="B14" s="5" t="n">
        <v>38081</v>
      </c>
      <c r="C14" s="5" t="n">
        <v>15528</v>
      </c>
    </row>
    <row r="15" spans="1:3">
      <c r="A15" s="3" t="s">
        <v>688</v>
      </c>
    </row>
    <row r="16" spans="1:3">
      <c r="A16" s="4" t="s">
        <v>689</v>
      </c>
      <c r="B16" s="5" t="n">
        <v>-3319</v>
      </c>
      <c r="C16" s="5" t="n">
        <v>-3710</v>
      </c>
    </row>
    <row r="17" spans="1:3">
      <c r="A17" s="4" t="s">
        <v>690</v>
      </c>
      <c r="B17" s="6" t="n">
        <v>-3319</v>
      </c>
      <c r="C17" s="6" t="n">
        <v>-3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136</v>
      </c>
      <c r="C2" s="2" t="s">
        <v>137</v>
      </c>
    </row>
    <row r="3" spans="1:3">
      <c r="A3" s="3" t="s">
        <v>652</v>
      </c>
    </row>
    <row r="4" spans="1:3">
      <c r="A4" s="4" t="s">
        <v>692</v>
      </c>
      <c r="B4" s="6" t="n">
        <v>6325</v>
      </c>
      <c r="C4" s="6" t="n">
        <v>8397</v>
      </c>
    </row>
    <row r="5" spans="1:3">
      <c r="A5" s="4" t="s">
        <v>693</v>
      </c>
      <c r="B5" s="5" t="n">
        <v>-11</v>
      </c>
      <c r="C5" s="5" t="n">
        <v>-2072</v>
      </c>
    </row>
    <row r="6" spans="1:3">
      <c r="A6" s="4" t="s">
        <v>694</v>
      </c>
      <c r="B6" s="6" t="n">
        <v>6314</v>
      </c>
      <c r="C6" s="6" t="n">
        <v>63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695</v>
      </c>
      <c r="B1" s="2" t="s">
        <v>1</v>
      </c>
    </row>
    <row r="2" spans="1:4">
      <c r="B2" s="2" t="s">
        <v>33</v>
      </c>
      <c r="C2" s="2" t="s">
        <v>34</v>
      </c>
      <c r="D2" s="2" t="s">
        <v>35</v>
      </c>
    </row>
    <row r="3" spans="1:4">
      <c r="A3" s="3" t="s">
        <v>652</v>
      </c>
    </row>
    <row r="4" spans="1:4">
      <c r="A4" s="4" t="s">
        <v>696</v>
      </c>
      <c r="B4" s="6" t="n">
        <v>145766</v>
      </c>
      <c r="D4" s="6" t="n">
        <v>23857</v>
      </c>
    </row>
    <row r="5" spans="1:4">
      <c r="A5" s="4" t="s">
        <v>697</v>
      </c>
      <c r="B5" s="6" t="n">
        <v>244712</v>
      </c>
      <c r="C5" s="7" t="n">
        <v>35592</v>
      </c>
      <c r="D5" s="5" t="n">
        <v>-25000</v>
      </c>
    </row>
    <row r="6" spans="1:4">
      <c r="A6" s="4" t="s">
        <v>698</v>
      </c>
      <c r="B6" s="4" t="s">
        <v>699</v>
      </c>
    </row>
    <row r="7" spans="1:4">
      <c r="A7" s="4" t="s">
        <v>700</v>
      </c>
      <c r="B7" s="4" t="s">
        <v>701</v>
      </c>
    </row>
    <row r="8" spans="1:4">
      <c r="A8" s="4" t="s">
        <v>702</v>
      </c>
    </row>
    <row r="9" spans="1:4">
      <c r="A9" s="3" t="s">
        <v>652</v>
      </c>
    </row>
    <row r="10" spans="1:4">
      <c r="A10" s="4" t="s">
        <v>697</v>
      </c>
      <c r="B10" s="6" t="n">
        <v>508746</v>
      </c>
      <c r="D10" s="6" t="n">
        <v>2381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136</v>
      </c>
      <c r="C2" s="2" t="s">
        <v>137</v>
      </c>
      <c r="D2" s="2" t="s">
        <v>138</v>
      </c>
      <c r="E2" s="2" t="s">
        <v>704</v>
      </c>
    </row>
    <row r="3" spans="1:5">
      <c r="A3" s="4" t="s">
        <v>705</v>
      </c>
      <c r="E3" s="7" t="n">
        <v>10000</v>
      </c>
    </row>
    <row r="4" spans="1:5">
      <c r="A4" s="4" t="s">
        <v>77</v>
      </c>
    </row>
    <row r="5" spans="1:5">
      <c r="A5" s="4" t="s">
        <v>706</v>
      </c>
      <c r="D5" s="5" t="n">
        <v>3603642</v>
      </c>
    </row>
    <row r="6" spans="1:5">
      <c r="A6" s="4" t="s">
        <v>707</v>
      </c>
      <c r="D6" s="5" t="n">
        <v>9000000</v>
      </c>
    </row>
    <row r="7" spans="1:5">
      <c r="A7" s="4" t="s">
        <v>708</v>
      </c>
      <c r="B7" s="5" t="n">
        <v>6423214</v>
      </c>
      <c r="C7" s="5" t="n">
        <v>67134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09</v>
      </c>
      <c r="B1" s="2" t="s">
        <v>1</v>
      </c>
    </row>
    <row r="2" spans="1:5">
      <c r="B2" s="2" t="s">
        <v>100</v>
      </c>
      <c r="C2" s="2" t="s">
        <v>83</v>
      </c>
      <c r="D2" s="2" t="s">
        <v>101</v>
      </c>
      <c r="E2" s="2" t="s">
        <v>102</v>
      </c>
    </row>
    <row r="3" spans="1:5">
      <c r="A3" s="3" t="s">
        <v>710</v>
      </c>
    </row>
    <row r="4" spans="1:5">
      <c r="A4" s="4" t="s">
        <v>141</v>
      </c>
      <c r="B4" s="6" t="n">
        <v>269771</v>
      </c>
      <c r="C4" s="7" t="n">
        <v>39236</v>
      </c>
      <c r="D4" s="6" t="n">
        <v>209130</v>
      </c>
      <c r="E4" s="6" t="n">
        <v>85424</v>
      </c>
    </row>
    <row r="5" spans="1:5">
      <c r="A5" s="4" t="s">
        <v>124</v>
      </c>
      <c r="B5" s="5" t="n">
        <v>-59</v>
      </c>
      <c r="C5" s="5" t="n">
        <v>-9</v>
      </c>
      <c r="D5" s="5" t="n">
        <v>-264</v>
      </c>
      <c r="E5" s="5" t="n">
        <v>1209</v>
      </c>
    </row>
    <row r="6" spans="1:5">
      <c r="A6" s="4" t="s">
        <v>125</v>
      </c>
      <c r="B6" s="6" t="n">
        <v>269712</v>
      </c>
      <c r="C6" s="7" t="n">
        <v>39227</v>
      </c>
      <c r="D6" s="6" t="n">
        <v>208866</v>
      </c>
      <c r="E6" s="6" t="n">
        <v>86633</v>
      </c>
    </row>
    <row r="7" spans="1:5">
      <c r="A7" s="3" t="s">
        <v>711</v>
      </c>
    </row>
    <row r="8" spans="1:5">
      <c r="A8" s="4" t="s">
        <v>127</v>
      </c>
      <c r="B8" s="9" t="n">
        <v>1.59</v>
      </c>
      <c r="C8" s="10" t="n">
        <v>0.23</v>
      </c>
      <c r="D8" s="9" t="n">
        <v>1.29</v>
      </c>
      <c r="E8" s="9" t="n">
        <v>0.58</v>
      </c>
    </row>
    <row r="9" spans="1:5">
      <c r="A9" s="4" t="s">
        <v>128</v>
      </c>
      <c r="B9" s="11" t="n">
        <v>1.5</v>
      </c>
      <c r="C9" s="11" t="n">
        <v>0.22</v>
      </c>
      <c r="D9" s="11" t="n">
        <v>1.19</v>
      </c>
      <c r="E9" s="11" t="n">
        <v>0.53</v>
      </c>
    </row>
    <row r="10" spans="1:5">
      <c r="A10" s="3" t="s">
        <v>712</v>
      </c>
    </row>
    <row r="11" spans="1:5">
      <c r="A11" s="4" t="s">
        <v>127</v>
      </c>
      <c r="B11" s="11" t="n">
        <v>4.76</v>
      </c>
      <c r="C11" s="11" t="n">
        <v>0.6899999999999999</v>
      </c>
      <c r="D11" s="11" t="n">
        <v>3.87</v>
      </c>
      <c r="E11" s="11" t="n">
        <v>1.74</v>
      </c>
    </row>
    <row r="12" spans="1:5">
      <c r="A12" s="4" t="s">
        <v>128</v>
      </c>
      <c r="B12" s="9" t="n">
        <v>4.51</v>
      </c>
      <c r="C12" s="10" t="n">
        <v>0.66</v>
      </c>
      <c r="D12" s="9" t="n">
        <v>3.56</v>
      </c>
      <c r="E12" s="9" t="n">
        <v>1.59</v>
      </c>
    </row>
    <row r="13" spans="1:5">
      <c r="A13" s="3" t="s">
        <v>713</v>
      </c>
    </row>
    <row r="14" spans="1:5">
      <c r="A14" s="4" t="s">
        <v>131</v>
      </c>
      <c r="B14" s="5" t="n">
        <v>169884906</v>
      </c>
      <c r="C14" s="5" t="n">
        <v>169884906</v>
      </c>
      <c r="D14" s="5" t="n">
        <v>162113815</v>
      </c>
      <c r="E14" s="5" t="n">
        <v>149935100</v>
      </c>
    </row>
    <row r="15" spans="1:5">
      <c r="A15" s="4" t="s">
        <v>132</v>
      </c>
      <c r="B15" s="5" t="n">
        <v>179327029</v>
      </c>
      <c r="C15" s="5" t="n">
        <v>179327029</v>
      </c>
      <c r="D15" s="5" t="n">
        <v>176115049</v>
      </c>
      <c r="E15" s="5" t="n">
        <v>16392667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136</v>
      </c>
      <c r="C2" s="2" t="s">
        <v>137</v>
      </c>
      <c r="D2" s="2" t="s">
        <v>138</v>
      </c>
    </row>
    <row r="3" spans="1:4">
      <c r="A3" s="4" t="s">
        <v>715</v>
      </c>
      <c r="B3" s="5" t="n">
        <v>471648</v>
      </c>
      <c r="C3" s="5" t="n">
        <v>542953</v>
      </c>
      <c r="D3" s="5" t="n">
        <v>28028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16</v>
      </c>
      <c r="B1" s="2" t="s">
        <v>1</v>
      </c>
    </row>
    <row r="2" spans="1:6">
      <c r="B2" s="2" t="s">
        <v>33</v>
      </c>
      <c r="C2" s="2" t="s">
        <v>35</v>
      </c>
      <c r="E2" s="2" t="s">
        <v>86</v>
      </c>
      <c r="F2" s="2" t="s">
        <v>34</v>
      </c>
    </row>
    <row r="3" spans="1:6">
      <c r="A3" s="3" t="s">
        <v>717</v>
      </c>
    </row>
    <row r="4" spans="1:6">
      <c r="A4" s="4" t="s">
        <v>718</v>
      </c>
      <c r="B4" s="6" t="n">
        <v>26933</v>
      </c>
      <c r="C4" s="6" t="n">
        <v>5222</v>
      </c>
      <c r="E4" s="6" t="n">
        <v>3606</v>
      </c>
    </row>
    <row r="5" spans="1:6">
      <c r="A5" s="4" t="s">
        <v>719</v>
      </c>
      <c r="B5" s="5" t="n">
        <v>32270</v>
      </c>
      <c r="C5" s="5" t="n">
        <v>88795</v>
      </c>
      <c r="D5" s="4" t="s">
        <v>38</v>
      </c>
      <c r="F5" s="7" t="n">
        <v>4693</v>
      </c>
    </row>
    <row r="6" spans="1:6">
      <c r="A6" s="4" t="s">
        <v>720</v>
      </c>
      <c r="B6" s="5" t="n">
        <v>13994</v>
      </c>
      <c r="C6" s="5" t="n">
        <v>0</v>
      </c>
      <c r="D6" s="4" t="s">
        <v>38</v>
      </c>
      <c r="F6" s="7" t="n">
        <v>2035</v>
      </c>
    </row>
    <row r="7" spans="1:6">
      <c r="A7" s="4" t="s">
        <v>721</v>
      </c>
    </row>
    <row r="8" spans="1:6">
      <c r="A8" s="3" t="s">
        <v>717</v>
      </c>
    </row>
    <row r="9" spans="1:6">
      <c r="A9" s="4" t="s">
        <v>719</v>
      </c>
      <c r="B9" s="5" t="n">
        <v>19571</v>
      </c>
      <c r="C9" s="5" t="n">
        <v>17611</v>
      </c>
    </row>
    <row r="10" spans="1:6">
      <c r="A10" s="4" t="s">
        <v>722</v>
      </c>
    </row>
    <row r="11" spans="1:6">
      <c r="A11" s="3" t="s">
        <v>717</v>
      </c>
    </row>
    <row r="12" spans="1:6">
      <c r="A12" s="4" t="s">
        <v>723</v>
      </c>
      <c r="B12" s="5" t="n">
        <v>518299</v>
      </c>
      <c r="C12" s="5" t="n">
        <v>351482</v>
      </c>
      <c r="E12" s="5" t="n">
        <v>246136</v>
      </c>
    </row>
    <row r="13" spans="1:6">
      <c r="A13" s="4" t="s">
        <v>724</v>
      </c>
    </row>
    <row r="14" spans="1:6">
      <c r="A14" s="3" t="s">
        <v>717</v>
      </c>
    </row>
    <row r="15" spans="1:6">
      <c r="A15" s="4" t="s">
        <v>723</v>
      </c>
      <c r="B15" s="5" t="n">
        <v>79182</v>
      </c>
      <c r="C15" s="5" t="n">
        <v>13052</v>
      </c>
      <c r="E15" s="5" t="n">
        <v>0</v>
      </c>
    </row>
    <row r="16" spans="1:6">
      <c r="A16" s="4" t="s">
        <v>725</v>
      </c>
    </row>
    <row r="17" spans="1:6">
      <c r="A17" s="3" t="s">
        <v>717</v>
      </c>
    </row>
    <row r="18" spans="1:6">
      <c r="A18" s="4" t="s">
        <v>718</v>
      </c>
      <c r="B18" s="5" t="n">
        <v>23698</v>
      </c>
      <c r="C18" s="5" t="n">
        <v>5105</v>
      </c>
      <c r="E18" s="5" t="n">
        <v>0</v>
      </c>
    </row>
    <row r="19" spans="1:6">
      <c r="A19" s="4" t="s">
        <v>719</v>
      </c>
      <c r="B19" s="5" t="n">
        <v>19571</v>
      </c>
      <c r="C19" s="5" t="n">
        <v>17611</v>
      </c>
    </row>
    <row r="20" spans="1:6">
      <c r="A20" s="4" t="s">
        <v>726</v>
      </c>
    </row>
    <row r="21" spans="1:6">
      <c r="A21" s="3" t="s">
        <v>717</v>
      </c>
    </row>
    <row r="22" spans="1:6">
      <c r="A22" s="4" t="s">
        <v>723</v>
      </c>
      <c r="B22" s="5" t="n">
        <v>666</v>
      </c>
      <c r="C22" s="5" t="n">
        <v>1591</v>
      </c>
      <c r="E22" s="5" t="n">
        <v>4285</v>
      </c>
    </row>
    <row r="23" spans="1:6">
      <c r="A23" s="4" t="s">
        <v>718</v>
      </c>
      <c r="B23" s="5" t="n">
        <v>10</v>
      </c>
      <c r="C23" s="5" t="n">
        <v>117</v>
      </c>
      <c r="E23" s="5" t="n">
        <v>3606</v>
      </c>
    </row>
    <row r="24" spans="1:6">
      <c r="A24" s="4" t="s">
        <v>719</v>
      </c>
      <c r="B24" s="5" t="n">
        <v>11058</v>
      </c>
      <c r="C24" s="5" t="n">
        <v>66633</v>
      </c>
    </row>
    <row r="25" spans="1:6">
      <c r="A25" s="4" t="s">
        <v>727</v>
      </c>
    </row>
    <row r="26" spans="1:6">
      <c r="A26" s="3" t="s">
        <v>717</v>
      </c>
    </row>
    <row r="27" spans="1:6">
      <c r="A27" s="4" t="s">
        <v>719</v>
      </c>
      <c r="B27" s="5" t="n">
        <v>1573</v>
      </c>
      <c r="C27" s="5" t="n">
        <v>4551</v>
      </c>
    </row>
    <row r="28" spans="1:6">
      <c r="A28" s="4" t="s">
        <v>728</v>
      </c>
    </row>
    <row r="29" spans="1:6">
      <c r="A29" s="3" t="s">
        <v>717</v>
      </c>
    </row>
    <row r="30" spans="1:6">
      <c r="A30" s="4" t="s">
        <v>718</v>
      </c>
      <c r="B30" s="5" t="n">
        <v>3157</v>
      </c>
      <c r="C30" s="5" t="n">
        <v>0</v>
      </c>
      <c r="E30" s="5" t="n">
        <v>0</v>
      </c>
    </row>
    <row r="31" spans="1:6">
      <c r="A31" s="4" t="s">
        <v>719</v>
      </c>
      <c r="B31" s="5" t="n">
        <v>1573</v>
      </c>
      <c r="C31" s="5" t="n">
        <v>4551</v>
      </c>
    </row>
    <row r="32" spans="1:6">
      <c r="A32" s="4" t="s">
        <v>729</v>
      </c>
    </row>
    <row r="33" spans="1:6">
      <c r="A33" s="3" t="s">
        <v>717</v>
      </c>
    </row>
    <row r="34" spans="1:6">
      <c r="A34" s="4" t="s">
        <v>719</v>
      </c>
      <c r="B34" s="5" t="n">
        <v>11058</v>
      </c>
      <c r="C34" s="5" t="n">
        <v>66633</v>
      </c>
    </row>
    <row r="35" spans="1:6">
      <c r="A35" s="4" t="s">
        <v>730</v>
      </c>
    </row>
    <row r="36" spans="1:6">
      <c r="A36" s="3" t="s">
        <v>717</v>
      </c>
    </row>
    <row r="37" spans="1:6">
      <c r="A37" s="4" t="s">
        <v>723</v>
      </c>
      <c r="B37" s="5" t="n">
        <v>13994</v>
      </c>
      <c r="C37" s="5" t="n">
        <v>0</v>
      </c>
      <c r="E37" s="5" t="n">
        <v>0</v>
      </c>
    </row>
    <row r="38" spans="1:6">
      <c r="A38" s="4" t="s">
        <v>720</v>
      </c>
      <c r="B38" s="5" t="n">
        <v>13994</v>
      </c>
      <c r="C38" s="5" t="n">
        <v>0</v>
      </c>
    </row>
    <row r="39" spans="1:6">
      <c r="A39" s="4" t="s">
        <v>731</v>
      </c>
    </row>
    <row r="40" spans="1:6">
      <c r="A40" s="3" t="s">
        <v>717</v>
      </c>
    </row>
    <row r="41" spans="1:6">
      <c r="A41" s="4" t="s">
        <v>720</v>
      </c>
      <c r="B41" s="5" t="n">
        <v>13994</v>
      </c>
    </row>
    <row r="42" spans="1:6">
      <c r="A42" s="4" t="s">
        <v>732</v>
      </c>
    </row>
    <row r="43" spans="1:6">
      <c r="A43" s="3" t="s">
        <v>717</v>
      </c>
    </row>
    <row r="44" spans="1:6">
      <c r="A44" s="4" t="s">
        <v>719</v>
      </c>
      <c r="B44" s="5" t="n">
        <v>68</v>
      </c>
      <c r="C44" s="5" t="n">
        <v>0</v>
      </c>
    </row>
    <row r="45" spans="1:6">
      <c r="A45" s="4" t="s">
        <v>733</v>
      </c>
    </row>
    <row r="46" spans="1:6">
      <c r="A46" s="3" t="s">
        <v>717</v>
      </c>
    </row>
    <row r="47" spans="1:6">
      <c r="A47" s="4" t="s">
        <v>718</v>
      </c>
      <c r="B47" s="5" t="n">
        <v>68</v>
      </c>
      <c r="C47" s="6" t="n">
        <v>0</v>
      </c>
      <c r="E47" s="6" t="n">
        <v>0</v>
      </c>
    </row>
    <row r="48" spans="1:6">
      <c r="A48" s="4" t="s">
        <v>719</v>
      </c>
      <c r="B48" s="6" t="n">
        <v>68</v>
      </c>
    </row>
    <row r="49" spans="1:6"/>
    <row r="50" spans="1:6">
      <c r="A50" s="4" t="s">
        <v>38</v>
      </c>
      <c r="B50" s="4" t="s">
        <v>80</v>
      </c>
    </row>
  </sheetData>
  <mergeCells count="5">
    <mergeCell ref="A1:A2"/>
    <mergeCell ref="B1:E1"/>
    <mergeCell ref="C2:D2"/>
    <mergeCell ref="A49:F49"/>
    <mergeCell ref="B50:F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136</v>
      </c>
      <c r="C2" s="2" t="s">
        <v>137</v>
      </c>
      <c r="D2" s="2" t="s">
        <v>138</v>
      </c>
    </row>
    <row r="3" spans="1:4">
      <c r="A3" s="3" t="s">
        <v>735</v>
      </c>
    </row>
    <row r="4" spans="1:4">
      <c r="A4" s="4" t="s">
        <v>736</v>
      </c>
      <c r="B4" s="6" t="n">
        <v>141993</v>
      </c>
      <c r="C4" s="6" t="n">
        <v>105126</v>
      </c>
      <c r="D4" s="6" t="n">
        <v>71127</v>
      </c>
    </row>
    <row r="5" spans="1:4">
      <c r="A5" s="4" t="s">
        <v>577</v>
      </c>
      <c r="B5" s="5" t="n">
        <v>161402</v>
      </c>
    </row>
    <row r="6" spans="1:4">
      <c r="A6" s="4" t="s">
        <v>578</v>
      </c>
      <c r="B6" s="5" t="n">
        <v>139306</v>
      </c>
    </row>
    <row r="7" spans="1:4">
      <c r="A7" s="4" t="s">
        <v>579</v>
      </c>
      <c r="B7" s="5" t="n">
        <v>102574</v>
      </c>
    </row>
    <row r="8" spans="1:4">
      <c r="A8" s="4" t="s">
        <v>580</v>
      </c>
      <c r="B8" s="5" t="n">
        <v>100001</v>
      </c>
    </row>
    <row r="9" spans="1:4">
      <c r="A9" s="4" t="s">
        <v>737</v>
      </c>
      <c r="B9" s="5" t="n">
        <v>140201</v>
      </c>
    </row>
    <row r="10" spans="1:4">
      <c r="A10" s="4" t="s">
        <v>738</v>
      </c>
      <c r="B10" s="6" t="n">
        <v>6434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86</v>
      </c>
    </row>
    <row r="3" spans="1:2">
      <c r="A3" s="4" t="s">
        <v>175</v>
      </c>
      <c r="B3" s="6" t="n">
        <v>226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3</v>
      </c>
    </row>
    <row r="2" spans="1:2">
      <c r="A2" s="4" t="s">
        <v>577</v>
      </c>
      <c r="B2" s="6" t="n">
        <v>25912</v>
      </c>
    </row>
    <row r="3" spans="1:2">
      <c r="A3" s="4" t="s">
        <v>578</v>
      </c>
      <c r="B3" s="5" t="n">
        <v>37524</v>
      </c>
    </row>
    <row r="4" spans="1:2">
      <c r="A4" s="4" t="s">
        <v>579</v>
      </c>
      <c r="B4" s="5" t="n">
        <v>55160</v>
      </c>
    </row>
    <row r="5" spans="1:2">
      <c r="A5" s="4" t="s">
        <v>580</v>
      </c>
      <c r="B5" s="5" t="n">
        <v>81051</v>
      </c>
    </row>
    <row r="6" spans="1:2">
      <c r="A6" s="4" t="s">
        <v>737</v>
      </c>
      <c r="B6" s="5" t="n">
        <v>295687</v>
      </c>
    </row>
    <row r="7" spans="1:2">
      <c r="A7" s="4" t="s">
        <v>740</v>
      </c>
      <c r="B7" s="6" t="n">
        <v>495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s>
  <sheetData>
    <row r="1" spans="1:5">
      <c r="A1" s="1" t="s">
        <v>741</v>
      </c>
      <c r="B1" s="2" t="s">
        <v>1</v>
      </c>
    </row>
    <row r="2" spans="1:5">
      <c r="B2" s="2" t="s">
        <v>136</v>
      </c>
      <c r="C2" s="2" t="s">
        <v>137</v>
      </c>
      <c r="D2" s="2" t="s">
        <v>138</v>
      </c>
      <c r="E2" s="2" t="s">
        <v>742</v>
      </c>
    </row>
    <row r="3" spans="1:5">
      <c r="A3" s="3" t="s">
        <v>743</v>
      </c>
    </row>
    <row r="4" spans="1:5">
      <c r="A4" s="4" t="s">
        <v>744</v>
      </c>
      <c r="C4" s="6" t="n">
        <v>0</v>
      </c>
      <c r="E4" s="6" t="n">
        <v>0</v>
      </c>
    </row>
    <row r="5" spans="1:5">
      <c r="A5" s="4" t="s">
        <v>745</v>
      </c>
    </row>
    <row r="6" spans="1:5">
      <c r="A6" s="3" t="s">
        <v>746</v>
      </c>
    </row>
    <row r="7" spans="1:5">
      <c r="A7" s="4" t="s">
        <v>747</v>
      </c>
      <c r="B7" s="5" t="n">
        <v>7577198</v>
      </c>
      <c r="C7" s="5" t="n">
        <v>12852197</v>
      </c>
      <c r="D7" s="5" t="n">
        <v>16574854</v>
      </c>
    </row>
    <row r="8" spans="1:5">
      <c r="A8" s="4" t="s">
        <v>748</v>
      </c>
      <c r="B8" s="5" t="n">
        <v>0</v>
      </c>
      <c r="C8" s="5" t="n">
        <v>0</v>
      </c>
      <c r="D8" s="5" t="n">
        <v>0</v>
      </c>
    </row>
    <row r="9" spans="1:5">
      <c r="A9" s="4" t="s">
        <v>749</v>
      </c>
      <c r="B9" s="5" t="n">
        <v>-278165</v>
      </c>
      <c r="C9" s="5" t="n">
        <v>-148965</v>
      </c>
      <c r="D9" s="5" t="n">
        <v>-1118589</v>
      </c>
    </row>
    <row r="10" spans="1:5">
      <c r="A10" s="4" t="s">
        <v>750</v>
      </c>
      <c r="B10" s="5" t="n">
        <v>0</v>
      </c>
      <c r="C10" s="5" t="n">
        <v>0</v>
      </c>
      <c r="D10" s="5" t="n">
        <v>-59813</v>
      </c>
    </row>
    <row r="11" spans="1:5">
      <c r="A11" s="4" t="s">
        <v>751</v>
      </c>
      <c r="B11" s="5" t="n">
        <v>-4278483</v>
      </c>
      <c r="C11" s="5" t="n">
        <v>-5126034</v>
      </c>
      <c r="D11" s="5" t="n">
        <v>-2544255</v>
      </c>
    </row>
    <row r="12" spans="1:5">
      <c r="A12" s="4" t="s">
        <v>752</v>
      </c>
      <c r="B12" s="5" t="n">
        <v>3020550</v>
      </c>
      <c r="C12" s="5" t="n">
        <v>7577198</v>
      </c>
      <c r="D12" s="5" t="n">
        <v>12852197</v>
      </c>
      <c r="E12" s="5" t="n">
        <v>16574854</v>
      </c>
    </row>
    <row r="13" spans="1:5">
      <c r="A13" s="4" t="s">
        <v>753</v>
      </c>
      <c r="B13" s="5" t="n">
        <v>2978154</v>
      </c>
    </row>
    <row r="14" spans="1:5">
      <c r="A14" s="4" t="s">
        <v>754</v>
      </c>
      <c r="B14" s="5" t="n">
        <v>2553542</v>
      </c>
    </row>
    <row r="15" spans="1:5">
      <c r="A15" s="3" t="s">
        <v>755</v>
      </c>
    </row>
    <row r="16" spans="1:5">
      <c r="A16" s="4" t="s">
        <v>756</v>
      </c>
      <c r="B16" s="6" t="n">
        <v>1</v>
      </c>
      <c r="C16" s="13" t="n">
        <v>1.1</v>
      </c>
      <c r="D16" s="13" t="n">
        <v>2.2</v>
      </c>
      <c r="E16" s="13" t="n">
        <v>3.5</v>
      </c>
    </row>
    <row r="17" spans="1:5">
      <c r="A17" s="4" t="s">
        <v>753</v>
      </c>
      <c r="B17" s="14" t="n">
        <v>0.9</v>
      </c>
    </row>
    <row r="18" spans="1:5">
      <c r="A18" s="4" t="s">
        <v>754</v>
      </c>
      <c r="B18" s="13" t="n">
        <v>0.6</v>
      </c>
    </row>
    <row r="19" spans="1:5">
      <c r="A19" s="3" t="s">
        <v>743</v>
      </c>
    </row>
    <row r="20" spans="1:5">
      <c r="A20" s="4" t="s">
        <v>757</v>
      </c>
      <c r="B20" s="4" t="s">
        <v>758</v>
      </c>
      <c r="C20" s="4" t="s">
        <v>759</v>
      </c>
      <c r="D20" s="4" t="s">
        <v>760</v>
      </c>
      <c r="E20" s="4" t="s">
        <v>761</v>
      </c>
    </row>
    <row r="21" spans="1:5">
      <c r="A21" s="4" t="s">
        <v>753</v>
      </c>
      <c r="B21" s="4" t="s">
        <v>758</v>
      </c>
    </row>
    <row r="22" spans="1:5">
      <c r="A22" s="4" t="s">
        <v>754</v>
      </c>
      <c r="B22" s="4" t="s">
        <v>762</v>
      </c>
    </row>
    <row r="23" spans="1:5">
      <c r="A23" s="4" t="s">
        <v>744</v>
      </c>
      <c r="D23" s="6" t="n">
        <v>0</v>
      </c>
    </row>
    <row r="24" spans="1:5">
      <c r="A24" s="4" t="s">
        <v>763</v>
      </c>
      <c r="B24" s="6" t="n">
        <v>476741</v>
      </c>
      <c r="C24" s="6" t="n">
        <v>269696</v>
      </c>
      <c r="D24" s="6" t="n">
        <v>50199</v>
      </c>
    </row>
    <row r="25" spans="1:5">
      <c r="A25" s="4" t="s">
        <v>764</v>
      </c>
      <c r="B25" s="5" t="n">
        <v>196655</v>
      </c>
    </row>
    <row r="26" spans="1:5">
      <c r="A26" s="4" t="s">
        <v>765</v>
      </c>
      <c r="B26" s="6" t="n">
        <v>16947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136</v>
      </c>
      <c r="C2" s="2" t="s">
        <v>137</v>
      </c>
    </row>
    <row r="3" spans="1:3">
      <c r="A3" s="3" t="s">
        <v>767</v>
      </c>
    </row>
    <row r="4" spans="1:3">
      <c r="A4" s="4" t="s">
        <v>748</v>
      </c>
      <c r="B4" s="5" t="n">
        <v>1186014</v>
      </c>
    </row>
    <row r="5" spans="1:3">
      <c r="A5" s="4" t="s">
        <v>768</v>
      </c>
      <c r="B5" s="5" t="n">
        <v>-2144731</v>
      </c>
    </row>
    <row r="6" spans="1:3">
      <c r="A6" s="4" t="s">
        <v>749</v>
      </c>
      <c r="B6" s="5" t="n">
        <v>-724086</v>
      </c>
    </row>
    <row r="7" spans="1:3">
      <c r="A7" s="4" t="s">
        <v>752</v>
      </c>
      <c r="B7" s="5" t="n">
        <v>4471816</v>
      </c>
      <c r="C7" s="5" t="n">
        <v>6154619</v>
      </c>
    </row>
    <row r="8" spans="1:3">
      <c r="A8" s="3" t="s">
        <v>769</v>
      </c>
    </row>
    <row r="9" spans="1:3">
      <c r="A9" s="4" t="s">
        <v>748</v>
      </c>
      <c r="B9" s="9" t="n">
        <v>82.15000000000001</v>
      </c>
    </row>
    <row r="10" spans="1:3">
      <c r="A10" s="4" t="s">
        <v>768</v>
      </c>
      <c r="B10" s="11" t="n">
        <v>18.65</v>
      </c>
    </row>
    <row r="11" spans="1:3">
      <c r="A11" s="4" t="s">
        <v>752</v>
      </c>
      <c r="B11" s="9" t="n">
        <v>40.09</v>
      </c>
      <c r="C11" s="9" t="n">
        <v>24.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136</v>
      </c>
      <c r="C2" s="2" t="s">
        <v>137</v>
      </c>
      <c r="D2" s="2" t="s">
        <v>138</v>
      </c>
    </row>
    <row r="3" spans="1:4">
      <c r="A3" s="3" t="s">
        <v>771</v>
      </c>
    </row>
    <row r="4" spans="1:4">
      <c r="A4" s="4" t="s">
        <v>772</v>
      </c>
      <c r="B4" s="6" t="n">
        <v>75862</v>
      </c>
      <c r="C4" s="6" t="n">
        <v>58231</v>
      </c>
      <c r="D4" s="6" t="n">
        <v>34185</v>
      </c>
    </row>
    <row r="5" spans="1:4">
      <c r="A5" s="4" t="s">
        <v>773</v>
      </c>
    </row>
    <row r="6" spans="1:4">
      <c r="A6" s="3" t="s">
        <v>771</v>
      </c>
    </row>
    <row r="7" spans="1:4">
      <c r="A7" s="4" t="s">
        <v>772</v>
      </c>
      <c r="B7" s="5" t="n">
        <v>5831</v>
      </c>
      <c r="C7" s="5" t="n">
        <v>2904</v>
      </c>
      <c r="D7" s="5" t="n">
        <v>1755</v>
      </c>
    </row>
    <row r="8" spans="1:4">
      <c r="A8" s="4" t="s">
        <v>774</v>
      </c>
    </row>
    <row r="9" spans="1:4">
      <c r="A9" s="3" t="s">
        <v>771</v>
      </c>
    </row>
    <row r="10" spans="1:4">
      <c r="A10" s="4" t="s">
        <v>772</v>
      </c>
      <c r="B10" s="5" t="n">
        <v>28346</v>
      </c>
      <c r="C10" s="5" t="n">
        <v>20363</v>
      </c>
      <c r="D10" s="5" t="n">
        <v>13370</v>
      </c>
    </row>
    <row r="11" spans="1:4">
      <c r="A11" s="4" t="s">
        <v>775</v>
      </c>
    </row>
    <row r="12" spans="1:4">
      <c r="A12" s="3" t="s">
        <v>771</v>
      </c>
    </row>
    <row r="13" spans="1:4">
      <c r="A13" s="4" t="s">
        <v>772</v>
      </c>
      <c r="B13" s="5" t="n">
        <v>13445</v>
      </c>
      <c r="C13" s="5" t="n">
        <v>13822</v>
      </c>
      <c r="D13" s="5" t="n">
        <v>7875</v>
      </c>
    </row>
    <row r="14" spans="1:4">
      <c r="A14" s="4" t="s">
        <v>776</v>
      </c>
    </row>
    <row r="15" spans="1:4">
      <c r="A15" s="3" t="s">
        <v>771</v>
      </c>
    </row>
    <row r="16" spans="1:4">
      <c r="A16" s="4" t="s">
        <v>772</v>
      </c>
      <c r="B16" s="6" t="n">
        <v>28240</v>
      </c>
      <c r="C16" s="6" t="n">
        <v>21142</v>
      </c>
      <c r="D16" s="6" t="n">
        <v>111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7"/>
    <col customWidth="1" max="6" min="6" width="21"/>
    <col customWidth="1" max="7" min="7" width="24"/>
    <col customWidth="1" max="8" min="8" width="24"/>
    <col customWidth="1" max="9" min="9" width="24"/>
    <col customWidth="1" max="10" min="10" width="24"/>
    <col customWidth="1" max="11" min="11" width="24"/>
    <col customWidth="1" max="12" min="12" width="19"/>
  </cols>
  <sheetData>
    <row r="1" spans="1:12">
      <c r="A1" s="1" t="s">
        <v>777</v>
      </c>
      <c r="B1" s="2" t="s">
        <v>778</v>
      </c>
      <c r="C1" s="2" t="s">
        <v>779</v>
      </c>
      <c r="D1" s="2" t="s">
        <v>82</v>
      </c>
      <c r="E1" s="2" t="s">
        <v>84</v>
      </c>
      <c r="F1" s="2" t="s">
        <v>86</v>
      </c>
      <c r="G1" s="2" t="s">
        <v>780</v>
      </c>
      <c r="H1" s="2" t="s">
        <v>781</v>
      </c>
      <c r="I1" s="2" t="s">
        <v>782</v>
      </c>
      <c r="J1" s="2" t="s">
        <v>783</v>
      </c>
      <c r="K1" s="2" t="s">
        <v>784</v>
      </c>
      <c r="L1" s="2" t="s">
        <v>785</v>
      </c>
    </row>
    <row r="2" spans="1:12">
      <c r="A2" s="3" t="s">
        <v>786</v>
      </c>
    </row>
    <row r="3" spans="1:12">
      <c r="A3" s="4" t="s">
        <v>787</v>
      </c>
      <c r="G3" s="9" t="n">
        <v>13.43</v>
      </c>
      <c r="H3" s="9" t="n">
        <v>13.32</v>
      </c>
    </row>
    <row r="4" spans="1:12">
      <c r="A4" s="4" t="s">
        <v>788</v>
      </c>
      <c r="B4" s="4" t="s">
        <v>789</v>
      </c>
      <c r="C4" s="4" t="s">
        <v>790</v>
      </c>
    </row>
    <row r="5" spans="1:12">
      <c r="A5" s="4" t="s">
        <v>791</v>
      </c>
      <c r="D5" s="4" t="s">
        <v>792</v>
      </c>
    </row>
    <row r="6" spans="1:12">
      <c r="A6" s="4" t="s">
        <v>793</v>
      </c>
      <c r="D6" s="6" t="n">
        <v>75862</v>
      </c>
      <c r="E6" s="6" t="n">
        <v>58231</v>
      </c>
      <c r="F6" s="6" t="n">
        <v>34185</v>
      </c>
    </row>
    <row r="7" spans="1:12">
      <c r="A7" s="4" t="s">
        <v>794</v>
      </c>
      <c r="B7" s="5" t="n">
        <v>2098111</v>
      </c>
      <c r="C7" s="5" t="n">
        <v>1306743</v>
      </c>
    </row>
    <row r="8" spans="1:12">
      <c r="A8" s="4" t="s">
        <v>795</v>
      </c>
      <c r="B8" s="6" t="n">
        <v>3432</v>
      </c>
      <c r="C8" s="6" t="n">
        <v>6321</v>
      </c>
      <c r="D8" s="5" t="n">
        <v>12347</v>
      </c>
    </row>
    <row r="9" spans="1:12">
      <c r="A9" s="4" t="s">
        <v>796</v>
      </c>
      <c r="B9" s="5" t="n">
        <v>956</v>
      </c>
    </row>
    <row r="10" spans="1:12">
      <c r="A10" s="4" t="s">
        <v>797</v>
      </c>
      <c r="B10" s="5" t="n">
        <v>2476</v>
      </c>
      <c r="C10" s="5" t="n">
        <v>6026</v>
      </c>
      <c r="D10" s="5" t="n">
        <v>125045</v>
      </c>
    </row>
    <row r="11" spans="1:12">
      <c r="A11" s="4" t="s">
        <v>798</v>
      </c>
      <c r="B11" s="6" t="n">
        <v>2476</v>
      </c>
      <c r="C11" s="6" t="n">
        <v>6026</v>
      </c>
      <c r="D11" s="6" t="n">
        <v>125045</v>
      </c>
    </row>
    <row r="12" spans="1:12">
      <c r="A12" s="4" t="s">
        <v>799</v>
      </c>
    </row>
    <row r="13" spans="1:12">
      <c r="A13" s="3" t="s">
        <v>786</v>
      </c>
    </row>
    <row r="14" spans="1:12">
      <c r="A14" s="4" t="s">
        <v>800</v>
      </c>
      <c r="D14" s="5" t="n">
        <v>20331467</v>
      </c>
    </row>
    <row r="15" spans="1:12">
      <c r="A15" s="4" t="s">
        <v>801</v>
      </c>
    </row>
    <row r="16" spans="1:12">
      <c r="A16" s="3" t="s">
        <v>786</v>
      </c>
    </row>
    <row r="17" spans="1:12">
      <c r="A17" s="4" t="s">
        <v>788</v>
      </c>
      <c r="D17" s="4" t="s">
        <v>802</v>
      </c>
    </row>
    <row r="18" spans="1:12">
      <c r="A18" s="4" t="s">
        <v>800</v>
      </c>
      <c r="L18" s="5" t="n">
        <v>4400000</v>
      </c>
    </row>
    <row r="19" spans="1:12">
      <c r="A19" s="4" t="s">
        <v>803</v>
      </c>
    </row>
    <row r="20" spans="1:12">
      <c r="A20" s="3" t="s">
        <v>786</v>
      </c>
    </row>
    <row r="21" spans="1:12">
      <c r="A21" s="4" t="s">
        <v>804</v>
      </c>
      <c r="I21" s="8" t="n">
        <v>0.0001</v>
      </c>
      <c r="J21" s="8" t="n">
        <v>0.0001</v>
      </c>
      <c r="K21" s="15" t="n">
        <v>1.5</v>
      </c>
    </row>
    <row r="22" spans="1:12">
      <c r="A22" s="4" t="s">
        <v>805</v>
      </c>
    </row>
    <row r="23" spans="1:12">
      <c r="A23" s="3" t="s">
        <v>786</v>
      </c>
    </row>
    <row r="24" spans="1:12">
      <c r="A24" s="4" t="s">
        <v>806</v>
      </c>
      <c r="D24" s="4" t="s">
        <v>807</v>
      </c>
    </row>
    <row r="25" spans="1:12">
      <c r="A25" s="4" t="s">
        <v>808</v>
      </c>
    </row>
    <row r="26" spans="1:12">
      <c r="A26" s="3" t="s">
        <v>786</v>
      </c>
    </row>
    <row r="27" spans="1:12">
      <c r="A27" s="4" t="s">
        <v>804</v>
      </c>
      <c r="I27" s="15" t="n">
        <v>1.5</v>
      </c>
      <c r="J27" s="15" t="n">
        <v>1.5</v>
      </c>
      <c r="K27" s="10" t="n">
        <v>2.87</v>
      </c>
    </row>
    <row r="28" spans="1:12">
      <c r="A28" s="4" t="s">
        <v>809</v>
      </c>
    </row>
    <row r="29" spans="1:12">
      <c r="A29" s="3" t="s">
        <v>786</v>
      </c>
    </row>
    <row r="30" spans="1:12">
      <c r="A30" s="4" t="s">
        <v>806</v>
      </c>
      <c r="D30" s="4" t="s">
        <v>810</v>
      </c>
    </row>
    <row r="31" spans="1:12">
      <c r="A31" s="4" t="s">
        <v>811</v>
      </c>
    </row>
    <row r="32" spans="1:12">
      <c r="A32" s="3" t="s">
        <v>786</v>
      </c>
    </row>
    <row r="33" spans="1:12">
      <c r="A33" s="4" t="s">
        <v>812</v>
      </c>
      <c r="D33" s="6" t="n">
        <v>1609</v>
      </c>
    </row>
    <row r="34" spans="1:12">
      <c r="A34" s="4" t="s">
        <v>788</v>
      </c>
      <c r="D34" s="4" t="s">
        <v>813</v>
      </c>
    </row>
    <row r="35" spans="1:12">
      <c r="A35" s="4" t="s">
        <v>814</v>
      </c>
    </row>
    <row r="36" spans="1:12">
      <c r="A36" s="3" t="s">
        <v>786</v>
      </c>
    </row>
    <row r="37" spans="1:12">
      <c r="A37" s="4" t="s">
        <v>815</v>
      </c>
      <c r="D37" s="5" t="n">
        <v>1186014</v>
      </c>
    </row>
    <row r="38" spans="1:12">
      <c r="A38" s="4" t="s">
        <v>816</v>
      </c>
    </row>
    <row r="39" spans="1:12">
      <c r="A39" s="3" t="s">
        <v>786</v>
      </c>
    </row>
    <row r="40" spans="1:12">
      <c r="A40" s="4" t="s">
        <v>815</v>
      </c>
      <c r="D40" s="5" t="n">
        <v>1186014</v>
      </c>
      <c r="E40" s="5" t="n">
        <v>15487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7</v>
      </c>
      <c r="B1" s="2" t="s">
        <v>1</v>
      </c>
    </row>
    <row r="2" spans="1:4">
      <c r="B2" s="2" t="s">
        <v>136</v>
      </c>
      <c r="C2" s="2" t="s">
        <v>137</v>
      </c>
      <c r="D2" s="2" t="s">
        <v>138</v>
      </c>
    </row>
    <row r="3" spans="1:4">
      <c r="A3" s="4" t="s">
        <v>818</v>
      </c>
      <c r="B3" s="6" t="n">
        <v>156154</v>
      </c>
      <c r="C3" s="6" t="n">
        <v>92138</v>
      </c>
      <c r="D3" s="6" t="n">
        <v>601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9</v>
      </c>
      <c r="B1" s="2" t="s">
        <v>1</v>
      </c>
    </row>
    <row r="2" spans="1:4">
      <c r="B2" s="2" t="s">
        <v>136</v>
      </c>
      <c r="C2" s="2" t="s">
        <v>137</v>
      </c>
      <c r="D2" s="2" t="s">
        <v>138</v>
      </c>
    </row>
    <row r="3" spans="1:4">
      <c r="A3" s="4" t="s">
        <v>820</v>
      </c>
      <c r="B3" s="6" t="n">
        <v>18183</v>
      </c>
      <c r="C3" s="6" t="n">
        <v>8656</v>
      </c>
      <c r="D3" s="6" t="n">
        <v>4121</v>
      </c>
    </row>
    <row r="4" spans="1:4">
      <c r="A4" s="4" t="s">
        <v>821</v>
      </c>
      <c r="B4" s="5" t="n">
        <v>33208</v>
      </c>
      <c r="C4" s="6" t="n">
        <v>15025</v>
      </c>
      <c r="D4" s="6" t="n">
        <v>6369</v>
      </c>
    </row>
    <row r="5" spans="1:4">
      <c r="A5" s="4" t="s">
        <v>822</v>
      </c>
      <c r="B5" s="6" t="n">
        <v>7190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4"/>
    <col customWidth="1" max="6" min="6" width="37"/>
    <col customWidth="1" max="7" min="7" width="21"/>
    <col customWidth="1" max="8" min="8" width="21"/>
    <col customWidth="1" max="9" min="9" width="24"/>
  </cols>
  <sheetData>
    <row r="1" spans="1:9">
      <c r="A1" s="1" t="s">
        <v>823</v>
      </c>
      <c r="B1" s="2" t="s">
        <v>82</v>
      </c>
      <c r="C1" s="2" t="s">
        <v>83</v>
      </c>
      <c r="D1" s="2" t="s">
        <v>84</v>
      </c>
      <c r="F1" s="2" t="s">
        <v>824</v>
      </c>
      <c r="G1" s="2" t="s">
        <v>86</v>
      </c>
      <c r="H1" s="2" t="s">
        <v>825</v>
      </c>
      <c r="I1" s="2" t="s">
        <v>87</v>
      </c>
    </row>
    <row r="2" spans="1:9">
      <c r="A2" s="3" t="s">
        <v>36</v>
      </c>
    </row>
    <row r="3" spans="1:9">
      <c r="A3" s="4" t="s">
        <v>37</v>
      </c>
      <c r="B3" s="6" t="n">
        <v>457340</v>
      </c>
      <c r="C3" s="7" t="n">
        <v>66517</v>
      </c>
      <c r="D3" s="6" t="n">
        <v>244809</v>
      </c>
      <c r="E3" s="4" t="s">
        <v>38</v>
      </c>
      <c r="G3" s="6" t="n">
        <v>917319</v>
      </c>
    </row>
    <row r="4" spans="1:9">
      <c r="A4" s="4" t="s">
        <v>44</v>
      </c>
      <c r="B4" s="5" t="n">
        <v>286149</v>
      </c>
      <c r="C4" s="5" t="n">
        <v>41619</v>
      </c>
      <c r="D4" s="5" t="n">
        <v>214636</v>
      </c>
      <c r="E4" s="4" t="s">
        <v>38</v>
      </c>
    </row>
    <row r="5" spans="1:9">
      <c r="A5" s="4" t="s">
        <v>826</v>
      </c>
      <c r="B5" s="5" t="n">
        <v>32270</v>
      </c>
      <c r="C5" s="5" t="n">
        <v>4693</v>
      </c>
      <c r="D5" s="5" t="n">
        <v>88795</v>
      </c>
      <c r="E5" s="4" t="s">
        <v>38</v>
      </c>
    </row>
    <row r="6" spans="1:9">
      <c r="A6" s="4" t="s">
        <v>46</v>
      </c>
      <c r="B6" s="5" t="n">
        <v>3252423</v>
      </c>
      <c r="C6" s="5" t="n">
        <v>473045</v>
      </c>
      <c r="D6" s="5" t="n">
        <v>2466280</v>
      </c>
      <c r="E6" s="4" t="s">
        <v>38</v>
      </c>
    </row>
    <row r="7" spans="1:9">
      <c r="A7" s="4" t="s">
        <v>827</v>
      </c>
      <c r="B7" s="5" t="n">
        <v>9020</v>
      </c>
      <c r="D7" s="5" t="n">
        <v>12146</v>
      </c>
    </row>
    <row r="8" spans="1:9">
      <c r="A8" s="4" t="s">
        <v>56</v>
      </c>
      <c r="B8" s="5" t="n">
        <v>4015824</v>
      </c>
      <c r="C8" s="5" t="n">
        <v>584077</v>
      </c>
      <c r="D8" s="5" t="n">
        <v>2978969</v>
      </c>
      <c r="E8" s="4" t="s">
        <v>38</v>
      </c>
    </row>
    <row r="9" spans="1:9">
      <c r="A9" s="3" t="s">
        <v>57</v>
      </c>
    </row>
    <row r="10" spans="1:9">
      <c r="A10" s="4" t="s">
        <v>828</v>
      </c>
      <c r="B10" s="5" t="n">
        <v>15165</v>
      </c>
      <c r="D10" s="5" t="n">
        <v>13806</v>
      </c>
    </row>
    <row r="11" spans="1:9">
      <c r="A11" s="4" t="s">
        <v>64</v>
      </c>
      <c r="B11" s="5" t="n">
        <v>1748736</v>
      </c>
      <c r="C11" s="5" t="n">
        <v>254343</v>
      </c>
      <c r="D11" s="5" t="n">
        <v>1148822</v>
      </c>
      <c r="E11" s="4" t="s">
        <v>38</v>
      </c>
    </row>
    <row r="12" spans="1:9">
      <c r="A12" s="4" t="s">
        <v>68</v>
      </c>
      <c r="B12" s="5" t="n">
        <v>1820808</v>
      </c>
      <c r="C12" s="5" t="n">
        <v>264826</v>
      </c>
      <c r="D12" s="5" t="n">
        <v>1152532</v>
      </c>
      <c r="E12" s="4" t="s">
        <v>38</v>
      </c>
    </row>
    <row r="13" spans="1:9">
      <c r="A13" s="3" t="s">
        <v>829</v>
      </c>
    </row>
    <row r="14" spans="1:9">
      <c r="A14" s="4" t="s">
        <v>70</v>
      </c>
      <c r="B14" s="5" t="n">
        <v>1903503</v>
      </c>
      <c r="C14" s="5" t="n">
        <v>276853</v>
      </c>
      <c r="D14" s="5" t="n">
        <v>1823925</v>
      </c>
    </row>
    <row r="15" spans="1:9">
      <c r="A15" s="4" t="s">
        <v>71</v>
      </c>
      <c r="B15" s="5" t="n">
        <v>244712</v>
      </c>
      <c r="C15" s="5" t="n">
        <v>35592</v>
      </c>
      <c r="D15" s="5" t="n">
        <v>-25000</v>
      </c>
    </row>
    <row r="16" spans="1:9">
      <c r="A16" s="4" t="s">
        <v>72</v>
      </c>
      <c r="B16" s="5" t="n">
        <v>29222</v>
      </c>
      <c r="C16" s="5" t="n">
        <v>4250</v>
      </c>
      <c r="D16" s="5" t="n">
        <v>9995</v>
      </c>
    </row>
    <row r="17" spans="1:9">
      <c r="A17" s="4" t="s">
        <v>830</v>
      </c>
      <c r="B17" s="5" t="n">
        <v>2177543</v>
      </c>
      <c r="C17" s="5" t="n">
        <v>316710</v>
      </c>
      <c r="D17" s="5" t="n">
        <v>1809023</v>
      </c>
    </row>
    <row r="18" spans="1:9">
      <c r="A18" s="4" t="s">
        <v>76</v>
      </c>
      <c r="B18" s="5" t="n">
        <v>4015824</v>
      </c>
      <c r="C18" s="5" t="n">
        <v>584077</v>
      </c>
      <c r="D18" s="5" t="n">
        <v>2978969</v>
      </c>
    </row>
    <row r="19" spans="1:9">
      <c r="A19" s="3" t="s">
        <v>91</v>
      </c>
    </row>
    <row r="20" spans="1:9">
      <c r="A20" s="4" t="s">
        <v>92</v>
      </c>
      <c r="I20" s="8" t="n">
        <v>0.0001</v>
      </c>
    </row>
    <row r="21" spans="1:9">
      <c r="A21" s="4" t="s">
        <v>831</v>
      </c>
    </row>
    <row r="22" spans="1:9">
      <c r="A22" s="3" t="s">
        <v>829</v>
      </c>
    </row>
    <row r="23" spans="1:9">
      <c r="A23" s="4" t="s">
        <v>832</v>
      </c>
      <c r="B23" s="6" t="n">
        <v>98</v>
      </c>
      <c r="C23" s="7" t="n">
        <v>14</v>
      </c>
      <c r="D23" s="6" t="n">
        <v>95</v>
      </c>
    </row>
    <row r="24" spans="1:9">
      <c r="A24" s="3" t="s">
        <v>91</v>
      </c>
    </row>
    <row r="25" spans="1:9">
      <c r="A25" s="4" t="s">
        <v>92</v>
      </c>
      <c r="C25" s="8" t="n">
        <v>0.0001</v>
      </c>
      <c r="F25" s="8" t="n">
        <v>0.0001</v>
      </c>
    </row>
    <row r="26" spans="1:9">
      <c r="A26" s="4" t="s">
        <v>96</v>
      </c>
      <c r="B26" s="5" t="n">
        <v>470000000</v>
      </c>
      <c r="C26" s="5" t="n">
        <v>470000000</v>
      </c>
      <c r="D26" s="5" t="n">
        <v>470000000</v>
      </c>
      <c r="F26" s="5" t="n">
        <v>470000000</v>
      </c>
    </row>
    <row r="27" spans="1:9">
      <c r="A27" s="4" t="s">
        <v>97</v>
      </c>
      <c r="B27" s="5" t="n">
        <v>159247873</v>
      </c>
      <c r="C27" s="5" t="n">
        <v>159247873</v>
      </c>
      <c r="D27" s="5" t="n">
        <v>152824659</v>
      </c>
      <c r="F27" s="5" t="n">
        <v>152824659</v>
      </c>
    </row>
    <row r="28" spans="1:9">
      <c r="A28" s="4" t="s">
        <v>98</v>
      </c>
      <c r="B28" s="5" t="n">
        <v>159247873</v>
      </c>
      <c r="C28" s="5" t="n">
        <v>159247873</v>
      </c>
      <c r="D28" s="5" t="n">
        <v>152824659</v>
      </c>
      <c r="F28" s="5" t="n">
        <v>152824659</v>
      </c>
    </row>
    <row r="29" spans="1:9">
      <c r="A29" s="4" t="s">
        <v>833</v>
      </c>
    </row>
    <row r="30" spans="1:9">
      <c r="A30" s="3" t="s">
        <v>829</v>
      </c>
    </row>
    <row r="31" spans="1:9">
      <c r="A31" s="4" t="s">
        <v>832</v>
      </c>
      <c r="B31" s="6" t="n">
        <v>8</v>
      </c>
      <c r="C31" s="7" t="n">
        <v>1</v>
      </c>
      <c r="D31" s="6" t="n">
        <v>8</v>
      </c>
    </row>
    <row r="32" spans="1:9">
      <c r="A32" s="3" t="s">
        <v>91</v>
      </c>
    </row>
    <row r="33" spans="1:9">
      <c r="A33" s="4" t="s">
        <v>92</v>
      </c>
      <c r="C33" s="8" t="n">
        <v>0.0001</v>
      </c>
      <c r="F33" s="8" t="n">
        <v>0.0001</v>
      </c>
    </row>
    <row r="34" spans="1:9">
      <c r="A34" s="4" t="s">
        <v>96</v>
      </c>
      <c r="B34" s="5" t="n">
        <v>30000000</v>
      </c>
      <c r="C34" s="5" t="n">
        <v>30000000</v>
      </c>
      <c r="D34" s="5" t="n">
        <v>30000000</v>
      </c>
      <c r="F34" s="5" t="n">
        <v>30000000</v>
      </c>
    </row>
    <row r="35" spans="1:9">
      <c r="A35" s="4" t="s">
        <v>97</v>
      </c>
      <c r="B35" s="5" t="n">
        <v>13300738</v>
      </c>
      <c r="C35" s="5" t="n">
        <v>13300738</v>
      </c>
      <c r="D35" s="5" t="n">
        <v>13300738</v>
      </c>
      <c r="F35" s="5" t="n">
        <v>13300738</v>
      </c>
    </row>
    <row r="36" spans="1:9">
      <c r="A36" s="4" t="s">
        <v>98</v>
      </c>
      <c r="B36" s="5" t="n">
        <v>13300738</v>
      </c>
      <c r="C36" s="5" t="n">
        <v>13300738</v>
      </c>
      <c r="D36" s="5" t="n">
        <v>13300738</v>
      </c>
      <c r="F36" s="5" t="n">
        <v>13300738</v>
      </c>
    </row>
    <row r="37" spans="1:9">
      <c r="A37" s="4" t="s">
        <v>596</v>
      </c>
    </row>
    <row r="38" spans="1:9">
      <c r="A38" s="3" t="s">
        <v>36</v>
      </c>
    </row>
    <row r="39" spans="1:9">
      <c r="A39" s="4" t="s">
        <v>37</v>
      </c>
      <c r="B39" s="6" t="n">
        <v>67513</v>
      </c>
      <c r="C39" s="7" t="n">
        <v>9819</v>
      </c>
      <c r="D39" s="6" t="n">
        <v>313138</v>
      </c>
      <c r="F39" s="7" t="n">
        <v>45544</v>
      </c>
      <c r="G39" s="6" t="n">
        <v>460670</v>
      </c>
      <c r="H39" s="6" t="n">
        <v>254213</v>
      </c>
    </row>
    <row r="40" spans="1:9">
      <c r="A40" s="4" t="s">
        <v>44</v>
      </c>
      <c r="B40" s="5" t="n">
        <v>1047</v>
      </c>
      <c r="C40" s="5" t="n">
        <v>152</v>
      </c>
      <c r="D40" s="5" t="n">
        <v>5434</v>
      </c>
    </row>
    <row r="41" spans="1:9">
      <c r="A41" s="4" t="s">
        <v>826</v>
      </c>
      <c r="B41" s="5" t="n">
        <v>1069402</v>
      </c>
      <c r="C41" s="5" t="n">
        <v>155539</v>
      </c>
      <c r="D41" s="5" t="n">
        <v>859678</v>
      </c>
    </row>
    <row r="42" spans="1:9">
      <c r="A42" s="4" t="s">
        <v>46</v>
      </c>
      <c r="B42" s="5" t="n">
        <v>1137962</v>
      </c>
      <c r="C42" s="5" t="n">
        <v>165510</v>
      </c>
      <c r="D42" s="5" t="n">
        <v>1178250</v>
      </c>
    </row>
    <row r="43" spans="1:9">
      <c r="A43" s="4" t="s">
        <v>834</v>
      </c>
      <c r="B43" s="5" t="n">
        <v>1040658</v>
      </c>
      <c r="C43" s="5" t="n">
        <v>151357</v>
      </c>
      <c r="D43" s="5" t="n">
        <v>630442</v>
      </c>
    </row>
    <row r="44" spans="1:9">
      <c r="A44" s="4" t="s">
        <v>827</v>
      </c>
      <c r="D44" s="5" t="n">
        <v>6682</v>
      </c>
    </row>
    <row r="45" spans="1:9">
      <c r="A45" s="4" t="s">
        <v>56</v>
      </c>
      <c r="B45" s="5" t="n">
        <v>2178620</v>
      </c>
      <c r="C45" s="5" t="n">
        <v>316867</v>
      </c>
      <c r="D45" s="5" t="n">
        <v>1815374</v>
      </c>
    </row>
    <row r="46" spans="1:9">
      <c r="A46" s="3" t="s">
        <v>57</v>
      </c>
    </row>
    <row r="47" spans="1:9">
      <c r="A47" s="4" t="s">
        <v>835</v>
      </c>
      <c r="B47" s="5" t="n">
        <v>1077</v>
      </c>
      <c r="C47" s="5" t="n">
        <v>157</v>
      </c>
      <c r="D47" s="5" t="n">
        <v>6351</v>
      </c>
    </row>
    <row r="48" spans="1:9">
      <c r="A48" s="4" t="s">
        <v>64</v>
      </c>
      <c r="B48" s="5" t="n">
        <v>1077</v>
      </c>
      <c r="C48" s="5" t="n">
        <v>157</v>
      </c>
      <c r="D48" s="5" t="n">
        <v>6351</v>
      </c>
    </row>
    <row r="49" spans="1:9">
      <c r="A49" s="4" t="s">
        <v>68</v>
      </c>
      <c r="B49" s="5" t="n">
        <v>1077</v>
      </c>
      <c r="C49" s="5" t="n">
        <v>157</v>
      </c>
      <c r="D49" s="5" t="n">
        <v>6351</v>
      </c>
    </row>
    <row r="50" spans="1:9">
      <c r="A50" s="3" t="s">
        <v>829</v>
      </c>
    </row>
    <row r="51" spans="1:9">
      <c r="A51" s="4" t="s">
        <v>70</v>
      </c>
      <c r="B51" s="5" t="n">
        <v>1903503</v>
      </c>
      <c r="C51" s="5" t="n">
        <v>276853</v>
      </c>
      <c r="D51" s="5" t="n">
        <v>1823925</v>
      </c>
    </row>
    <row r="52" spans="1:9">
      <c r="A52" s="4" t="s">
        <v>71</v>
      </c>
      <c r="B52" s="5" t="n">
        <v>244712</v>
      </c>
      <c r="C52" s="5" t="n">
        <v>35592</v>
      </c>
      <c r="D52" s="5" t="n">
        <v>-25000</v>
      </c>
    </row>
    <row r="53" spans="1:9">
      <c r="A53" s="4" t="s">
        <v>72</v>
      </c>
      <c r="B53" s="5" t="n">
        <v>29222</v>
      </c>
      <c r="C53" s="5" t="n">
        <v>4250</v>
      </c>
      <c r="D53" s="5" t="n">
        <v>9995</v>
      </c>
    </row>
    <row r="54" spans="1:9">
      <c r="A54" s="4" t="s">
        <v>830</v>
      </c>
      <c r="B54" s="5" t="n">
        <v>2177543</v>
      </c>
      <c r="C54" s="5" t="n">
        <v>316710</v>
      </c>
      <c r="D54" s="5" t="n">
        <v>1809023</v>
      </c>
    </row>
    <row r="55" spans="1:9">
      <c r="A55" s="4" t="s">
        <v>76</v>
      </c>
      <c r="B55" s="5" t="n">
        <v>2178620</v>
      </c>
      <c r="C55" s="5" t="n">
        <v>316867</v>
      </c>
      <c r="D55" s="5" t="n">
        <v>1815374</v>
      </c>
    </row>
    <row r="56" spans="1:9">
      <c r="A56" s="4" t="s">
        <v>836</v>
      </c>
    </row>
    <row r="57" spans="1:9">
      <c r="A57" s="3" t="s">
        <v>829</v>
      </c>
    </row>
    <row r="58" spans="1:9">
      <c r="A58" s="4" t="s">
        <v>832</v>
      </c>
      <c r="B58" s="6" t="n">
        <v>98</v>
      </c>
      <c r="C58" s="7" t="n">
        <v>14</v>
      </c>
      <c r="D58" s="6" t="n">
        <v>95</v>
      </c>
    </row>
    <row r="59" spans="1:9">
      <c r="A59" s="3" t="s">
        <v>91</v>
      </c>
    </row>
    <row r="60" spans="1:9">
      <c r="A60" s="4" t="s">
        <v>92</v>
      </c>
      <c r="C60" s="8" t="n">
        <v>0.0001</v>
      </c>
      <c r="F60" s="8" t="n">
        <v>0.0001</v>
      </c>
    </row>
    <row r="61" spans="1:9">
      <c r="A61" s="4" t="s">
        <v>96</v>
      </c>
      <c r="B61" s="5" t="n">
        <v>470000000</v>
      </c>
      <c r="C61" s="5" t="n">
        <v>470000000</v>
      </c>
      <c r="D61" s="5" t="n">
        <v>470000000</v>
      </c>
      <c r="F61" s="5" t="n">
        <v>470000000</v>
      </c>
    </row>
    <row r="62" spans="1:9">
      <c r="A62" s="4" t="s">
        <v>97</v>
      </c>
      <c r="B62" s="5" t="n">
        <v>159247873</v>
      </c>
      <c r="C62" s="5" t="n">
        <v>159247873</v>
      </c>
      <c r="D62" s="5" t="n">
        <v>152824659</v>
      </c>
      <c r="F62" s="5" t="n">
        <v>152824659</v>
      </c>
    </row>
    <row r="63" spans="1:9">
      <c r="A63" s="4" t="s">
        <v>98</v>
      </c>
      <c r="B63" s="5" t="n">
        <v>159247873</v>
      </c>
      <c r="C63" s="5" t="n">
        <v>159247873</v>
      </c>
      <c r="D63" s="5" t="n">
        <v>152824659</v>
      </c>
      <c r="F63" s="5" t="n">
        <v>152824659</v>
      </c>
    </row>
    <row r="64" spans="1:9">
      <c r="A64" s="4" t="s">
        <v>837</v>
      </c>
    </row>
    <row r="65" spans="1:9">
      <c r="A65" s="3" t="s">
        <v>829</v>
      </c>
    </row>
    <row r="66" spans="1:9">
      <c r="A66" s="4" t="s">
        <v>832</v>
      </c>
      <c r="B66" s="6" t="n">
        <v>8</v>
      </c>
      <c r="C66" s="7" t="n">
        <v>1</v>
      </c>
      <c r="D66" s="6" t="n">
        <v>8</v>
      </c>
    </row>
    <row r="67" spans="1:9">
      <c r="A67" s="3" t="s">
        <v>91</v>
      </c>
    </row>
    <row r="68" spans="1:9">
      <c r="A68" s="4" t="s">
        <v>92</v>
      </c>
      <c r="C68" s="8" t="n">
        <v>0.0001</v>
      </c>
      <c r="F68" s="8" t="n">
        <v>0.0001</v>
      </c>
    </row>
    <row r="69" spans="1:9">
      <c r="A69" s="4" t="s">
        <v>96</v>
      </c>
      <c r="B69" s="5" t="n">
        <v>30000000</v>
      </c>
      <c r="C69" s="5" t="n">
        <v>30000000</v>
      </c>
      <c r="D69" s="5" t="n">
        <v>30000000</v>
      </c>
      <c r="F69" s="5" t="n">
        <v>30000000</v>
      </c>
    </row>
    <row r="70" spans="1:9">
      <c r="A70" s="4" t="s">
        <v>97</v>
      </c>
      <c r="B70" s="5" t="n">
        <v>13300738</v>
      </c>
      <c r="C70" s="5" t="n">
        <v>13300738</v>
      </c>
      <c r="D70" s="5" t="n">
        <v>13300738</v>
      </c>
      <c r="F70" s="5" t="n">
        <v>13300738</v>
      </c>
    </row>
    <row r="71" spans="1:9">
      <c r="A71" s="4" t="s">
        <v>98</v>
      </c>
      <c r="B71" s="5" t="n">
        <v>13300738</v>
      </c>
      <c r="C71" s="5" t="n">
        <v>13300738</v>
      </c>
      <c r="D71" s="5" t="n">
        <v>13300738</v>
      </c>
      <c r="F71" s="5" t="n">
        <v>13300738</v>
      </c>
    </row>
    <row r="72" spans="1:9"/>
    <row r="73" spans="1:9">
      <c r="A73" s="4" t="s">
        <v>38</v>
      </c>
      <c r="B73" s="4" t="s">
        <v>80</v>
      </c>
    </row>
  </sheetData>
  <mergeCells count="3">
    <mergeCell ref="D1:E1"/>
    <mergeCell ref="A72:I72"/>
    <mergeCell ref="B73:I7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8</v>
      </c>
      <c r="B1" s="2" t="s">
        <v>1</v>
      </c>
    </row>
    <row r="2" spans="1:5">
      <c r="B2" s="2" t="s">
        <v>33</v>
      </c>
      <c r="C2" s="2" t="s">
        <v>34</v>
      </c>
      <c r="D2" s="2" t="s">
        <v>35</v>
      </c>
      <c r="E2" s="2" t="s">
        <v>86</v>
      </c>
    </row>
    <row r="3" spans="1:5">
      <c r="A3" s="3" t="s">
        <v>105</v>
      </c>
    </row>
    <row r="4" spans="1:5">
      <c r="A4" s="4" t="s">
        <v>110</v>
      </c>
      <c r="B4" s="6" t="n">
        <v>-154845</v>
      </c>
      <c r="C4" s="7" t="n">
        <v>-22521</v>
      </c>
      <c r="D4" s="6" t="n">
        <v>-116554</v>
      </c>
      <c r="E4" s="6" t="n">
        <v>-88274</v>
      </c>
    </row>
    <row r="5" spans="1:5">
      <c r="A5" s="4" t="s">
        <v>112</v>
      </c>
      <c r="B5" s="5" t="n">
        <v>-5037264</v>
      </c>
      <c r="C5" s="5" t="n">
        <v>-732640</v>
      </c>
      <c r="D5" s="5" t="n">
        <v>-3892476</v>
      </c>
      <c r="E5" s="5" t="n">
        <v>-3300209</v>
      </c>
    </row>
    <row r="6" spans="1:5">
      <c r="A6" s="4" t="s">
        <v>839</v>
      </c>
      <c r="B6" s="5" t="n">
        <v>355773</v>
      </c>
      <c r="C6" s="5" t="n">
        <v>51744</v>
      </c>
      <c r="D6" s="5" t="n">
        <v>256332</v>
      </c>
      <c r="E6" s="5" t="n">
        <v>90066</v>
      </c>
    </row>
    <row r="7" spans="1:5">
      <c r="A7" s="4" t="s">
        <v>115</v>
      </c>
      <c r="B7" s="5" t="n">
        <v>8017</v>
      </c>
      <c r="C7" s="5" t="n">
        <v>1166</v>
      </c>
      <c r="D7" s="5" t="n">
        <v>13350</v>
      </c>
      <c r="E7" s="5" t="n">
        <v>11869</v>
      </c>
    </row>
    <row r="8" spans="1:5">
      <c r="A8" s="4" t="s">
        <v>118</v>
      </c>
      <c r="B8" s="5" t="n">
        <v>-9021</v>
      </c>
      <c r="C8" s="5" t="n">
        <v>-1312</v>
      </c>
      <c r="D8" s="5" t="n">
        <v>-6227</v>
      </c>
      <c r="E8" s="5" t="n">
        <v>0</v>
      </c>
    </row>
    <row r="9" spans="1:5">
      <c r="A9" s="4" t="s">
        <v>119</v>
      </c>
      <c r="B9" s="5" t="n">
        <v>-5991</v>
      </c>
      <c r="C9" s="5" t="n">
        <v>-871</v>
      </c>
      <c r="D9" s="5" t="n">
        <v>-21</v>
      </c>
      <c r="E9" s="5" t="n">
        <v>320</v>
      </c>
    </row>
    <row r="10" spans="1:5">
      <c r="A10" s="4" t="s">
        <v>143</v>
      </c>
      <c r="B10" s="5" t="n">
        <v>19227</v>
      </c>
      <c r="C10" s="5" t="n">
        <v>2796</v>
      </c>
      <c r="D10" s="5" t="n">
        <v>-34353</v>
      </c>
      <c r="E10" s="5" t="n">
        <v>25136</v>
      </c>
    </row>
    <row r="11" spans="1:5">
      <c r="A11" s="4" t="s">
        <v>144</v>
      </c>
      <c r="B11" s="5" t="n">
        <v>288998</v>
      </c>
      <c r="C11" s="5" t="n">
        <v>42032</v>
      </c>
      <c r="D11" s="5" t="n">
        <v>174777</v>
      </c>
      <c r="E11" s="5" t="n">
        <v>110560</v>
      </c>
    </row>
    <row r="12" spans="1:5">
      <c r="A12" s="4" t="s">
        <v>596</v>
      </c>
    </row>
    <row r="13" spans="1:5">
      <c r="A13" s="3" t="s">
        <v>105</v>
      </c>
    </row>
    <row r="14" spans="1:5">
      <c r="A14" s="4" t="s">
        <v>110</v>
      </c>
      <c r="B14" s="5" t="n">
        <v>-8422</v>
      </c>
      <c r="C14" s="5" t="n">
        <v>-1225</v>
      </c>
      <c r="D14" s="5" t="n">
        <v>-6075</v>
      </c>
      <c r="E14" s="5" t="n">
        <v>-6129</v>
      </c>
    </row>
    <row r="15" spans="1:5">
      <c r="A15" s="4" t="s">
        <v>840</v>
      </c>
      <c r="B15" s="5" t="n">
        <v>2837</v>
      </c>
      <c r="C15" s="5" t="n">
        <v>413</v>
      </c>
      <c r="D15" s="5" t="n">
        <v>2492</v>
      </c>
      <c r="E15" s="5" t="n">
        <v>2446</v>
      </c>
    </row>
    <row r="16" spans="1:5">
      <c r="A16" s="4" t="s">
        <v>112</v>
      </c>
      <c r="B16" s="5" t="n">
        <v>-5585</v>
      </c>
      <c r="C16" s="5" t="n">
        <v>-812</v>
      </c>
      <c r="D16" s="5" t="n">
        <v>-3583</v>
      </c>
      <c r="E16" s="5" t="n">
        <v>-3683</v>
      </c>
    </row>
    <row r="17" spans="1:5">
      <c r="A17" s="4" t="s">
        <v>839</v>
      </c>
      <c r="B17" s="5" t="n">
        <v>-5585</v>
      </c>
      <c r="C17" s="5" t="n">
        <v>-812</v>
      </c>
      <c r="D17" s="5" t="n">
        <v>-3583</v>
      </c>
      <c r="E17" s="5" t="n">
        <v>-3683</v>
      </c>
    </row>
    <row r="18" spans="1:5">
      <c r="A18" s="4" t="s">
        <v>115</v>
      </c>
      <c r="B18" s="5" t="n">
        <v>3072</v>
      </c>
      <c r="C18" s="5" t="n">
        <v>446</v>
      </c>
      <c r="D18" s="5" t="n">
        <v>7187</v>
      </c>
      <c r="E18" s="5" t="n">
        <v>3358</v>
      </c>
    </row>
    <row r="19" spans="1:5">
      <c r="A19" s="4" t="s">
        <v>118</v>
      </c>
      <c r="B19" s="5" t="n">
        <v>-7497</v>
      </c>
      <c r="C19" s="5" t="n">
        <v>-1090</v>
      </c>
      <c r="D19" s="5" t="n">
        <v>0</v>
      </c>
      <c r="E19" s="5" t="n">
        <v>0</v>
      </c>
    </row>
    <row r="20" spans="1:5">
      <c r="A20" s="4" t="s">
        <v>119</v>
      </c>
      <c r="B20" s="5" t="n">
        <v>-113</v>
      </c>
      <c r="C20" s="5" t="n">
        <v>-17</v>
      </c>
      <c r="D20" s="5" t="n">
        <v>47</v>
      </c>
      <c r="E20" s="5" t="n">
        <v>7</v>
      </c>
    </row>
    <row r="21" spans="1:5">
      <c r="A21" s="4" t="s">
        <v>841</v>
      </c>
      <c r="B21" s="5" t="n">
        <v>279835</v>
      </c>
      <c r="C21" s="5" t="n">
        <v>40700</v>
      </c>
      <c r="D21" s="5" t="n">
        <v>205215</v>
      </c>
      <c r="E21" s="5" t="n">
        <v>86951</v>
      </c>
    </row>
    <row r="22" spans="1:5">
      <c r="A22" s="4" t="s">
        <v>141</v>
      </c>
      <c r="B22" s="5" t="n">
        <v>269712</v>
      </c>
      <c r="C22" s="5" t="n">
        <v>39227</v>
      </c>
      <c r="D22" s="5" t="n">
        <v>208866</v>
      </c>
      <c r="E22" s="5" t="n">
        <v>86633</v>
      </c>
    </row>
    <row r="23" spans="1:5">
      <c r="A23" s="4" t="s">
        <v>143</v>
      </c>
      <c r="B23" s="5" t="n">
        <v>19227</v>
      </c>
      <c r="C23" s="5" t="n">
        <v>2796</v>
      </c>
      <c r="D23" s="5" t="n">
        <v>-34353</v>
      </c>
      <c r="E23" s="5" t="n">
        <v>25136</v>
      </c>
    </row>
    <row r="24" spans="1:5">
      <c r="A24" s="4" t="s">
        <v>144</v>
      </c>
      <c r="B24" s="6" t="n">
        <v>288939</v>
      </c>
      <c r="C24" s="7" t="n">
        <v>42023</v>
      </c>
      <c r="D24" s="6" t="n">
        <v>174513</v>
      </c>
      <c r="E24" s="6" t="n">
        <v>11176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s>
  <sheetData>
    <row r="1" spans="1:7">
      <c r="A1" s="1" t="s">
        <v>842</v>
      </c>
      <c r="B1" s="2" t="s">
        <v>1</v>
      </c>
    </row>
    <row r="2" spans="1:7">
      <c r="B2" s="2" t="s">
        <v>33</v>
      </c>
      <c r="D2" s="2" t="s">
        <v>34</v>
      </c>
      <c r="E2" s="2" t="s">
        <v>35</v>
      </c>
      <c r="G2" s="2" t="s">
        <v>86</v>
      </c>
    </row>
    <row r="3" spans="1:7">
      <c r="A3" s="3" t="s">
        <v>178</v>
      </c>
    </row>
    <row r="4" spans="1:7">
      <c r="A4" s="4" t="s">
        <v>118</v>
      </c>
      <c r="B4" s="6" t="n">
        <v>9021</v>
      </c>
      <c r="D4" s="7" t="n">
        <v>1312</v>
      </c>
      <c r="E4" s="6" t="n">
        <v>6227</v>
      </c>
      <c r="G4" s="6" t="n">
        <v>0</v>
      </c>
    </row>
    <row r="5" spans="1:7">
      <c r="A5" s="4" t="s">
        <v>184</v>
      </c>
      <c r="B5" s="5" t="n">
        <v>5991</v>
      </c>
      <c r="D5" s="5" t="n">
        <v>871</v>
      </c>
      <c r="E5" s="5" t="n">
        <v>21</v>
      </c>
      <c r="G5" s="5" t="n">
        <v>-320</v>
      </c>
    </row>
    <row r="6" spans="1:7">
      <c r="A6" s="3" t="s">
        <v>843</v>
      </c>
    </row>
    <row r="7" spans="1:7">
      <c r="A7" s="4" t="s">
        <v>844</v>
      </c>
      <c r="B7" s="5" t="n">
        <v>5263</v>
      </c>
      <c r="D7" s="5" t="n">
        <v>763</v>
      </c>
      <c r="E7" s="5" t="n">
        <v>175129</v>
      </c>
      <c r="G7" s="5" t="n">
        <v>-19043</v>
      </c>
    </row>
    <row r="8" spans="1:7">
      <c r="A8" s="4" t="s">
        <v>188</v>
      </c>
      <c r="B8" s="5" t="n">
        <v>-98502</v>
      </c>
      <c r="D8" s="5" t="n">
        <v>-14326</v>
      </c>
      <c r="E8" s="5" t="n">
        <v>-169074</v>
      </c>
      <c r="G8" s="5" t="n">
        <v>13441</v>
      </c>
    </row>
    <row r="9" spans="1:7">
      <c r="A9" s="3" t="s">
        <v>189</v>
      </c>
    </row>
    <row r="10" spans="1:7">
      <c r="A10" s="4" t="s">
        <v>845</v>
      </c>
      <c r="B10" s="5" t="n">
        <v>37564</v>
      </c>
      <c r="D10" s="5" t="n">
        <v>5463</v>
      </c>
      <c r="E10" s="5" t="n">
        <v>-639163</v>
      </c>
      <c r="G10" s="5" t="n">
        <v>-116741</v>
      </c>
    </row>
    <row r="11" spans="1:7">
      <c r="A11" s="3" t="s">
        <v>201</v>
      </c>
    </row>
    <row r="12" spans="1:7">
      <c r="A12" s="4" t="s">
        <v>209</v>
      </c>
      <c r="B12" s="5" t="n">
        <v>0</v>
      </c>
      <c r="D12" s="5" t="n">
        <v>0</v>
      </c>
      <c r="E12" s="5" t="n">
        <v>0</v>
      </c>
      <c r="G12" s="5" t="n">
        <v>-45321</v>
      </c>
    </row>
    <row r="13" spans="1:7">
      <c r="A13" s="4" t="s">
        <v>210</v>
      </c>
      <c r="B13" s="5" t="n">
        <v>331225</v>
      </c>
      <c r="D13" s="5" t="n">
        <v>48175</v>
      </c>
      <c r="E13" s="5" t="n">
        <v>167705</v>
      </c>
      <c r="G13" s="5" t="n">
        <v>210719</v>
      </c>
    </row>
    <row r="14" spans="1:7">
      <c r="A14" s="4" t="s">
        <v>212</v>
      </c>
      <c r="B14" s="5" t="n">
        <v>244809</v>
      </c>
      <c r="C14" s="4" t="s">
        <v>38</v>
      </c>
      <c r="E14" s="5" t="n">
        <v>917319</v>
      </c>
    </row>
    <row r="15" spans="1:7">
      <c r="A15" s="4" t="s">
        <v>37</v>
      </c>
      <c r="B15" s="5" t="n">
        <v>457340</v>
      </c>
      <c r="D15" s="5" t="n">
        <v>66517</v>
      </c>
      <c r="E15" s="5" t="n">
        <v>244809</v>
      </c>
      <c r="F15" s="4" t="s">
        <v>38</v>
      </c>
      <c r="G15" s="5" t="n">
        <v>917319</v>
      </c>
    </row>
    <row r="16" spans="1:7">
      <c r="A16" s="4" t="s">
        <v>596</v>
      </c>
    </row>
    <row r="17" spans="1:7">
      <c r="A17" s="3" t="s">
        <v>177</v>
      </c>
    </row>
    <row r="18" spans="1:7">
      <c r="A18" s="4" t="s">
        <v>141</v>
      </c>
      <c r="B18" s="5" t="n">
        <v>269712</v>
      </c>
      <c r="D18" s="5" t="n">
        <v>39227</v>
      </c>
      <c r="E18" s="5" t="n">
        <v>208866</v>
      </c>
      <c r="G18" s="5" t="n">
        <v>86633</v>
      </c>
    </row>
    <row r="19" spans="1:7">
      <c r="A19" s="3" t="s">
        <v>178</v>
      </c>
    </row>
    <row r="20" spans="1:7">
      <c r="A20" s="4" t="s">
        <v>118</v>
      </c>
      <c r="B20" s="5" t="n">
        <v>7497</v>
      </c>
      <c r="D20" s="5" t="n">
        <v>1090</v>
      </c>
      <c r="E20" s="5" t="n">
        <v>0</v>
      </c>
      <c r="G20" s="5" t="n">
        <v>0</v>
      </c>
    </row>
    <row r="21" spans="1:7">
      <c r="A21" s="4" t="s">
        <v>184</v>
      </c>
      <c r="B21" s="5" t="n">
        <v>113</v>
      </c>
      <c r="D21" s="5" t="n">
        <v>17</v>
      </c>
      <c r="E21" s="5" t="n">
        <v>-47</v>
      </c>
      <c r="G21" s="5" t="n">
        <v>-7</v>
      </c>
    </row>
    <row r="22" spans="1:7">
      <c r="A22" s="4" t="s">
        <v>841</v>
      </c>
      <c r="B22" s="5" t="n">
        <v>-279835</v>
      </c>
      <c r="D22" s="5" t="n">
        <v>-40700</v>
      </c>
      <c r="E22" s="5" t="n">
        <v>-205215</v>
      </c>
      <c r="G22" s="5" t="n">
        <v>-86951</v>
      </c>
    </row>
    <row r="23" spans="1:7">
      <c r="A23" s="3" t="s">
        <v>843</v>
      </c>
    </row>
    <row r="24" spans="1:7">
      <c r="A24" s="4" t="s">
        <v>844</v>
      </c>
      <c r="B24" s="5" t="n">
        <v>-5274</v>
      </c>
      <c r="D24" s="5" t="n">
        <v>-767</v>
      </c>
      <c r="E24" s="5" t="n">
        <v>3580</v>
      </c>
      <c r="G24" s="5" t="n">
        <v>-6394</v>
      </c>
    </row>
    <row r="25" spans="1:7">
      <c r="A25" s="4" t="s">
        <v>188</v>
      </c>
      <c r="B25" s="5" t="n">
        <v>-7787</v>
      </c>
      <c r="D25" s="5" t="n">
        <v>-1133</v>
      </c>
      <c r="E25" s="5" t="n">
        <v>7184</v>
      </c>
      <c r="G25" s="5" t="n">
        <v>-6719</v>
      </c>
    </row>
    <row r="26" spans="1:7">
      <c r="A26" s="3" t="s">
        <v>189</v>
      </c>
    </row>
    <row r="27" spans="1:7">
      <c r="A27" s="4" t="s">
        <v>846</v>
      </c>
      <c r="B27" s="5" t="n">
        <v>-209724</v>
      </c>
      <c r="D27" s="5" t="n">
        <v>-30503</v>
      </c>
      <c r="E27" s="5" t="n">
        <v>-79916</v>
      </c>
      <c r="G27" s="5" t="n">
        <v>-14879</v>
      </c>
    </row>
    <row r="28" spans="1:7">
      <c r="A28" s="4" t="s">
        <v>847</v>
      </c>
      <c r="B28" s="5" t="n">
        <v>-54518</v>
      </c>
      <c r="D28" s="5" t="n">
        <v>-7930</v>
      </c>
      <c r="E28" s="5" t="n">
        <v>-41853</v>
      </c>
      <c r="G28" s="5" t="n">
        <v>14139</v>
      </c>
    </row>
    <row r="29" spans="1:7">
      <c r="A29" s="4" t="s">
        <v>845</v>
      </c>
      <c r="B29" s="5" t="n">
        <v>-264242</v>
      </c>
      <c r="D29" s="5" t="n">
        <v>-38433</v>
      </c>
      <c r="E29" s="5" t="n">
        <v>-121769</v>
      </c>
      <c r="G29" s="5" t="n">
        <v>-740</v>
      </c>
    </row>
    <row r="30" spans="1:7">
      <c r="A30" s="3" t="s">
        <v>201</v>
      </c>
    </row>
    <row r="31" spans="1:7">
      <c r="A31" s="4" t="s">
        <v>848</v>
      </c>
      <c r="G31" s="5" t="n">
        <v>238034</v>
      </c>
    </row>
    <row r="32" spans="1:7">
      <c r="A32" s="4" t="s">
        <v>849</v>
      </c>
      <c r="B32" s="5" t="n">
        <v>3718</v>
      </c>
      <c r="D32" s="5" t="n">
        <v>541</v>
      </c>
      <c r="E32" s="5" t="n">
        <v>4270</v>
      </c>
      <c r="G32" s="5" t="n">
        <v>3943</v>
      </c>
    </row>
    <row r="33" spans="1:7">
      <c r="A33" s="4" t="s">
        <v>209</v>
      </c>
      <c r="G33" s="5" t="n">
        <v>-45321</v>
      </c>
    </row>
    <row r="34" spans="1:7">
      <c r="A34" s="4" t="s">
        <v>210</v>
      </c>
      <c r="B34" s="5" t="n">
        <v>3718</v>
      </c>
      <c r="D34" s="5" t="n">
        <v>541</v>
      </c>
      <c r="E34" s="5" t="n">
        <v>4270</v>
      </c>
      <c r="G34" s="5" t="n">
        <v>196656</v>
      </c>
    </row>
    <row r="35" spans="1:7">
      <c r="A35" s="4" t="s">
        <v>850</v>
      </c>
      <c r="B35" s="5" t="n">
        <v>-268311</v>
      </c>
      <c r="D35" s="5" t="n">
        <v>-39025</v>
      </c>
      <c r="E35" s="5" t="n">
        <v>-110315</v>
      </c>
      <c r="G35" s="5" t="n">
        <v>189197</v>
      </c>
    </row>
    <row r="36" spans="1:7">
      <c r="A36" s="4" t="s">
        <v>212</v>
      </c>
      <c r="B36" s="5" t="n">
        <v>313138</v>
      </c>
      <c r="D36" s="5" t="n">
        <v>45544</v>
      </c>
      <c r="E36" s="5" t="n">
        <v>460670</v>
      </c>
      <c r="G36" s="5" t="n">
        <v>254213</v>
      </c>
    </row>
    <row r="37" spans="1:7">
      <c r="A37" s="4" t="s">
        <v>213</v>
      </c>
      <c r="B37" s="5" t="n">
        <v>22686</v>
      </c>
      <c r="D37" s="5" t="n">
        <v>3300</v>
      </c>
      <c r="E37" s="5" t="n">
        <v>-37217</v>
      </c>
      <c r="G37" s="5" t="n">
        <v>17260</v>
      </c>
    </row>
    <row r="38" spans="1:7">
      <c r="A38" s="4" t="s">
        <v>37</v>
      </c>
      <c r="B38" s="6" t="n">
        <v>67513</v>
      </c>
      <c r="D38" s="7" t="n">
        <v>9819</v>
      </c>
      <c r="E38" s="6" t="n">
        <v>313138</v>
      </c>
      <c r="G38" s="6" t="n">
        <v>460670</v>
      </c>
    </row>
    <row r="39" spans="1:7"/>
    <row r="40" spans="1:7">
      <c r="A40" s="4" t="s">
        <v>38</v>
      </c>
      <c r="B40" s="4" t="s">
        <v>80</v>
      </c>
    </row>
  </sheetData>
  <mergeCells count="6">
    <mergeCell ref="A1:A2"/>
    <mergeCell ref="B1:G1"/>
    <mergeCell ref="B2:C2"/>
    <mergeCell ref="E2:F2"/>
    <mergeCell ref="A39:G39"/>
    <mergeCell ref="B40:G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176</v>
      </c>
      <c r="B1" s="2" t="s">
        <v>1</v>
      </c>
    </row>
    <row r="2" spans="1:6">
      <c r="B2" s="2" t="s">
        <v>33</v>
      </c>
      <c r="C2" s="2" t="s">
        <v>34</v>
      </c>
      <c r="D2" s="2" t="s">
        <v>35</v>
      </c>
      <c r="F2" s="2" t="s">
        <v>86</v>
      </c>
    </row>
    <row r="3" spans="1:6">
      <c r="A3" s="3" t="s">
        <v>177</v>
      </c>
    </row>
    <row r="4" spans="1:6">
      <c r="A4" s="4" t="s">
        <v>141</v>
      </c>
      <c r="B4" s="6" t="n">
        <v>269771</v>
      </c>
      <c r="C4" s="7" t="n">
        <v>39236</v>
      </c>
      <c r="D4" s="6" t="n">
        <v>209130</v>
      </c>
      <c r="F4" s="6" t="n">
        <v>85424</v>
      </c>
    </row>
    <row r="5" spans="1:6">
      <c r="A5" s="3" t="s">
        <v>178</v>
      </c>
    </row>
    <row r="6" spans="1:6">
      <c r="A6" s="4" t="s">
        <v>179</v>
      </c>
      <c r="B6" s="5" t="n">
        <v>159</v>
      </c>
      <c r="C6" s="5" t="n">
        <v>23</v>
      </c>
      <c r="D6" s="5" t="n">
        <v>1485</v>
      </c>
      <c r="F6" s="5" t="n">
        <v>510</v>
      </c>
    </row>
    <row r="7" spans="1:6">
      <c r="A7" s="4" t="s">
        <v>180</v>
      </c>
      <c r="B7" s="5" t="n">
        <v>38725</v>
      </c>
      <c r="C7" s="5" t="n">
        <v>5632</v>
      </c>
      <c r="D7" s="5" t="n">
        <v>42313</v>
      </c>
      <c r="F7" s="5" t="n">
        <v>38759</v>
      </c>
    </row>
    <row r="8" spans="1:6">
      <c r="A8" s="4" t="s">
        <v>157</v>
      </c>
      <c r="B8" s="5" t="n">
        <v>75862</v>
      </c>
      <c r="C8" s="5" t="n">
        <v>11034</v>
      </c>
      <c r="D8" s="5" t="n">
        <v>58231</v>
      </c>
      <c r="F8" s="5" t="n">
        <v>34185</v>
      </c>
    </row>
    <row r="9" spans="1:6">
      <c r="A9" s="4" t="s">
        <v>181</v>
      </c>
      <c r="B9" s="5" t="n">
        <v>72175</v>
      </c>
      <c r="C9" s="5" t="n">
        <v>10497</v>
      </c>
      <c r="D9" s="5" t="n">
        <v>50615</v>
      </c>
      <c r="F9" s="5" t="n">
        <v>35880</v>
      </c>
    </row>
    <row r="10" spans="1:6">
      <c r="A10" s="4" t="s">
        <v>182</v>
      </c>
      <c r="B10" s="5" t="n">
        <v>-22944</v>
      </c>
      <c r="C10" s="5" t="n">
        <v>-3337</v>
      </c>
      <c r="D10" s="5" t="n">
        <v>-3391</v>
      </c>
      <c r="F10" s="5" t="n">
        <v>1483</v>
      </c>
    </row>
    <row r="11" spans="1:6">
      <c r="A11" s="4" t="s">
        <v>183</v>
      </c>
      <c r="B11" s="5" t="n">
        <v>2063</v>
      </c>
      <c r="C11" s="5" t="n">
        <v>300</v>
      </c>
      <c r="D11" s="5" t="n">
        <v>1056</v>
      </c>
      <c r="F11" s="5" t="n">
        <v>906</v>
      </c>
    </row>
    <row r="12" spans="1:6">
      <c r="A12" s="4" t="s">
        <v>117</v>
      </c>
      <c r="B12" s="5" t="n">
        <v>0</v>
      </c>
      <c r="C12" s="5" t="n">
        <v>0</v>
      </c>
      <c r="D12" s="5" t="n">
        <v>-5464</v>
      </c>
      <c r="F12" s="5" t="n">
        <v>0</v>
      </c>
    </row>
    <row r="13" spans="1:6">
      <c r="A13" s="4" t="s">
        <v>122</v>
      </c>
      <c r="B13" s="5" t="n">
        <v>996</v>
      </c>
      <c r="C13" s="5" t="n">
        <v>145</v>
      </c>
      <c r="D13" s="5" t="n">
        <v>1265</v>
      </c>
      <c r="F13" s="5" t="n">
        <v>0</v>
      </c>
    </row>
    <row r="14" spans="1:6">
      <c r="A14" s="4" t="s">
        <v>118</v>
      </c>
      <c r="B14" s="5" t="n">
        <v>9021</v>
      </c>
      <c r="C14" s="5" t="n">
        <v>1312</v>
      </c>
      <c r="D14" s="5" t="n">
        <v>6227</v>
      </c>
      <c r="F14" s="5" t="n">
        <v>0</v>
      </c>
    </row>
    <row r="15" spans="1:6">
      <c r="A15" s="4" t="s">
        <v>184</v>
      </c>
      <c r="B15" s="5" t="n">
        <v>4949</v>
      </c>
      <c r="C15" s="5" t="n">
        <v>721</v>
      </c>
      <c r="D15" s="5" t="n">
        <v>-391</v>
      </c>
      <c r="F15" s="5" t="n">
        <v>-320</v>
      </c>
    </row>
    <row r="16" spans="1:6">
      <c r="A16" s="3" t="s">
        <v>185</v>
      </c>
    </row>
    <row r="17" spans="1:6">
      <c r="A17" s="4" t="s">
        <v>186</v>
      </c>
      <c r="B17" s="5" t="n">
        <v>-462121</v>
      </c>
      <c r="C17" s="5" t="n">
        <v>-67212</v>
      </c>
      <c r="D17" s="5" t="n">
        <v>-457012</v>
      </c>
      <c r="F17" s="5" t="n">
        <v>-260545</v>
      </c>
    </row>
    <row r="18" spans="1:6">
      <c r="A18" s="4" t="s">
        <v>42</v>
      </c>
      <c r="B18" s="5" t="n">
        <v>-307045</v>
      </c>
      <c r="C18" s="5" t="n">
        <v>-44657</v>
      </c>
      <c r="D18" s="5" t="n">
        <v>-106807</v>
      </c>
      <c r="F18" s="5" t="n">
        <v>-16483</v>
      </c>
    </row>
    <row r="19" spans="1:6">
      <c r="A19" s="4" t="s">
        <v>43</v>
      </c>
      <c r="B19" s="5" t="n">
        <v>-77195</v>
      </c>
      <c r="C19" s="5" t="n">
        <v>-11228</v>
      </c>
      <c r="D19" s="5" t="n">
        <v>-13154</v>
      </c>
      <c r="F19" s="5" t="n">
        <v>-40589</v>
      </c>
    </row>
    <row r="20" spans="1:6">
      <c r="A20" s="4" t="s">
        <v>44</v>
      </c>
      <c r="B20" s="5" t="n">
        <v>-80644</v>
      </c>
      <c r="C20" s="5" t="n">
        <v>-11728</v>
      </c>
      <c r="D20" s="5" t="n">
        <v>-77235</v>
      </c>
      <c r="F20" s="5" t="n">
        <v>-1879</v>
      </c>
    </row>
    <row r="21" spans="1:6">
      <c r="A21" s="4" t="s">
        <v>45</v>
      </c>
      <c r="B21" s="5" t="n">
        <v>56525</v>
      </c>
      <c r="C21" s="5" t="n">
        <v>8221</v>
      </c>
      <c r="D21" s="5" t="n">
        <v>-50023</v>
      </c>
      <c r="F21" s="5" t="n">
        <v>-1207</v>
      </c>
    </row>
    <row r="22" spans="1:6">
      <c r="A22" s="4" t="s">
        <v>53</v>
      </c>
      <c r="B22" s="5" t="n">
        <v>-11978</v>
      </c>
      <c r="C22" s="5" t="n">
        <v>-1742</v>
      </c>
      <c r="D22" s="5" t="n">
        <v>-3064</v>
      </c>
      <c r="F22" s="5" t="n">
        <v>-1062</v>
      </c>
    </row>
    <row r="23" spans="1:6">
      <c r="A23" s="4" t="s">
        <v>89</v>
      </c>
      <c r="B23" s="5" t="n">
        <v>302808</v>
      </c>
      <c r="C23" s="5" t="n">
        <v>44043</v>
      </c>
      <c r="D23" s="5" t="n">
        <v>54547</v>
      </c>
      <c r="F23" s="5" t="n">
        <v>65352</v>
      </c>
    </row>
    <row r="24" spans="1:6">
      <c r="A24" s="4" t="s">
        <v>60</v>
      </c>
      <c r="B24" s="5" t="n">
        <v>-21230</v>
      </c>
      <c r="C24" s="5" t="n">
        <v>-3088</v>
      </c>
      <c r="D24" s="5" t="n">
        <v>-67140</v>
      </c>
      <c r="F24" s="5" t="n">
        <v>84052</v>
      </c>
    </row>
    <row r="25" spans="1:6">
      <c r="A25" s="4" t="s">
        <v>61</v>
      </c>
      <c r="B25" s="5" t="n">
        <v>32344</v>
      </c>
      <c r="C25" s="5" t="n">
        <v>4704</v>
      </c>
      <c r="D25" s="5" t="n">
        <v>14609</v>
      </c>
      <c r="F25" s="5" t="n">
        <v>8018</v>
      </c>
    </row>
    <row r="26" spans="1:6">
      <c r="A26" s="4" t="s">
        <v>187</v>
      </c>
      <c r="B26" s="5" t="n">
        <v>13994</v>
      </c>
      <c r="C26" s="5" t="n">
        <v>2035</v>
      </c>
      <c r="D26" s="5" t="n">
        <v>0</v>
      </c>
      <c r="F26" s="5" t="n">
        <v>0</v>
      </c>
    </row>
    <row r="27" spans="1:6">
      <c r="A27" s="4" t="s">
        <v>90</v>
      </c>
      <c r="B27" s="5" t="n">
        <v>5263</v>
      </c>
      <c r="C27" s="5" t="n">
        <v>763</v>
      </c>
      <c r="D27" s="5" t="n">
        <v>175129</v>
      </c>
      <c r="F27" s="5" t="n">
        <v>-19043</v>
      </c>
    </row>
    <row r="28" spans="1:6">
      <c r="A28" s="4" t="s">
        <v>188</v>
      </c>
      <c r="B28" s="5" t="n">
        <v>-98502</v>
      </c>
      <c r="C28" s="5" t="n">
        <v>-14326</v>
      </c>
      <c r="D28" s="5" t="n">
        <v>-169074</v>
      </c>
      <c r="F28" s="5" t="n">
        <v>13441</v>
      </c>
    </row>
    <row r="29" spans="1:6">
      <c r="A29" s="3" t="s">
        <v>189</v>
      </c>
    </row>
    <row r="30" spans="1:6">
      <c r="A30" s="4" t="s">
        <v>190</v>
      </c>
      <c r="B30" s="5" t="n">
        <v>-123014</v>
      </c>
      <c r="C30" s="5" t="n">
        <v>-17891</v>
      </c>
      <c r="D30" s="5" t="n">
        <v>-267028</v>
      </c>
      <c r="F30" s="5" t="n">
        <v>-76114</v>
      </c>
    </row>
    <row r="31" spans="1:6">
      <c r="A31" s="4" t="s">
        <v>191</v>
      </c>
      <c r="B31" s="5" t="n">
        <v>0</v>
      </c>
      <c r="C31" s="5" t="n">
        <v>0</v>
      </c>
      <c r="D31" s="5" t="n">
        <v>-272614</v>
      </c>
      <c r="F31" s="5" t="n">
        <v>0</v>
      </c>
    </row>
    <row r="32" spans="1:6">
      <c r="A32" s="4" t="s">
        <v>192</v>
      </c>
      <c r="B32" s="5" t="n">
        <v>256079</v>
      </c>
      <c r="C32" s="5" t="n">
        <v>37245</v>
      </c>
      <c r="D32" s="5" t="n">
        <v>0</v>
      </c>
      <c r="F32" s="5" t="n">
        <v>10000</v>
      </c>
    </row>
    <row r="33" spans="1:6">
      <c r="A33" s="4" t="s">
        <v>193</v>
      </c>
      <c r="B33" s="5" t="n">
        <v>-85724</v>
      </c>
      <c r="C33" s="5" t="n">
        <v>-12468</v>
      </c>
      <c r="D33" s="5" t="n">
        <v>-36383</v>
      </c>
      <c r="F33" s="5" t="n">
        <v>-16077</v>
      </c>
    </row>
    <row r="34" spans="1:6">
      <c r="A34" s="4" t="s">
        <v>194</v>
      </c>
      <c r="B34" s="5" t="n">
        <v>0</v>
      </c>
      <c r="C34" s="5" t="n">
        <v>0</v>
      </c>
      <c r="D34" s="5" t="n">
        <v>-45810</v>
      </c>
      <c r="F34" s="5" t="n">
        <v>0</v>
      </c>
    </row>
    <row r="35" spans="1:6">
      <c r="A35" s="4" t="s">
        <v>195</v>
      </c>
      <c r="B35" s="5" t="n">
        <v>-17385</v>
      </c>
      <c r="C35" s="5" t="n">
        <v>-2529</v>
      </c>
      <c r="D35" s="5" t="n">
        <v>0</v>
      </c>
      <c r="F35" s="5" t="n">
        <v>-6750</v>
      </c>
    </row>
    <row r="36" spans="1:6">
      <c r="A36" s="4" t="s">
        <v>196</v>
      </c>
      <c r="B36" s="5" t="n">
        <v>0</v>
      </c>
      <c r="C36" s="5" t="n">
        <v>0</v>
      </c>
      <c r="D36" s="5" t="n">
        <v>-17031</v>
      </c>
      <c r="F36" s="5" t="n">
        <v>0</v>
      </c>
    </row>
    <row r="37" spans="1:6">
      <c r="A37" s="4" t="s">
        <v>197</v>
      </c>
      <c r="B37" s="5" t="n">
        <v>0</v>
      </c>
      <c r="C37" s="5" t="n">
        <v>0</v>
      </c>
      <c r="D37" s="5" t="n">
        <v>0</v>
      </c>
      <c r="F37" s="5" t="n">
        <v>-26240</v>
      </c>
    </row>
    <row r="38" spans="1:6">
      <c r="A38" s="4" t="s">
        <v>198</v>
      </c>
      <c r="B38" s="5" t="n">
        <v>7608</v>
      </c>
      <c r="C38" s="5" t="n">
        <v>1106</v>
      </c>
      <c r="D38" s="5" t="n">
        <v>1143</v>
      </c>
      <c r="F38" s="5" t="n">
        <v>0</v>
      </c>
    </row>
    <row r="39" spans="1:6">
      <c r="A39" s="4" t="s">
        <v>199</v>
      </c>
      <c r="B39" s="5" t="n">
        <v>0</v>
      </c>
      <c r="C39" s="5" t="n">
        <v>0</v>
      </c>
      <c r="D39" s="5" t="n">
        <v>-1440</v>
      </c>
      <c r="F39" s="5" t="n">
        <v>-1560</v>
      </c>
    </row>
    <row r="40" spans="1:6">
      <c r="A40" s="4" t="s">
        <v>200</v>
      </c>
      <c r="B40" s="5" t="n">
        <v>37564</v>
      </c>
      <c r="C40" s="5" t="n">
        <v>5463</v>
      </c>
      <c r="D40" s="5" t="n">
        <v>-639163</v>
      </c>
      <c r="F40" s="5" t="n">
        <v>-116741</v>
      </c>
    </row>
    <row r="41" spans="1:6">
      <c r="A41" s="3" t="s">
        <v>201</v>
      </c>
    </row>
    <row r="42" spans="1:6">
      <c r="A42" s="4" t="s">
        <v>202</v>
      </c>
      <c r="B42" s="5" t="n">
        <v>0</v>
      </c>
      <c r="C42" s="5" t="n">
        <v>0</v>
      </c>
      <c r="D42" s="5" t="n">
        <v>0</v>
      </c>
      <c r="F42" s="5" t="n">
        <v>253678</v>
      </c>
    </row>
    <row r="43" spans="1:6">
      <c r="A43" s="4" t="s">
        <v>203</v>
      </c>
      <c r="B43" s="5" t="n">
        <v>0</v>
      </c>
      <c r="C43" s="5" t="n">
        <v>0</v>
      </c>
      <c r="D43" s="5" t="n">
        <v>-8562</v>
      </c>
      <c r="F43" s="5" t="n">
        <v>-15644</v>
      </c>
    </row>
    <row r="44" spans="1:6">
      <c r="A44" s="4" t="s">
        <v>204</v>
      </c>
      <c r="B44" s="5" t="n">
        <v>780123</v>
      </c>
      <c r="C44" s="5" t="n">
        <v>113465</v>
      </c>
      <c r="D44" s="5" t="n">
        <v>329392</v>
      </c>
      <c r="F44" s="5" t="n">
        <v>0</v>
      </c>
    </row>
    <row r="45" spans="1:6">
      <c r="A45" s="4" t="s">
        <v>205</v>
      </c>
      <c r="B45" s="5" t="n">
        <v>-515923</v>
      </c>
      <c r="C45" s="5" t="n">
        <v>-75038</v>
      </c>
      <c r="D45" s="5" t="n">
        <v>-157392</v>
      </c>
      <c r="F45" s="5" t="n">
        <v>0</v>
      </c>
    </row>
    <row r="46" spans="1:6">
      <c r="A46" s="4" t="s">
        <v>206</v>
      </c>
      <c r="B46" s="5" t="n">
        <v>63306</v>
      </c>
      <c r="C46" s="5" t="n">
        <v>9207</v>
      </c>
      <c r="D46" s="5" t="n">
        <v>0</v>
      </c>
      <c r="F46" s="5" t="n">
        <v>0</v>
      </c>
    </row>
    <row r="47" spans="1:6">
      <c r="A47" s="4" t="s">
        <v>207</v>
      </c>
      <c r="B47" s="5" t="n">
        <v>0</v>
      </c>
      <c r="C47" s="5" t="n">
        <v>0</v>
      </c>
      <c r="D47" s="5" t="n">
        <v>0</v>
      </c>
      <c r="F47" s="5" t="n">
        <v>14063</v>
      </c>
    </row>
    <row r="48" spans="1:6">
      <c r="A48" s="4" t="s">
        <v>208</v>
      </c>
      <c r="B48" s="5" t="n">
        <v>3719</v>
      </c>
      <c r="C48" s="5" t="n">
        <v>541</v>
      </c>
      <c r="D48" s="5" t="n">
        <v>4267</v>
      </c>
      <c r="F48" s="5" t="n">
        <v>3943</v>
      </c>
    </row>
    <row r="49" spans="1:6">
      <c r="A49" s="4" t="s">
        <v>209</v>
      </c>
      <c r="B49" s="5" t="n">
        <v>0</v>
      </c>
      <c r="C49" s="5" t="n">
        <v>0</v>
      </c>
      <c r="D49" s="5" t="n">
        <v>0</v>
      </c>
      <c r="F49" s="5" t="n">
        <v>-45321</v>
      </c>
    </row>
    <row r="50" spans="1:6">
      <c r="A50" s="4" t="s">
        <v>210</v>
      </c>
      <c r="B50" s="5" t="n">
        <v>331225</v>
      </c>
      <c r="C50" s="5" t="n">
        <v>48175</v>
      </c>
      <c r="D50" s="5" t="n">
        <v>167705</v>
      </c>
      <c r="F50" s="5" t="n">
        <v>210719</v>
      </c>
    </row>
    <row r="51" spans="1:6">
      <c r="A51" s="4" t="s">
        <v>211</v>
      </c>
      <c r="B51" s="5" t="n">
        <v>270287</v>
      </c>
      <c r="C51" s="5" t="n">
        <v>39312</v>
      </c>
      <c r="D51" s="5" t="n">
        <v>-640532</v>
      </c>
      <c r="F51" s="5" t="n">
        <v>107419</v>
      </c>
    </row>
    <row r="52" spans="1:6">
      <c r="A52" s="4" t="s">
        <v>212</v>
      </c>
      <c r="B52" s="5" t="n">
        <v>293657</v>
      </c>
      <c r="C52" s="5" t="n">
        <v>42711</v>
      </c>
      <c r="D52" s="5" t="n">
        <v>968151</v>
      </c>
      <c r="F52" s="5" t="n">
        <v>835401</v>
      </c>
    </row>
    <row r="53" spans="1:6">
      <c r="A53" s="4" t="s">
        <v>213</v>
      </c>
      <c r="B53" s="5" t="n">
        <v>18911</v>
      </c>
      <c r="C53" s="5" t="n">
        <v>2749</v>
      </c>
      <c r="D53" s="5" t="n">
        <v>-33962</v>
      </c>
      <c r="F53" s="5" t="n">
        <v>25331</v>
      </c>
    </row>
    <row r="54" spans="1:6">
      <c r="A54" s="4" t="s">
        <v>214</v>
      </c>
      <c r="B54" s="5" t="n">
        <v>582855</v>
      </c>
      <c r="C54" s="5" t="n">
        <v>84772</v>
      </c>
      <c r="D54" s="5" t="n">
        <v>293657</v>
      </c>
      <c r="F54" s="5" t="n">
        <v>968151</v>
      </c>
    </row>
    <row r="55" spans="1:6">
      <c r="A55" s="4" t="s">
        <v>37</v>
      </c>
      <c r="B55" s="5" t="n">
        <v>457340</v>
      </c>
      <c r="C55" s="5" t="n">
        <v>66517</v>
      </c>
      <c r="D55" s="5" t="n">
        <v>244809</v>
      </c>
      <c r="E55" s="4" t="s">
        <v>38</v>
      </c>
      <c r="F55" s="5" t="n">
        <v>917319</v>
      </c>
    </row>
    <row r="56" spans="1:6">
      <c r="A56" s="4" t="s">
        <v>39</v>
      </c>
      <c r="B56" s="5" t="n">
        <v>125515</v>
      </c>
      <c r="C56" s="5" t="n">
        <v>18255</v>
      </c>
      <c r="D56" s="5" t="n">
        <v>48848</v>
      </c>
      <c r="F56" s="5" t="n">
        <v>50832</v>
      </c>
    </row>
    <row r="57" spans="1:6">
      <c r="A57" s="4" t="s">
        <v>215</v>
      </c>
      <c r="B57" s="5" t="n">
        <v>582855</v>
      </c>
      <c r="C57" s="5" t="n">
        <v>84772</v>
      </c>
      <c r="D57" s="5" t="n">
        <v>293657</v>
      </c>
      <c r="F57" s="5" t="n">
        <v>968151</v>
      </c>
    </row>
    <row r="58" spans="1:6">
      <c r="A58" s="3" t="s">
        <v>216</v>
      </c>
    </row>
    <row r="59" spans="1:6">
      <c r="A59" s="4" t="s">
        <v>217</v>
      </c>
      <c r="B59" s="5" t="n">
        <v>12992</v>
      </c>
      <c r="C59" s="5" t="n">
        <v>1890</v>
      </c>
      <c r="D59" s="5" t="n">
        <v>3054</v>
      </c>
      <c r="F59" s="5" t="n">
        <v>0</v>
      </c>
    </row>
    <row r="60" spans="1:6">
      <c r="A60" s="4" t="s">
        <v>218</v>
      </c>
      <c r="B60" s="5" t="n">
        <v>55553</v>
      </c>
      <c r="C60" s="5" t="n">
        <v>8080</v>
      </c>
      <c r="D60" s="5" t="n">
        <v>43034</v>
      </c>
      <c r="F60" s="5" t="n">
        <v>7330</v>
      </c>
    </row>
    <row r="61" spans="1:6">
      <c r="A61" s="3" t="s">
        <v>219</v>
      </c>
    </row>
    <row r="62" spans="1:6">
      <c r="A62" s="4" t="s">
        <v>220</v>
      </c>
      <c r="B62" s="5" t="n">
        <v>0</v>
      </c>
      <c r="C62" s="5" t="n">
        <v>0</v>
      </c>
      <c r="D62" s="5" t="n">
        <v>0</v>
      </c>
      <c r="F62" s="5" t="n">
        <v>8562</v>
      </c>
    </row>
    <row r="63" spans="1:6">
      <c r="A63" s="4" t="s">
        <v>221</v>
      </c>
      <c r="B63" s="5" t="n">
        <v>0</v>
      </c>
      <c r="C63" s="5" t="n">
        <v>0</v>
      </c>
      <c r="D63" s="5" t="n">
        <v>7608</v>
      </c>
      <c r="F63" s="5" t="n">
        <v>0</v>
      </c>
    </row>
    <row r="64" spans="1:6">
      <c r="A64" s="4" t="s">
        <v>222</v>
      </c>
      <c r="B64" s="6" t="n">
        <v>2534</v>
      </c>
      <c r="C64" s="7" t="n">
        <v>369</v>
      </c>
      <c r="D64" s="5" t="n">
        <v>0</v>
      </c>
      <c r="F64" s="6" t="n">
        <v>0</v>
      </c>
    </row>
    <row r="65" spans="1:6">
      <c r="A65" s="3" t="s">
        <v>223</v>
      </c>
    </row>
    <row r="66" spans="1:6">
      <c r="A66" s="4" t="s">
        <v>224</v>
      </c>
      <c r="D66" s="5" t="n">
        <v>38905</v>
      </c>
    </row>
    <row r="67" spans="1:6">
      <c r="A67" s="4" t="s">
        <v>225</v>
      </c>
      <c r="D67" s="5" t="n">
        <v>-17850</v>
      </c>
    </row>
    <row r="68" spans="1:6">
      <c r="A68" s="4" t="s">
        <v>226</v>
      </c>
      <c r="D68" s="6" t="n">
        <v>21055</v>
      </c>
    </row>
    <row r="69" spans="1:6"/>
    <row r="70" spans="1:6">
      <c r="A70" s="4" t="s">
        <v>38</v>
      </c>
      <c r="B70" s="4" t="s">
        <v>80</v>
      </c>
    </row>
  </sheetData>
  <mergeCells count="5">
    <mergeCell ref="A1:A2"/>
    <mergeCell ref="B1:F1"/>
    <mergeCell ref="D2:E2"/>
    <mergeCell ref="A69:F69"/>
    <mergeCell ref="B70:F7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6"/>
  </cols>
  <sheetData>
    <row r="1" spans="1:2">
      <c r="A1" s="1" t="s">
        <v>851</v>
      </c>
      <c r="B1" s="2" t="s">
        <v>1</v>
      </c>
    </row>
    <row r="2" spans="1:2">
      <c r="B2" s="2" t="s">
        <v>136</v>
      </c>
    </row>
    <row r="3" spans="1:2">
      <c r="A3" s="4" t="s">
        <v>511</v>
      </c>
      <c r="B3" s="12" t="n">
        <v>6.87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4:04:30Z</dcterms:created>
  <dcterms:modified xmlns:dcterms="http://purl.org/dc/terms/" xmlns:xsi="http://www.w3.org/2001/XMLSchema-instance" xsi:type="dcterms:W3CDTF">2019-04-03T14:04:30Z</dcterms:modified>
</cp:coreProperties>
</file>